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stricted Securities Available" sheetId="11" state="visible" r:id="rId11"/>
    <sheet xmlns:r="http://schemas.openxmlformats.org/officeDocument/2006/relationships" name="Loans Receivable" sheetId="12" state="visible" r:id="rId12"/>
    <sheet xmlns:r="http://schemas.openxmlformats.org/officeDocument/2006/relationships" name="Property and Equipment Property" sheetId="13" state="visible" r:id="rId13"/>
    <sheet xmlns:r="http://schemas.openxmlformats.org/officeDocument/2006/relationships" name="Reinsurance" sheetId="14" state="visible" r:id="rId14"/>
    <sheet xmlns:r="http://schemas.openxmlformats.org/officeDocument/2006/relationships" name="Other Income" sheetId="15" state="visible" r:id="rId15"/>
    <sheet xmlns:r="http://schemas.openxmlformats.org/officeDocument/2006/relationships" name="Debt" sheetId="16" state="visible" r:id="rId16"/>
    <sheet xmlns:r="http://schemas.openxmlformats.org/officeDocument/2006/relationships" name="Derivative and Hedging Instrume"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tock Repurchases" sheetId="20" state="visible" r:id="rId20"/>
    <sheet xmlns:r="http://schemas.openxmlformats.org/officeDocument/2006/relationships" name="Stock-Based Compensation Pla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Description of Business (Tables"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Restricted Securities Availab_2" sheetId="27" state="visible" r:id="rId27"/>
    <sheet xmlns:r="http://schemas.openxmlformats.org/officeDocument/2006/relationships" name="Loans Receivable (Tables)" sheetId="28" state="visible" r:id="rId28"/>
    <sheet xmlns:r="http://schemas.openxmlformats.org/officeDocument/2006/relationships" name="Property and Equipment Schedule" sheetId="29" state="visible" r:id="rId29"/>
    <sheet xmlns:r="http://schemas.openxmlformats.org/officeDocument/2006/relationships" name="Reinsurance (Tables)" sheetId="30" state="visible" r:id="rId30"/>
    <sheet xmlns:r="http://schemas.openxmlformats.org/officeDocument/2006/relationships" name="Other Income (Tables)" sheetId="31" state="visible" r:id="rId31"/>
    <sheet xmlns:r="http://schemas.openxmlformats.org/officeDocument/2006/relationships" name="Debt (Tables)" sheetId="32" state="visible" r:id="rId32"/>
    <sheet xmlns:r="http://schemas.openxmlformats.org/officeDocument/2006/relationships" name="Derivative and Hedging Instru_2"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Stock Repurchases (Tables)" sheetId="36" state="visible" r:id="rId36"/>
    <sheet xmlns:r="http://schemas.openxmlformats.org/officeDocument/2006/relationships" name="Stock-Based Compensation Plans " sheetId="37" state="visible" r:id="rId37"/>
    <sheet xmlns:r="http://schemas.openxmlformats.org/officeDocument/2006/relationships" name="Description of Business (Narrat" sheetId="38" state="visible" r:id="rId38"/>
    <sheet xmlns:r="http://schemas.openxmlformats.org/officeDocument/2006/relationships" name="Description of Business (Percen" sheetId="39" state="visible" r:id="rId39"/>
    <sheet xmlns:r="http://schemas.openxmlformats.org/officeDocument/2006/relationships" name="Description of Business (Perc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Restricted Securities Availab_3" sheetId="46" state="visible" r:id="rId46"/>
    <sheet xmlns:r="http://schemas.openxmlformats.org/officeDocument/2006/relationships" name="Restricted Securities Availab_4" sheetId="47" state="visible" r:id="rId47"/>
    <sheet xmlns:r="http://schemas.openxmlformats.org/officeDocument/2006/relationships" name="Restricted Securities Availab_5" sheetId="48" state="visible" r:id="rId48"/>
    <sheet xmlns:r="http://schemas.openxmlformats.org/officeDocument/2006/relationships" name="Loans Receivable (Narrative) (D" sheetId="49" state="visible" r:id="rId49"/>
    <sheet xmlns:r="http://schemas.openxmlformats.org/officeDocument/2006/relationships" name="Loans Receivable (Schedule of L" sheetId="50" state="visible" r:id="rId50"/>
    <sheet xmlns:r="http://schemas.openxmlformats.org/officeDocument/2006/relationships" name="Loans Receivable (Summary of Ch" sheetId="51" state="visible" r:id="rId51"/>
    <sheet xmlns:r="http://schemas.openxmlformats.org/officeDocument/2006/relationships" name="Loans Receivable (Summary of _2" sheetId="52" state="visible" r:id="rId52"/>
    <sheet xmlns:r="http://schemas.openxmlformats.org/officeDocument/2006/relationships" name="Loans Receivable (Summary of In" sheetId="53" state="visible" r:id="rId53"/>
    <sheet xmlns:r="http://schemas.openxmlformats.org/officeDocument/2006/relationships" name="Loans Receivable (Schedule of C" sheetId="54" state="visible" r:id="rId54"/>
    <sheet xmlns:r="http://schemas.openxmlformats.org/officeDocument/2006/relationships" name="Loans Receivable (Schedule of_2" sheetId="55" state="visible" r:id="rId55"/>
    <sheet xmlns:r="http://schemas.openxmlformats.org/officeDocument/2006/relationships" name="Loans Receivable (Summary of _3" sheetId="56" state="visible" r:id="rId56"/>
    <sheet xmlns:r="http://schemas.openxmlformats.org/officeDocument/2006/relationships" name="Loans Receivable Loans Receivab" sheetId="57" state="visible" r:id="rId57"/>
    <sheet xmlns:r="http://schemas.openxmlformats.org/officeDocument/2006/relationships" name="Property and Equipment Proper_2" sheetId="58" state="visible" r:id="rId58"/>
    <sheet xmlns:r="http://schemas.openxmlformats.org/officeDocument/2006/relationships" name="Reinsurance (Summary of Reinsur" sheetId="59" state="visible" r:id="rId59"/>
    <sheet xmlns:r="http://schemas.openxmlformats.org/officeDocument/2006/relationships" name="Reinsurance (Schedule of Trust " sheetId="60" state="visible" r:id="rId60"/>
    <sheet xmlns:r="http://schemas.openxmlformats.org/officeDocument/2006/relationships" name="Other Income (Narrative) (Detai" sheetId="61" state="visible" r:id="rId61"/>
    <sheet xmlns:r="http://schemas.openxmlformats.org/officeDocument/2006/relationships" name="Other income (Schedule of Other" sheetId="62" state="visible" r:id="rId62"/>
    <sheet xmlns:r="http://schemas.openxmlformats.org/officeDocument/2006/relationships" name="Other Income (Disaggregation of" sheetId="63" state="visible" r:id="rId63"/>
    <sheet xmlns:r="http://schemas.openxmlformats.org/officeDocument/2006/relationships" name="Debt (Narrative) (Details)" sheetId="64" state="visible" r:id="rId64"/>
    <sheet xmlns:r="http://schemas.openxmlformats.org/officeDocument/2006/relationships" name="Debt (Schedule of Principal Deb" sheetId="65" state="visible" r:id="rId65"/>
    <sheet xmlns:r="http://schemas.openxmlformats.org/officeDocument/2006/relationships" name="Debt (Schedule of General Infor" sheetId="66" state="visible" r:id="rId66"/>
    <sheet xmlns:r="http://schemas.openxmlformats.org/officeDocument/2006/relationships" name="Debt (Schedule of Additional In" sheetId="67" state="visible" r:id="rId67"/>
    <sheet xmlns:r="http://schemas.openxmlformats.org/officeDocument/2006/relationships" name="Debt (Summary of Debt) (Details" sheetId="68" state="visible" r:id="rId68"/>
    <sheet xmlns:r="http://schemas.openxmlformats.org/officeDocument/2006/relationships" name="Debt (Summary of Term ABS Finan" sheetId="69" state="visible" r:id="rId69"/>
    <sheet xmlns:r="http://schemas.openxmlformats.org/officeDocument/2006/relationships" name="Derivative and Hedging Instru_3" sheetId="70" state="visible" r:id="rId70"/>
    <sheet xmlns:r="http://schemas.openxmlformats.org/officeDocument/2006/relationships" name="Income Taxes Income Taxes (Narr" sheetId="71" state="visible" r:id="rId71"/>
    <sheet xmlns:r="http://schemas.openxmlformats.org/officeDocument/2006/relationships" name="Income Taxes (Schedule of Recon" sheetId="72" state="visible" r:id="rId72"/>
    <sheet xmlns:r="http://schemas.openxmlformats.org/officeDocument/2006/relationships" name="Net Income Per Share (Computati" sheetId="73" state="visible" r:id="rId73"/>
    <sheet xmlns:r="http://schemas.openxmlformats.org/officeDocument/2006/relationships" name="Stock Repurchases (Details)" sheetId="74" state="visible" r:id="rId74"/>
    <sheet xmlns:r="http://schemas.openxmlformats.org/officeDocument/2006/relationships" name="Stock-Based Compensation Plan_2" sheetId="75" state="visible" r:id="rId75"/>
  </sheets>
  <definedNames/>
  <calcPr calcId="124519" fullCalcOnLoad="1"/>
</workbook>
</file>

<file path=xl/sharedStrings.xml><?xml version="1.0" encoding="utf-8"?>
<sst xmlns="http://schemas.openxmlformats.org/spreadsheetml/2006/main" uniqueCount="808">
  <si>
    <t>Document And Entity Information - shares</t>
  </si>
  <si>
    <t>9 Months Ended</t>
  </si>
  <si>
    <t>Sep. 30, 2018</t>
  </si>
  <si>
    <t>Oct. 22,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CREDIT ACCEPTANCE CORP</t>
  </si>
  <si>
    <t>Entity Central Index Key</t>
  </si>
  <si>
    <t>Current Fiscal Year End Date</t>
  </si>
  <si>
    <t>--12-31</t>
  </si>
  <si>
    <t>Entity Filer Category</t>
  </si>
  <si>
    <t>Large Accelerated Filer</t>
  </si>
  <si>
    <t>Entity Common Stock, Shares Outstanding</t>
  </si>
  <si>
    <t>Consolidated Balance Sheets - USD ($) $ in Millions</t>
  </si>
  <si>
    <t>Dec. 31, 2017</t>
  </si>
  <si>
    <t>ASSETS:</t>
  </si>
  <si>
    <t>Cash and cash equivalents</t>
  </si>
  <si>
    <t>Restricted cash and cash equivalents</t>
  </si>
  <si>
    <t>Restricted securities available for sale</t>
  </si>
  <si>
    <t>[1]</t>
  </si>
  <si>
    <t>Loans receivable</t>
  </si>
  <si>
    <t>Allowance for credit losses</t>
  </si>
  <si>
    <t>Loans receivable, net</t>
  </si>
  <si>
    <t>Property and equipment, net</t>
  </si>
  <si>
    <t>Income taxes receivable</t>
  </si>
  <si>
    <t>Other assets</t>
  </si>
  <si>
    <t>Total Assets</t>
  </si>
  <si>
    <t>Liabilities:</t>
  </si>
  <si>
    <t>Accounts payable and accrued liabilities</t>
  </si>
  <si>
    <t>Revolving secured line of credit</t>
  </si>
  <si>
    <t>Secured financing</t>
  </si>
  <si>
    <t>Senior notes</t>
  </si>
  <si>
    <t>Mortgage note</t>
  </si>
  <si>
    <t>[2]</t>
  </si>
  <si>
    <t>Deferred income taxes, net</t>
  </si>
  <si>
    <t>Income taxes payable</t>
  </si>
  <si>
    <t>Total Liabilities</t>
  </si>
  <si>
    <t>Commitments and Contingencies - See Note 16</t>
  </si>
  <si>
    <t xml:space="preserve"> </t>
  </si>
  <si>
    <t>Shareholders' Equity:</t>
  </si>
  <si>
    <t>Preferred stock, $0.01 par value, 1,000,000 shares authorized, none issued</t>
  </si>
  <si>
    <t>Common stock, $0.01 par value, 80,000,000 shares authorized, 19,309,614 and 19,310,049 shares issued and outstanding as of September 30, 2018 and December 31, 2017, respectively</t>
  </si>
  <si>
    <t>Paid-in capital</t>
  </si>
  <si>
    <t>Retained earnings</t>
  </si>
  <si>
    <t>Accumulated other comprehensive loss</t>
  </si>
  <si>
    <t>Total Shareholders' Equity</t>
  </si>
  <si>
    <t>Total Liabilities and Shareholders' Equity</t>
  </si>
  <si>
    <t>{F|ahBzfndlYmZpbGluZ3MtaHJkcmoLEgZYTUxEb2MiXlhCUkxEb2NHZW5JbmZvOmZjOGQ1MTk3NTBkNzRkNDQ4OGM0NDEyMmU4YzVmYzEyfFRleHRTZWxlY3Rpb246N0Q5OEM5OURCMDgwOTUzOUI0NjAxOUVBNThDQUJDRjMM}</t>
  </si>
  <si>
    <t>{F|ahBzfndlYmZpbGluZ3MtaHJkcmoLEgZYTUxEb2MiXlhCUkxEb2NHZW5JbmZvOmZjOGQ1MTk3NTBkNzRkNDQ4OGM0NDEyMmU4YzVmYzEyfFRleHRTZWxlY3Rpb246Q0Y4QzM0RjE2RkVCQjdCMUNBNDExOUVBNThDQTAwRjMM}</t>
  </si>
  <si>
    <t>Consolidated Balance Sheets (Parenthetical) - USD ($) $ in Millions</t>
  </si>
  <si>
    <t>Statement of Financial Position [Abstract]</t>
  </si>
  <si>
    <t>Loans receivable, from affiliate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Income (Unaudited) - USD ($) $ in Millions</t>
  </si>
  <si>
    <t>3 Months Ended</t>
  </si>
  <si>
    <t>Sep. 30, 2017</t>
  </si>
  <si>
    <t>Income Statement [Abstract]</t>
  </si>
  <si>
    <t>finance charges revenue</t>
  </si>
  <si>
    <t>Revenue:</t>
  </si>
  <si>
    <t>Premiums earned</t>
  </si>
  <si>
    <t>Other income</t>
  </si>
  <si>
    <t>Total revenue</t>
  </si>
  <si>
    <t>Costs and expenses:</t>
  </si>
  <si>
    <t>Salaries and wages</t>
  </si>
  <si>
    <t>General and administrative</t>
  </si>
  <si>
    <t>Sales and marketing</t>
  </si>
  <si>
    <t>Provision for credit losses</t>
  </si>
  <si>
    <t>Interest</t>
  </si>
  <si>
    <t>Provision for claims</t>
  </si>
  <si>
    <t>Total costs and expenses</t>
  </si>
  <si>
    <t>Income before provision for income taxes</t>
  </si>
  <si>
    <t>Provision for income taxes</t>
  </si>
  <si>
    <t>Net income</t>
  </si>
  <si>
    <t>Net income per share:</t>
  </si>
  <si>
    <t>Basic (in usd per share)</t>
  </si>
  <si>
    <t>Diluted (in usd per share)</t>
  </si>
  <si>
    <t>Weighted average shares outstanding:</t>
  </si>
  <si>
    <t>Basic (in shares)</t>
  </si>
  <si>
    <t>Diluted (in shares)</t>
  </si>
  <si>
    <t>Consolidated Statements of Comprehensive Income (Unaudited) - USD ($) $ in Millions</t>
  </si>
  <si>
    <t>Statement of Comprehensive Income [Abstract]</t>
  </si>
  <si>
    <t>Other comprehensive income (loss), net of tax:</t>
  </si>
  <si>
    <t>Unrealized gain (loss) on securities, net of tax</t>
  </si>
  <si>
    <t>Other comprehensive income (loss)</t>
  </si>
  <si>
    <t>Comprehensive income</t>
  </si>
  <si>
    <t>Consolidated Statements of Cash Flows (Unaudited) - USD ($) $ in Millions</t>
  </si>
  <si>
    <t>Cash Flows From Operating Activities:</t>
  </si>
  <si>
    <t>Adjustments to reconcile cash provided by operating activities:</t>
  </si>
  <si>
    <t>Depreciation</t>
  </si>
  <si>
    <t>Amortization</t>
  </si>
  <si>
    <t>Provision for deferred income taxes</t>
  </si>
  <si>
    <t>Stock-based compensation</t>
  </si>
  <si>
    <t>Other</t>
  </si>
  <si>
    <t>Change in operating assets and liabilities:</t>
  </si>
  <si>
    <t>Increase (decrease) in accounts payable and accrued liabilities</t>
  </si>
  <si>
    <t>Increase in income taxes receivable</t>
  </si>
  <si>
    <t>Decrease in income taxes payable</t>
  </si>
  <si>
    <t>Decrease in other assets</t>
  </si>
  <si>
    <t>Net cash provided by operating activities</t>
  </si>
  <si>
    <t>Cash Flows From Investing Activities:</t>
  </si>
  <si>
    <t>Purchases of restricted securities available for sale</t>
  </si>
  <si>
    <t>Proceeds from sale of restricted securities available for sale</t>
  </si>
  <si>
    <t>Maturities of restricted securities available for sale</t>
  </si>
  <si>
    <t>Principal collected on Loans receivable</t>
  </si>
  <si>
    <t>Advances to Dealers</t>
  </si>
  <si>
    <t>Purchases of Consumer Loans</t>
  </si>
  <si>
    <t>Accelerated payments of Dealer Holdback</t>
  </si>
  <si>
    <t>Payments of Dealer Holdback</t>
  </si>
  <si>
    <t>Purchases of property and equipment</t>
  </si>
  <si>
    <t>Net cash used in investing activities</t>
  </si>
  <si>
    <t>Cash Flows From Financing Activities:</t>
  </si>
  <si>
    <t>Borrowings under revolving secured line of credit</t>
  </si>
  <si>
    <t>Repayments under revolving secured line of credit</t>
  </si>
  <si>
    <t>Proceeds from secured financing</t>
  </si>
  <si>
    <t>Repayments of secured financing</t>
  </si>
  <si>
    <t>Proceeds from mortgage note</t>
  </si>
  <si>
    <t>Payments of debt issuance costs</t>
  </si>
  <si>
    <t>Repurchase of common stock</t>
  </si>
  <si>
    <t>Net cash provided by financing activities</t>
  </si>
  <si>
    <t>Net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Supplemental Disclosure of Cash Flow Information:</t>
  </si>
  <si>
    <t>Cash paid during the period for interest</t>
  </si>
  <si>
    <t>Cash paid during the period for income taxes</t>
  </si>
  <si>
    <t>Basis of Presentation</t>
  </si>
  <si>
    <t>Organization, Consolidation and Presentation of Financial Statements [Abstract]</t>
  </si>
  <si>
    <t>BASIS OF PRESENTATION The accompanying unaudited consolidated financial statements have been prepared in accordance with accounting principles generally accepted in the United States of America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operations for interim periods are not necessarily indicative of actual results achieved for full fiscal years. The consolidated balance sheet as of December 31, 2017 has been derived from the audited financial statements at that date but does not include all the information and footnotes required by GAAP for complete financial statements. For further information, refer to the consolidated financial statements and footnotes thereto included in the Annual Report on Form 10-K for the year ended December 31, 2017 for Credit Acceptance Corporation (the “Company”, “Credit Acceptance”, “we”, “our” or “us”). The preparation of financial statements in conformity with GAAP requires management to make estimates and assumptions that affect the amounts reported in the financial statements and accompanying notes. Actual results could differ from those estimates. We have evaluated events and transactions occurring subsequent to the consolidated balance sheet date of September 30, 2018 for items that could potentially be recognized or disclosed in these financial statements. We did not identify any items which would require disclosure in or adjustment to the consolidated financial statements. Reclassification Certain amounts for prior periods have been reclassified to conform to the current presentation. On January 1, 2018, we adopted Accounting Standards Update 2016-18, which was applied retrospectively and changed the presentation and classification of restricted cash and restricted cash equivalents in our consolidated statements of cash flows. For additional information, see Note 3 to the consolidated financial statements. Additionally, the fair value level of measurement of our revolving secured line of credit as of December 31, 2017 was reclassified from Level 1 to Level 2. For additional information, see Note 4 to the consolidated financial statements.</t>
  </si>
  <si>
    <t>Description of Business</t>
  </si>
  <si>
    <t>Description Of Business [Abstract]</t>
  </si>
  <si>
    <t>DESCRIPTION OF BUSINESS Since 1972, Credit Acceptance has offered financing programs that enable automobile dealers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financing programs, but who actually end up qualifying for traditional financing. Without our financing programs, consumers are often unable to purchase vehicles or they purchase unreliable ones. Further, as we report to the three national credit reporting agencies, an important ancillary benefit of our programs is that we provide consumers with an opportunity to improve their lives by improving their credit score and move on to more traditional sources of financing. We refer to automobile dealers who participate in our programs and who share our commitment to changing consumers’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 Substantially all of the Consumer Loans assigned to us are made to consumers with impaired or limited credit histories. The following table shows the percentage of Consumer Loans assigned to us with either FICO ® scores below 650 or no FICO ® scores: For the Three Months Ended September 30, For the Nine Months Ended September 30, Consumer Loan Assignment Volume 2018 2017 2018 2017 Percentage of total unit volume with either FICO ® scores below 650 or no FICO ® scores 95.2 % 95.2 % 95.7 % 95.7 % 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as Dealer Loans and Purchased Loans for each of the last seven quarters: Unit Volume Dollar Volume (1) Three Months Ended Dealer Loans Purchased Loans Dealer Loans Purchased Loans March 31, 2017 73.3 % 26.7 % 67.8 % 32.2 % June 30, 2017 72.3 % 27.7 % 67.9 % 32.1 % September 30, 2017 71.9 % 28.1 % 68.6 % 31.4 % December 31, 2017 72.5 % 27.5 % 69.7 % 30.3 % March 31, 2018 70.1 % 29.9 % 67.4 % 32.6 % June 30, 2018 69.7 % 30.3 % 66.8 % 33.2 % September 30, 2018 69.5 % 30.5 % 67.0 % 33.0 % (1) Represents advances paid to Dealers on Consumer Loans assigned under our Portfolio Program and one-time payments made to Dealers to purchase Consumer Loans assigned under our Purchase Program. Payments of Dealer Holdback and accelerated Dealer Holdback are not included. Portfolio Program As payment for the vehicle, the Dealer generally receives the following: • a down payment from the consumer; • a non-recourse cash payment (“advance”) from us; and • after the advance has been recovered by us, the cash from payments made on the Consumer Loan, net of certain collection costs and our servicing fee (“Dealer Holdback”). We record the amount advanced to the Dealer as a Dealer Loan, which is classified within Loans receivable in our consolidated balance sheets. Cash advanced to the Dealer is automatically assigned to the Dealer’s open pool of advances. We generally require Dealers to group advances into pools of at least 100 Consumer Loans. Unless we receive a request from the Dealer to keep a pool open, we automatically close a pool containing 100 Consumer Loans and assign subsequent advances to a new pool.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with respect to the Dealer Loans by obtaining control or taking possession of the Consumer Loans, which list us as lien holder on the vehicle title. The Dealer servicing agreement provides that collections received by us during a calendar month on Consumer Loans assigned by a Dealer are applied on a pool-by-pool basis as follows: • first, to reimburse us for certain collection costs; • second, to pay us our servicing fee, which generally equals 20% of collections; • third, to reduce the aggregate advance balance and to pay any other amounts due from the Dealer to us; and • fourth, to the Dealer as payment of Dealer Holdback. If the collections on Consumer Loans from a Dealer’s pool are not sufficient to repay the advance balance and any other amounts due to us, the Dealer will not receive Dealer Holdback. Certain events may also result in Dealers forfeiting their rights to Dealer Holdback, including becoming inactive before assigning at least 100 Consumer Loans. Dealers have an opportunity to receive an accelerated Dealer Holdback payment each time 100 Consumer Loans have been assigned to us. The amount paid to the Dealer is calculated using a formula that considers the forecasted collections and the advance balance on the related Consumer Loans. 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executed Consumer Loan contract and supporting documentation in either physical or electronic form, and we have approved all of the related stipulations for funding. 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Purchase Program The Purchase Program differs from our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Program Enrollment Dealers may enroll in our Portfolio Program by (1) paying an up-front, one-time fee of $9,850 , or (2) agreeing to allow us to retain 50% of their first accelerated Dealer Holdback payment. Access to the Purchase Program is typically only granted to Dealers that meet one of the following: • received first accelerated Dealer Holdback payment under the Portfolio Program; • franchise dealership; or • independent dealership that meets certain criteria upon enrollment.</t>
  </si>
  <si>
    <t>Summary of Significant Accounting Policies</t>
  </si>
  <si>
    <t>Accounting Policies [Abstract]</t>
  </si>
  <si>
    <t>SUMMARY OF SIGNIFICANT ACCOUNTING POLICIES Business Segment Information We currently operate in one reportable segment which represents our core business of offering financing programs that enable Dealers to sell vehicles to consumers, regardless of their credit history. The consolidated financial statements reflect the financial results of our one reportable operating segment. Cash, Cash Equivalents, Restricted Cash and Restricted Cash Equivalents Cash equivalents consist of readily marketable securities with original maturities at the date of acquisition of three months or less. As of September 30, 2018 and December 31, 2017 , we had $194.5 million and $7.8 million ,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September 30, 2018 and December 31, 2017 , we had $347.0 million and $255.1 million , respectively, in restricted cash and cash equivalents that were not insured by the FDIC. The following table provides a reconciliation of cash, cash equivalents, restricted cash and restricted cash equivalents reported in our consolidated balance sheets to the total shown in our consolidated statements of cash flows: (In millions) As of September 30, 2018 December 31, 2017 September 30, 2017 December 31, 2016 Cash and cash equivalents $ 195.7 $ 8.2 $ 4.9 $ 14.6 Restricted cash and cash equivalents 347.6 255.6 273.6 224.7 Total cash, cash equivalents, restricted cash and restricted cash equivalents $ 543.3 $ 263.8 $ 278.5 $ 239.3 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 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We are considered to be a lender to our Dealers for Consumer Loans assigned under our Portfolio Program and a purchaser of Consumer Loans assigned under our Purchase Program. As a result, our Loan portfolio consists of two portfolio segments: Dealer Loans and Purchased Loans. Each portfolio segment is comprised of one class of Consumer Loan assignments, which is Consumer Loans originated by Dealers to finance purchases of vehicles and related ancillary products by consumers with impaired or limited credit histories. Dealer Loans . Amounts advanced to Dealers for Consumer Loans assigned under the Portfolio Program are recorded as Dealer Loans and are aggregated by Dealer for purposes of recognizing revenue and evaluating impairment. We account for Dealer Loans based on forecasted cash flows instead of contractual cash flows as we do not expect to collect all of the contractually specified amounts due to the credit quality of the underlying Consumer Loans. The outstanding balance of each Dealer Loan included in Loans receivable is comprised of the following: • the aggregate amount of all cash advances paid; • finance charges; • Dealer Holdback payments; • accelerated Dealer Holdback payments; and • recoveries. Less: • collections (net of certain collection costs); • write-offs; and • transfers. An allowance for credit losses is maintained at an amount that reduces the net asset value (Dealer Loan balance less the allowance) to the value of forecasted future cash flows discounted at the yield established at the time of assignment. This allowance calculation is completed for each individual Dealer. Future cash flows are comprised of estimated future collections on the Consumer Loans, less any estimated Dealer Holdback payments. We write off Dealer Loans once there are no forecasted future cash flows on any of the associated Consumer Loans, which generally occurs 120 months after the last Consumer Loan assignment. Future collections on Dealer Loans are forecasted for each individual Dealer based on the historical performance of Consumer Loans with similar characteristics, adjusted for recent trends in payment patterns. Dealer Holdback is forecasted for each individual Dealer based on the expected future collections and current advance balance of each Dealer Loan. Cash flows from any individual Dealer Loan are often different than estimated cash flows at the time of assignment. If such difference is favorable, the difference is recognized prospectively into income over the remaining life of the Dealer Loan through a yield adjustment. If such difference is unfavorable, a provision for credit losses is recorded immediately as a current period expense and a corresponding allowance for credit losses is established. Because differences between estimated cash flows at the time of assignment and actual cash flows occur often, an allowance is required for a significant portion of our Dealer Loan portfolio. An allowance for credit losses does not necessarily indicate that a Dealer Loan is unprofitable, and seldom are cash flows from a Dealer Loan insufficient to repay the initial amounts advanced to the Dealer. Purchased Loans . Amounts paid to Dealers for Consumer Loans assigned under the Purchase Program are recorded as Purchased Loans and are aggregated into pools based on the month of purchase for purposes of recognizing revenue and evaluating impairment. We account for Purchased Loans based on forecasted cash flows instead of contractual cash flows as we do not expect to collect all of the contractually specified amounts due to the credit quality of the assigned Consumer Loans. The outstanding balance of each Purchased Loan pool included in Loans receivable is comprised of the following: • the aggregate amount of all amounts paid during the month of purchase to purchase Consumer Loans from Dealers; • finance charges; • recoveries; and • transfers. Less: • collections (net of certain collection costs); and • write-offs. An allowance for credit losses is maintained at an amount that reduces the net asset value (Purchased Loan pool balance less the allowance) to the value of forecasted future cash flows discounted at the yield established at the time of assignment. This allowance calculation is completed for each individual monthly pool of Purchased Loans. Future cash flows are comprised of estimated future collections on the pool of Purchased Loans. We write off pools of Purchased Loans once there are no forecasted future cash flows on any of the Purchased Loans included in the pool, which generally occurs 120 months after the month of purchase. Future collections on Purchased Loans are forecasted for each individual pool based on the historical performance of Consumer Loans with similar characteristics, adjusted for recent trends in payment patterns. Cash flows from any individual pool of Purchased Loans are often different than estimated cash flows at the time of assignment. If such difference is favorable, the difference is recognized prospectively into income over the remaining life of the pool of Purchased Loans through a yield adjustment. If such difference is unfavorable, a provision for credit losses is recorded immediately as a current period expense and a corresponding allowance for credit losses is established. Under our Portfolio Program, certain events may result in Dealers forfeiting their rights to Dealer Holdback. We transfer the Dealer’s outstanding Dealer Loan balance to Purchased Loans in the period this forfeiture occurs. During the fourth quarter of 2017, we enhanced our accounting methodology for transferring loans. Beginning in the fourth quarter of 2017, we: • transfer the related Dealer Loan allowance for credit losses balance to Purchased Loans in the period this forfeiture occurs; and • aggregate these Purchased Loans by Dealer for purposes of recognizing revenue and evaluating impairment. Prior to the fourth quarter of 2017, we: • reversed the Dealer Loan allowance for credit losses balance through Dealer Loan provision for credit losses and established a new allowance for credit losses in Purchased Loans through Purchased Loan provision for credit losses; and • aggregated these Purchased Loans by month of purchase for purposes of recognizing revenue and evaluating impairment. Credit Quality. 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the Consumer Loan is submitted to us for assignment, we forecast future expected cash flows from the Consumer Loan. Based on these forecasts, an advance or one-time purchase payment is made to the related Dealer at a price designed to maximize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 For the three and nine months ended September 30, 2018 and 2017 , we did not make any methodology changes for Loans that had a material impact on our financial statements. Reinsurance VSC Re Company (“VSC Re”), our wholly-owned subsidiary, is engaged in the business of reinsuring coverage under vehicle service contracts sold to consumers by Dealers on vehicles financed by us. VSC Re currently reinsures vehicle service contracts that are offered through one of our third party provider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 New Accounting Updates Adopted During the Current Year Amendments to SEC Paragraphs Pursuant to SEC Staff Accounting Bulletin No. 118. In March 2018, the Financial Accounting Standards Board (“FASB”) issued Accounting Standards Update (“ASU”) 2018-05, which amended Accounting Standards Codification (“ASC”) Topic 740 (Income Taxes) for income tax accounting implications of the December 2017 Tax Cuts and Jobs Act ("2017 Tax Act"). ASU 2018-05 is effective for fiscal years, and interim periods, beginning in the reporting period that includes the enactment of the 2017 Tax Act. ASU 2018-05 provides guidance for entities under three scenarios: (1) Measurement of certain income tax effects is complete—an entity must reflect the tax effects of the 2017 Tax Act for which the accounting is complete; (2) Measurement of certain income tax effects can be reasonably estimated—an entity must report provisional amounts for those specific income tax effects of the 2017 Tax Act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Measurement of certain income tax effects cannot be reasonably estimated—an entity is not required to report provisional amounts for any specific income tax effects of the 2017 Tax Act for which a reasonable estimate cannot be determined, and would continue to apply ASC Topic 740 based on the provisions of the tax laws that were in effect immediately prior to the enactment of the 2017 Tax Act. Entities would report the provisional amounts of the tax effects of the 2017 Tax Act in the first reporting period in which a reasonable estimate can be determined. ASU 2018-05 further provides that the measurement period is complete when a company's accounting is complete and in no circumstances should the measurement period extend beyond one year from the enactment date of the 2017 Tax Act. An entity may be able to complete the accounting under some provisions of the 2017 Tax Act earlier than others. As a result it may need to apply all three scenarios in determining the accounting for the 2017 Tax Act based on the information that is available. The ultimate impact of the 2017 Tax Act on our consolidated financial statements and related disclosures may differ from our current estimates, possibly materially, due to, among other things, changes in interpretations and assumptions we have made, guidance that may be issued, and other actions we may take as a result of the 2017 Tax Act that differ from those presently contemplated. For additional information, see Note 12 to the consolidated financial statements. Restricted Cash. In November 2016, the FASB issued ASU 2016-18, which amended ASC Topic 230 (Statement of Cash Flows) and requires that a statement of cash flows explain the change during the period in the total of cash, cash equivalents, and amounts generally described as restricted cash or restricted cash equivalents. ASU 2016-18 is intended to reduce diversity in practice in how restricted cash or restricted cash equivalents are presented and classified in the statement of cash flows. ASU 2016-18 is effective for fiscal years, and interim periods, beginning after December 15, 2017, with early adoption permitted. The standard required application using a retrospective transition method. The adoption of ASU 2016-18 on January 1, 2018 changed the presentation and classification of restricted cash and restricted cash equivalents in our consolidated statements of cash flows. In addition, since cash and restricted cash are presented on separate lines on our consolidated balance sheets, we enhanced the cash and restricted cash disclosures in our significant accounting policies in Note 3 to the consolidated financial statements to reconcile the totals in our consolidated statement of cash flows to the related line items in our consolidated balance sheets. The following table reconciles the consolidated statement of cash flows line items impacted by the adoption of this standard on January 1, 2018: (In millions) For the Nine Months Ended September 30, 2017 Adjusted ASU 2016-18 Adjustment Previously Reported Decrease (increase) in restricted cash and cash equivalents $ — $ 48.9 $ (48.9 ) Net cash used in investing activities (640.4 ) 48.9 (689.3 ) Net increase (decrease) in cash, cash equivalents, restricted cash and restricted cash equivalents 39.2 48.9 (9.7 ) Cash, cash equivalents, restricted cash and restricted cash equivalents beginning of period 239.3 224.7 14.6 Cash, cash equivalents, restricted cash and restricted cash equivalents end of period $ 278.5 $ 273.6 $ 4.9 Recognition and Measurement of Financial Assets and Financial Liabilities. In January 2016, the FASB issued ASU 2016-01, which revised ASC Topic 825 (Financial Instruments) for the recognition, measurement, presentation and disclosure of financial instruments. ASU 2016-01 makes targeted improvements on how entities account for equity investments, present and disclose financial instruments and measure the valuation allowance on deferred tax assets related to available-for-sale debt securities. ASU 2016-01 is effective for fiscal years, and interim periods, beginning after December 15, 2017, with early adoption not permitted. The adoption of ASU 2016-01 on January 1, 2018 did not have a material impact on our consolidated financial statements. Revenue from Contracts with Customers. In May 2014, the FASB issued ASU 2014-09, which superseded the revenue recognition requirements of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only applicable to our other income source of revenue. Finance charges and premiums earned sources of revenue are outside the scope of this guidance. ASU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In August 2015, the FASB issued ASU 2015-14 to defer the effective date of ASU 2014-09 by one year to fiscal years beginning after December 15, 2017. ASU 2015-14 also permits early adoption of ASU 2014-09, but not before the original effective date, which was for fiscal years beginning after December 15, 2016. We adopted ASU 2014-09, as amended by ASU 2015-14, on January 1, 2018 using the modified retrospective method. We assessed the impact of the new guidance by evaluating our contracts, identifying our performance obligations, determining when the performance obligations were satisfied to allow us to recognize revenue and determining the amount of revenue to recognize. As a result of this analysis, we determined that our recognition and measurement of other income will not change. The adoption of ASU 2014-09, as amended by ASU 2015-14, did not impact the timing of our revenue recognition; however it expanded our disclosures related to our other income source of revenue. New Accounting Updates Not Yet Adopted Accounting for Costs of Implementing Cloud Computing. In August 2018, the FASB issued ASU 2018-15, which reduces complexity in the accounting for costs of implementing a cloud computing service arrangement. This standard aligns the accounting for implementation costs of hosting arrangements, regardless of whether they convey a license to the hosted software. Under the current guidance, the classification of an arrangement as either a software license or a service contract determines whether or not we capitalize implementation costs. If an arrangement meets the definition of a software license, implementation costs are capitalized. If an arrangement meets the definition of a service contract, implementation costs are expensed as incurred. Under the new guidance, implementation costs will be capitalized regardless of their classification. ASU 2018-15 is effective for fiscal years, and interim periods, beginning after December 15, 2019. Early application is permitted, but we have not yet adopted ASU 2018-15. The adoption of ASU 2018-15 will change how we account for our cloud computing arrangements. However, we do not believe that its adoption will have a material impact on our consolidated financial statements and related disclosures. Measurement of Credit Losses on Financial Instruments. In June 2016, the FASB issued ASU 2016-13, which included an impairment model (known as the current expected credit loss (“CECL”) model) that is based on expected losses rather than incurred losses. Under the new guidance, an entity recognizes an allowance for credit losses based on the difference between contractual future net cash flows and its estimate of expected future net cash flows. The new guidance also changes the scope of the special accounting for loans acquired with significant credit deterioration. ASU 2016-13 is effective for fiscal years, and interim periods, beginning after December 15, 2019. Early application is permitted for fiscal years, and interim periods, beginning after December 15, 2018. We believe the adoption of ASU 2016-13 will have a material impact on our consolidated financial statements and related disclosures as it will change our accounting policies for Loans. Application of CECL to Existing Loans We believe that Loans outstanding prior to the adoption date would qualify for transition relief under ASU 2016-13 and would be accounted for as purchased financial assets with credit deterioration (“PCD Method”). Under the PCD Method, on the adoption date, we would: • calculate an effective interest rate based on expected future net cash flows; and • increase the Loans receivable and related allowance for credit losses balances by the present value of the difference between contractual future net cash flows and expected future net cash flows discounted at the effective interest rate. This “gross-up” would not impact the net carrying amount of Loans (Loans receivable less allowance for credit losses) or net income. For each reporting period subsequent to adoption, we would: • recognize finance charge revenue using the effective interest rate that was calculated on the adoption date based on expected future net cash flows; and • adjust the allowance for credit losses so that the net carrying amount of each Loan equals the present value of expected future net cash flows discounted at the effective interest rate. The adjustment to the allowance for credit losses would be recognized as either provision for credit losses expense or a reversal of provision for credit losses expense. Application of CECL to Future Loans We believe that Consumer Loans assigned subsequent to the adoption of ASU 2016-13 would not qualify for the PCD Method and would be accounted for as originated financial assets (“Originated Method”). While the cash flows we expect to collect at the time of assignment are significantly lower than the contractual cash flows owed to us due to credit quality, our Loans do not qualify for the PCD Method due to the following: • the assignment of the Consumer Loan occurs a moment after the Consumer Loan is originated by the Dealer, so “a more-than-insignificant deterioration in credit quality since origination” has not occurred; and • Consumer Loans assigned under the Portfolio Program are considered to be advances under Dealer Loans originated by us rather than Consumer Loans purchased by us. Under the Originated Method, at the time of assignment, we would: • calculate the effective interest rate based on contractual future net cash flows; and • record an allowance for credit losses equal to the difference between the initial balance of the Loan (advance or purchase amount) and the present value of expected future net cash flows discounted at the effective interest rate. The initial allowance for credit losses would be recognized as provision for credit losses expense. For each reporting period subsequent to assignment, we would: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would be recognized as either provision for credit losses expense or a reversal of provision for credit losses expense. We believe the Originated Method would result in financial reporting that is inconsistent with the economics of our Loans as: • the effective interest rate would be significantly inflated for contractual amounts that were not expected to be collected at the time of assignment; and • all expected credit losses, including significant credit losses that were expected at both the time of origination and the time of assignment, would be recognized as provision for credit losses expense, despite the fact that credit losses expected at the time of assignment do not represent an economic loss to us. The net Loan income (finance charge revenue less provision for credit losses) that we will recognize over the life of a Loan equals the cash we collect from the underlying Consumer Loan less the cash we pay to the Dealer. While the total amount of net Loan income we would recognize over the life of the Loan is not impacted by the new guidance, the timing of when we would recognize this income changes significantly. We believe that recognizing net Loan income on a level-yield basis over the life of the Loan based on expected future net cash flows matches the economics of our business. The Originated Method diverges from economic reality by requiring us to recognize a significant provision for credit losses at the time of assignment for amounts we never expected to realize and finance charge revenue in subsequent periods that is significantly in excess of our expected yields. Election of the Fair Value Option for Future Loans Under ASC 825, Financial Instruments, we have the ability to choose to measure Loans at fair value on an instrument-by-instrument basis at specified election dates, with changes in fair value reported in net income (the fair value option). Dealer Loans are only eligible for fair value election at the time a new active Dealer assigns the first Consumer Loan under the Portfolio Program. All Purchased Loans are eligible for fair value election at the time of assignment. The fair value election may not be revoked once an election is made. Given that we believe CECL would result in financial reporting that is inconsistent with the economics of our Loans, we are evaluating the fair value option as an alternative to CECL for future Loans. The fair value of our Loans would be determined by calculating the present value of future expected net cash flows estimated by us utilizing a discount rate based on market participant discount rates for comparable investments. While we believe the fair value option would likely result in financial reporting that approximates the economics of our Loans in a stable rate environment, this option could cause our reported results to be volatile in periods when interest rates are rapidly changing. As a result, we are continuing to evaluate our alternatives with respect to the accounting methods that are or will be available to us. Leases. In February 2016, the FASB issued ASU 2016-02, which required lessees to recognize a right-of-use asset and related lease liability for leases classified as operating leases at the commencement date that have lease terms of more than 12 months. This ASU retains the classification distinction between finance leases and operating leases. ASU 2016-02 is effective for fiscal years, and interim periods, beginning after December 15, 2018. Early application is permitted, but we have not yet adopted ASU 2016-02. This ASU requires application using a retrospective transition method. The impact on our consolidated balance sheets will be based on the present value of future lease payments, the amount of which will depend upon the population of leases in effect at the date of adoption. As of September 30, 2018, our population of leases consisted of operating leases for office space and office equipment with future minimum lease payments totaling $5.4 million . We do not expect material changes to the recognition of operating lease expense in our consolidated statements of income.</t>
  </si>
  <si>
    <t>Fair Value of Financial Instruments</t>
  </si>
  <si>
    <t>Fair Value Disclosures [Abstract]</t>
  </si>
  <si>
    <t xml:space="preserve"> FAIR VALUE OF FINANCIAL INSTRUMENTS The following methods and assumptions were used to estimate the fair value of each class of financial instruments for which it is practicable to estimate their value. Cash and Cash Equivalents and Restricted Cash and Cash Equivalents . The carrying amounts approximate their fair value due to the short maturity of these instruments. Restricted Securities Available for Sale. The fair value of U.S. Government and agency securities and corporate bonds is based on quoted market values in active markets. For asset-backed securities, mortgage-backed securities and commercial paper, we use model-based valuation techniques for which all significant assumptions are observable in the market. Loans Receivable, net. The fair value is determined by calculating the present value of future net cash flows estimated by us utilizing a discount rate comparable with the rate used to calculate our allowance for credit losses. Revolving Secured Line of Credit. The fair value is determined by calculating the present value of the debt instrument based on current rates for debt with a similar risk profile and maturity. Secured Financing. The fair value of our asset-backed secured financings ("Term ABS") is determined using quoted market prices; however, these instruments trade in a market with a low trading volume. For our warehouse facilities, the fair values are determined by calculating the present value of each debt instrument based on current rates for debt with similar risk profiles and maturities. Senior Notes. The fair value is determined using quoted market prices in an active market. Mortgage Note. The fair value is determined by calculating the present value of the debt instrument based on current rates for debt with a similar risk profile and maturity. A comparison of the carrying value and estimated fair value of these financial instruments is as follows: (In millions) As of September 30, 2018 As of December 31, 2017 Carrying Amount Estimated Fair Value Carrying Amount Estimated Fair Value Assets Cash and cash equivalents $ 195.7 $ 195.7 $ 8.2 $ 8.2 Restricted cash and cash equivalents 347.6 347.6 255.6 255.6 Restricted securities available for sale 56.7 56.7 46.1 46.1 Loans receivable, net 5,557.6 5,650.7 4,619.6 4,741.5 Liabilities Revolving secured line of credit $ — $ — $ 13.9 $ 13.9 Secured financing 3,320.9 3,321.5 2,514.1 2,527.6 Senior notes 544.0 564.9 542.8 569.4 Mortgage note 12.0 12.0 — —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r assumptions that market participants would use in pricing the asset or liability. The following table provides the level of measurement used to determine the fair value for each of our financial instruments measured or disclosed at fair value: (In millions) As of September 30, 2018 Level 1 Level 2 Level 3 Total Fair Value Assets Cash and cash equivalents (1) $ 195.7 $ — $ — $ 195.7 Restricted cash and cash equivalents (1) 347.6 — — 347.6 Restricted securities available for sale (2) 44.8 11.9 — 56.7 Loans receivable, net (1) — — 5,650.7 5,650.7 Liabilities Revolving secured line of credit (1) $ — $ — $ — $ — Secured financing (1) — 3,321.5 — 3,321.5 Senior notes (1) 564.9 — — 564.9 Mortgage note (1) — 12.0 — 12.0 (In millions) As of December 31, 2017 Level 1 Level 2 Level 3 Total Fair Value Assets Cash and cash equivalents (1) $ 8.2 $ — $ — $ 8.2 Restricted cash and cash equivalents (1) 255.6 — — 255.6 Restricted securities available for sale (2) 37.1 9.0 — 46.1 Loans receivable, net (1) — — 4,741.5 4,741.5 Liabilities Revolving secured line of credit (1) $ — $ 13.9 $ — $ 13.9 Secured financing (1) — 2,527.6 — 2,527.6 Senior notes (1) 569.4 — — 569.4 (1) Measured at amortized cost with fair value disclosed. (2) Measured and recorded at fair value on a recurring basis .</t>
  </si>
  <si>
    <t>Restricted Securities Available for Sale</t>
  </si>
  <si>
    <t>Investments, Debt and Equity Securities [Abstract]</t>
  </si>
  <si>
    <t xml:space="preserve"> RESTRICTED SECURITIES AVAILABLE FOR SALE Restricted securities available for sale consist of the following: (In millions) As of September 30, 2018 Amortized Cost Gross Unrealized Gains Gross Unrealized Losses Estimated Fair Value Corporate bonds $ 23.5 $ — $ (0.3 ) $ 23.2 U.S. Government and agency securities 22.0 — (0.4 ) 21.6 Asset-backed securities 9.7 — (0.1 ) 9.6 Mortgage-backed securities 1.4 — — 1.4 Commercial paper 0.9 — — 0.9 Total restricted securities available for sale $ 57.5 $ — $ (0.8 ) $ 56.7 (In millions) As of December 31, 2017 Amortized Cost Gross Unrealized Gains Gross Unrealized Losses Estimated Fair Value Corporate bonds $ 18.2 $ — $ (0.1 ) $ 18.1 U.S. Government and agency securities 19.2 — (0.2 ) 19.0 Asset-backed securities 6.6 — — 6.6 Mortgage-backed securities 2.4 — — 2.4 Total restricted securities available for sale $ 46.4 $ — $ (0.3 ) $ 46.1 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September 30, 2018 Less than 12 Months 12 Months or More Estimated Fair Value Gross Unrealized Losses Estimated Fair Value Gross Unrealized Losses Total Estimated Fair Value Total Gross Unrealized Losses Corporate bonds $ 19.6 $ (0.3 ) $ 1.2 $ — $ 20.8 $ (0.3 ) U.S. Government and agency securities 14.6 (0.2 ) 7.0 (0.2 ) 21.6 (0.4 ) Asset-backed securities 7.0 (0.1 ) 2.1 — 9.1 (0.1 ) Mortgage-backed securities 0.3 — 1.1 — 1.4 — Commercial paper 0.9 — — — 0.9 — Total restricted securities available for sale $ 42.4 $ (0.6 ) $ 11.4 $ (0.2 ) $ 53.8 $ (0.8 ) (In millions) Securities Available for Sale with Gross Unrealized Losses as of December 31, 2017 Less than 12 Months 12 Months or More Estimated Fair Value Gross Unrealized Losses Estimated Fair Value Gross Unrealized Losses Total Estimated Fair Value Total Gross Unrealized Losses Corporate bonds $ 11.1 $ (0.1 ) $ 1.9 $ — $ 13.0 $ (0.1 ) U.S. Government and agency securities 11.0 (0.1 ) 7.9 (0.1 ) 18.9 (0.2 ) Asset-backed securities 4.9 — 1.0 — 5.9 — Mortgage-backed securities 1.2 — 1.2 — 2.4 — Total restricted securities available for sale $ 28.2 $ (0.2 ) $ 12.0 $ (0.1 ) $ 40.2 $ (0.3 ) 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September 30, 2018 December 31, 2017 Contractual Maturity Amortized Cost Estimated Fair Value Amortized Cost Estimated Fair Value Within one year $ 2.5 $ 2.5 $ 2.5 $ 2.5 Over one year to five years 53.0 52.2 40.5 40.2 Over five years to ten years 0.6 0.6 1.0 1.0 Over ten years 1.4 1.4 2.4 2.4 Total restricted securities available for sale $ 57.5 $ 56.7 $ 46.4 $ 46.1</t>
  </si>
  <si>
    <t>Loans Receivable</t>
  </si>
  <si>
    <t>Receivables [Abstract]</t>
  </si>
  <si>
    <t xml:space="preserve">LOANS RECEIVABLE Loans receivable consists of the following: (In millions) As of September 30, 2018 Dealer Loans Purchased Loans Total Loans receivable $ 4,030.2 $ 1,975.0 $ 6,005.2 Allowance for credit losses (373.0 ) (74.6 ) (447.6 ) Loans receivable, net $ 3,657.2 $ 1,900.4 $ 5,557.6 (In millions) As of December 31, 2017 Dealer Loans Purchased Loans Total Loans receivable $ 3,518.1 $ 1,530.9 $ 5,049.0 Allowance for credit losses (366.0 ) (63.4 ) (429.4 ) Loans receivable, net $ 3,152.1 $ 1,467.5 $ 4,619.6 A summary of changes in Loans receivable is as follows: (In millions) For the Three Months Ended September 30, 2018 Dealer Loans Purchased Loans Total Balance, beginning of period $ 3,918.4 $ 1,861.7 $ 5,780.1 New Consumer Loan assignments (1) 556.7 274.3 831.0 Principal collected on Loans receivable (466.0 ) (181.3 ) (647.3 ) Accelerated Dealer Holdback payments 11.6 — 11.6 Dealer Holdback payments 31.9 — 31.9 Transfers (2) (20.2 ) 20.2 — Write-offs (2.5 ) (0.2 ) (2.7 ) Recoveries (3) 0.3 0.3 0.6 Balance, end of period $ 4,030.2 $ 1,975.0 $ 6,005.2 (In millions) For the Three Months Ended September 30, 2017 Dealer Loans Purchased Loans Total Balance, beginning of period $ 3,385.3 $ 1,252.4 $ 4,637.7 New Consumer Loan assignments (1) 474.0 216.6 690.6 Principal collected on Loans receivable (424.6 ) (116.5 ) (541.1 ) Accelerated Dealer Holdback payments 11.9 — 11.9 Dealer Holdback payments 32.1 — 32.1 Transfers (2) (1.9 ) 1.9 — Write-offs (2.9 ) (1.2 ) (4.1 ) Recoveries (3) 0.4 0.1 0.5 Balance, end of period $ 3,474.3 $ 1,353.3 $ 4,827.6 (In millions) For the Nine Months Ended September 30, 2018 Dealer Loans Purchased Loans Total Balance, beginning of period $ 3,518.1 $ 1,530.9 $ 5,049.0 New Consumer Loan assignments (1) 1,870.2 917.0 2,787.2 Principal collected on Loans receivable (1,425.2 ) (523.8 ) (1,949.0 ) Accelerated Dealer Holdback payments 41.0 — 41.0 Dealer Holdback payments 98.0 — 98.0 Transfers (2) (53.3 ) 53.3 — Write-offs (21.3 ) (3.2 ) (24.5 ) Recoveries (3) 2.7 0.8 3.5 Balance, end of period $ 4,030.2 $ 1,975.0 $ 6,005.2 (In millions) For the Nine Months Ended September 30, 2017 Dealer Loans Purchased Loans Total Balance, beginning of period $ 3,209.0 $ 998.0 $ 4,207.0 New Consumer Loan assignments (1) 1,467.2 686.7 2,153.9 Principal collected on Loans receivable (1,323.8 ) (333.6 ) (1,657.4 ) Accelerated Dealer Holdback payments 35.5 — 35.5 Dealer Holdback payments 100.8 — 100.8 Transfers (2) (4.1 ) 4.1 — Write-offs (11.4 ) (2.1 ) (13.5 ) Recoveries (3) 1.1 0.2 1.3 Balance, end of period $ 3,474.3 $ 1,353.3 $ 4,827.6 (1) The Dealer Loans amount represents advances paid to Dealers on Consumer Loans assigned under our Portfolio Program. The Purchased Loans amount represents one-time payments made to Dealers to purchase Consumer Loans assigned under our Purchase Program. (2) Under our Portfolio Program, certain events may result in Dealers forfeiting their rights to Dealer Holdback. We transfer the Dealer’s outstanding Dealer Loan balance to Purchased Loans in the period this forfeiture occurs. (3) Represents collections received on previously written off Loans. Contractual net cash flows are comprised of the contractual repayments of the underlying Consumer Loans for Dealer Loans and Purchased Loans, less the related Dealer Holdback payments for Dealer Loans. The difference between the contractual net cash flows and the expected net cash flows is referred to as the nonaccretable difference. This difference is neither accreted into income nor recorded in our balance sheets. We do not believe that the contractual net cash flows of our Loan portfolio are relevant in assessing our financial position. We are contractually owed repayments on many Consumer Loans, primarily those older than 120 months , where we are not forecasting any future net cash flows. The excess of expected net cash flows over the outstanding balance of Loans receivable, net is referred to as the accretable yield and is recognized on a level-yield basis as finance charge income over the remaining lives of the Loans. A summary of changes in the accretable yield is as follows: (In millions) For the Three Months Ended September 30, 2018 Dealer Loans Purchased Loans Total Balance, beginning of period $ 1,246.6 $ 708.4 $ 1,955.0 New Consumer Loan assignments (1) 227.8 112.6 340.4 Accretion (2) (208.6 ) (96.6 ) (305.2 ) Provision for credit losses 12.4 1.6 14.0 Forecast changes (0.1 ) 17.2 17.1 Transfers (3) (7.8 ) 10.2 2.4 Balance, end of period $ 1,270.3 $ 753.4 $ 2,023.7 (In millions) For the Three Months Ended September 30, 2017 Dealer Loans Purchased Loans Total Balance, beginning of period $ 1,038.4 $ 456.4 $ 1,494.8 New Consumer Loan assignments (1) 192.6 92.7 285.3 Accretion (2) (194.7 ) (67.0 ) (261.7 ) Provision for credit losses 20.2 5.5 25.7 Forecast changes (1.9 ) 7.4 5.5 Transfers (3) (0.5 ) 1.3 0.8 Balance, end of period $ 1,054.1 $ 496.3 $ 1,550.4 (In millions) For the Nine Months Ended September 30, 2018 Dealer Loans Purchased Loans Total Balance, beginning of period $ 1,088.6 $ 576.9 $ 1,665.5 New Consumer Loan assignments (1) 768.1 380.2 1,148.3 Accretion (2) (603.5 ) (266.1 ) (869.6 ) Provision for credit losses 34.3 4.9 39.2 Forecast changes 3.5 31.0 34.5 Transfers (3) (20.7 ) 26.5 5.8 Balance, end of period $ 1,270.3 $ 753.4 $ 2,023.7 (In millions) For the Nine Months Ended September 30, 2017 Dealer Loans Purchased Loans Total Balance, beginning of period $ 982.6 $ 348.1 $ 1,330.7 New Consumer Loan assignments (1) 599.1 284.6 883.7 Accretion (2) (575.5 ) (180.3 ) (755.8 ) Provision for credit losses 55.6 12.4 68.0 Forecast changes (6.8 ) 29.2 22.4 Transfers (3) (0.9 ) 2.3 1.4 Balance, end of period $ 1,054.1 $ 496.3 $ 1,550.4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Under our Portfolio Program, certain events may result in Dealers forfeiting their rights to Dealer Holdback. We transfer the Dealer’s outstanding Dealer Loan balance and related expected future net cash flows to Purchased Loans in the period this forfeiture occurs. Additional information related to new Consumer Loan assignments is as follows: (In millions) For the Three Months Ended September 30, 2018 Dealer Loans Purchased Loans Total Contractual net cash flows at the time of assignment (1) $ 883.1 $ 606.1 $ 1,489.2 Expected net cash flows at the time of assignment (2) 784.5 386.9 1,171.4 Fair value at the time of assignment (3) 556.7 274.3 831.0 (In millions) For the Three Months Ended September 30, 2017 Dealer Loans Purchased Loans Total Contractual net cash flows at the time of assignment (1) $ 754.6 $ 476.0 $ 1,230.6 Expected net cash flows at the time of assignment (2) 666.6 309.3 975.9 Fair value at the time of assignment (3) 474.0 216.6 690.6 (In millions) For the Nine Months Ended September 30, 2018 Dealer Loans Purchased Loans Total Contractual net cash flows at the time of assignment (1) $ 2,965.7 $ 2,028.4 $ 4,994.1 Expected net cash flows at the time of assignment (2) 2,638.3 1,297.2 3,935.5 Fair value at the time of assignment (3) 1,870.2 917.0 2,787.2 (In millions) For the Nine Months Ended September 30, 2017 Dealer Loans Purchased Loans Total Contractual net cash flows at the time of assignment (1) $ 2,335.1 $ 1,492.0 $ 3,827.1 Expected net cash flows at the time of assignment (2) 2,066.3 971.3 3,037.6 Fair value at the time of assignment (3) 1,467.2 686.7 2,153.9 (1) 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 (2) 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Credit Quality We monitor and evaluate the credit quality of Consumer Loans assigned under our Portfolio and Purchase Programs on a monthly basis by comparing our current forecasted collection rates to our initial expectations. For additional information regarding credit quality, see Note 3 to the consolidated financial statements. The following table compares our forecast of Consumer Loan collection rates as of September 30, 2018 , with the forecasts as of June 30, 2018, December 31, 2017 and at the time of assignment, segmented by year of assignment: Forecasted Collection Percentage as of (1) Current Forecast Variance from Consumer Loan Assignment Year September 30, 2018 June 30, 2018 December 31, 2017 Initial Forecast June 30, 2018 December 31, 2017 Initial Forecast 2009 79.5 % 79.5 % 79.5 % 71.9 % 0.0 % 0.0 % 7.6 % 2010 77.7 % 77.7 % 77.6 % 73.6 % 0.0 % 0.1 % 4.1 % 2011 74.7 % 74.8 % 74.7 % 72.5 % -0.1 % 0.0 % 2.2 % 2012 73.8 % 73.8 % 73.8 % 71.4 % 0.0 % 0.0 % 2.4 % 2013 73.5 % 73.5 % 73.5 % 72.0 % 0.0 % 0.0 % 1.5 % 2014 71.7 % 71.7 % 71.7 % 71.8 % 0.0 % 0.0 % -0.1 % 2015 65.4 % 65.4 % 65.5 % 67.7 % 0.0 % -0.1 % -2.3 % 2016 64.3 % 64.4 % 64.8 % 65.4 % -0.1 % -0.5 % -1.1 % 2017 65.6 % 65.6 % 65.6 % 64.0 % 0.0 % 0.0 % 1.6 % 2018 (2) 64.8 % 64.5 % — 63.6 % 0.3 % — 1.2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2) The forecasted collection rate for 2018 Consumer Loans as of September 30, 2018 includes both Consumer Loans that were in our portfolio as of June 30, 2018 and Consumer Loans assigned during the most recent quarter. The following table provides forecasted collection rates for each of these segments: Forecasted Collection Percentage as of Current Forecast Variance from 2018 Consumer Loan Assignment Period September 30, 2018 June 30, 2018 Initial Forecast June 30, 2018 Initial Forecast January 1, 2018 through June 30, 2018 65.3 % 64.5 % 63.6 % 0.8 % 1.7 % July 1, 2018 through September 30, 2018 63.8 % — 63.5 % — 0.3 % Consumer Loans assigned in 2009 through 2013, 2017 and 2018 have yielded forecasted collection results materially better than our initial estimates, while Consumer Loans assigned in 2015 and 2016 have yielded forecasted collection results materially worse than our initial estimates. For Consumer Loans assigned in 2014, actual results have been close to our initial estimates. For the three months ended September 30, 2018 , forecasted collection rates improved for Consumer Loans assigned in 2018 and were generally consistent with expectations at the start of the period for all other assignment years presented. For the nine months ended September 30, 2018 , forecasted collection rates improved for Consumer Loans assigned in 2018, declined for Consumer Loans assigned in 2016 and were generally consistent with expectations at the start of the period for all other assignment years presented. Advances paid to Dealers on Consumer Loans assigned under our Portfolio Program and one-time payments made to Dealers to purchase Consumer Loans assigned under our Purchase Program are aggregated into pools for purposes of recognizing revenue and evaluating impairment. As a result of this aggregation, we are not able to segment the carrying amounts of the majority of our Loan portfolio by year of assignment. We are able to segment our Loan portfolio by the performance of the Loan pools. Performance considers both the amount and timing of expected net cash flows and is measured by comparing the balance of the Loan pool to the discounted value of the expected future net cash flows of each Loan pool using the yield established at the time of assignment. The following table segments our Loan portfolio by the performance of the Loan pools: (In millions) As of September 30, 2018 Loan Pool Performance Meets or Exceeds Initial Estimates Loan Pool Performance Less than Initial Estimates Dealer Loans Purchased Loans Total Dealer Loans Purchased Loans Total Loans receivable $ 1,237.0 $ 1,276.0 $ 2,513.0 $ 2,793.2 $ 699.0 $ 3,492.2 Allowance for credit losses — — — (373.0 ) (74.6 ) (447.6 ) Loans receivable, net $ 1,237.0 $ 1,276.0 $ 2,513.0 $ 2,420.2 $ 624.4 $ 3,044.6 (In millions) As of December 31, 2017 Loan Pool Performance Meets or Exceeds Initial Estimates Loan Pool Performance Less than Initial Estimates Dealer Loans Purchased Loans Total Dealer Loans Purchased Loans Total Loans receivable $ 755.2 $ 472.7 $ 1,227.9 $ 2,762.9 $ 1,058.2 $ 3,821.1 Allowance for credit losses — — — (366.0 ) (63.4 ) (429.4 ) Loans receivable, net $ 755.2 $ 472.7 $ 1,227.9 $ 2,396.9 $ 994.8 $ 3,391.7 A summary of changes in the allowance for credit losses is as follows: (In millions) For the Three Months Ended September 30, 2018 Dealer Loans Purchased Loans Total Balance, beginning of period $ 365.9 $ 69.8 $ 435.7 Provision for credit losses 12.4 1.6 14.0 Transfers (1) (3.1 ) 3.1 — Write-offs (2.5 ) (0.2 ) (2.7 ) Recoveries (2) 0.3 0.3 0.6 Balance, end of period $ 373.0 $ 74.6 $ 447.6 (In millions) For the Three Months Ended September 30, 2017 Dealer Loans Purchased Loans Total Balance, beginning of period $ 336.9 $ 17.2 $ 354.1 Provision for credit losses 20.2 5.5 25.7 Write-offs (2.9 ) (1.2 ) (4.1 ) Recoveries (2) 0.4 0.1 0.5 Balance, end of period $ 354.6 $ 21.6 $ 376.2 (In millions) For the Nine Months Ended September 30, 2018 Dealer Loans Purchased Loans Total Balance, beginning of period $ 366.0 $ 63.4 $ 429.4 Provision for credit losses 34.3 4.9 39.2 Transfers (1) (8.7 ) 8.7 — Write-offs (21.3 ) (3.2 ) (24.5 ) Recoveries (2) 2.7 0.8 3.5 Balance, end of period $ 373.0 $ 74.6 $ 447.6 (In millions) For the Nine Months Ended September 30, 2017 Dealer Loans Purchased Loans Total Balance, beginning of period $ 309.3 $ 11.1 $ 320.4 Provision for credit losses 55.6 12.4 68.0 Write-offs (11.4 ) (2.1 ) (13.5 ) Recoveries (2) 1.1 0.2 1.3 Balance, end of period $ 354.6 $ 21.6 $ 376.2 (1) Under our Portfolio Program, certain events may result in Dealers forfeiting their rights to Dealer Holdback. We transfer the Dealer’s outstanding Dealer Loan balance to Purchased Loans in the period this forfeiture occurs. Beginning in the fourth quarter of 2017, we also transfer the related allowance for credit losses balance to Purchased Loans in the period this forfeiture occurs. (2) Represents collections received on previously written off Loans. </t>
  </si>
  <si>
    <t>Property and Equipment Property and Equipment</t>
  </si>
  <si>
    <t>Property, Plant and Equipment [Abstract]</t>
  </si>
  <si>
    <t>Property and Equipment Disclosure [Text Block]</t>
  </si>
  <si>
    <t>PROPERTY AND EQUIPMENT Property and equipment consists of the following: (In millions) As of September 30, 2018 December 31, 2017 Land and land improvements $ 2.6 $ 2.5 Building and improvements 31.8 15.6 Data processing equipment and software 36.5 31.3 Office furniture and equipment 3.8 3.8 Leasehold improvements 2.2 2.2 Total property and equipment 76.9 55.4 Less: Accumulated depreciation on property and equipment (38.2 ) (34.9 ) Total property and equipment, net $ 38.7 $ 20.5</t>
  </si>
  <si>
    <t>Reinsurance</t>
  </si>
  <si>
    <t>Insurance [Abstract]</t>
  </si>
  <si>
    <t>Reinsurance [Text Block]</t>
  </si>
  <si>
    <t>REINSURANCE A summary of reinsurance activity is as follows: (In millions) For the Three Months Ended For the Nine Months Ended 2018 2017 2018 2017 Net assumed written premiums $ 12.9 $ 9.7 $ 43.3 $ 31.6 Net premiums earned 12.2 10.3 34.2 30.9 Provision for claims 7.0 5.5 19.5 17.6 Amortization of capitalized acquisition costs 0.3 0.3 0.8 0.8 The trust assets and related reinsurance liabilities are as follows: (In millions) As of Balance Sheet location September 30, 2018 December 31, 2017 Trust assets Restricted cash and cash equivalents $ 0.7 $ 0.8 Trust assets Restricted securities available for sale 56.7 46.1 Unearned premium Accounts payable and accrued liabilities 43.2 34.1 Claims reserve (1) Accounts payable and accrued liabilities 1.7 1.0 (1) The claims reserve represents our liability for incurred-but-not-reported claims and is estimated based on historical claims experience.</t>
  </si>
  <si>
    <t>Other Income</t>
  </si>
  <si>
    <t>Other Income and Expenses [Abstract]</t>
  </si>
  <si>
    <t>Other Income and Other Expense Disclosure [Text Block]</t>
  </si>
  <si>
    <t>OTHER INCOME Other income consists of the following: For the Three Months Ended September 30, For the Nine Months Ended September 30, (In millions) 2018 2017 2018 2017 Ancillary product profit sharing $ 8.7 $ 6.2 $ 20.9 $ 16.6 Remarketing fees 2.8 2.8 8.9 8.7 GPS-SID fees 1.4 2.3 5.3 9.0 Dealer support products and services 1.0 1.2 3.4 3.7 Dealer enrollment fees 1.0 1.0 3.3 3.0 Other 1.9 0.7 4.0 1.6 Total $ 16.8 $ 14.2 $ 45.8 $ 42.6 Ancillary product profit sharing consists of payments received from Third Party Providers (“TPPs”) based upon the performance of vehicle service contracts and Guaranteed Asset Protection (“GAP”) contracts, and are recognized as income over the life of the vehicle service contracts and GAP contracts. Remarketing fees consist of fees retained from the sale of repossessed vehicles by Vehicle Remarketing Services, Inc. (“VRS”), our wholly-owned subsidiary that is responsible for remarketing vehicles for Credit Acceptance. VRS coordinates vehicle repossessions with a nationwide network of repossession contractors, the redemption of the vehicles by the consumers, and the sale of the vehicles through a nationwide network of vehicle auctions. VRS recognizes income from the retained fees at the time of the sale and does not retain a fee if a repossessed vehicle is redeemed by the consumer prior to the sale. GPS-SID fees consist of fees we receive from a TPP for providing Dealers in certain states the ability to purchase GPS Starter Interrupt Devices ("GPS-SID"). Through this program, Dealers can install GPS-SID on vehicles financed by us that can be activated if the consumer fails to make payments on their account, and can result in the prompt repossession of the vehicle. Dealers purchase GPS-SID directly from the TPP and the TPP pays us a vendor fee for each device sold. GPS-SID fee income is recognized when the unit is sold. Dealer support products and services consist of income earned from products and services provided to Dealers to assist with their operations, including sales and marketing, purchasing supplies and materials and acquiring vehicle inventory. Income is recognized in the period the product or service is provided. Dealer enrollment fees include fees from Dealers that enroll in our Portfolio Program. Depending on the enrollment option selected by the Dealer, Dealers may have enrolled by paying us an upfront, one-time fee, or by agreeing to allow us to retain 50% of their first accelerated Dealer Holdback payment. For additional information regarding program enrollment, see Note 2 to the consolidated financial statements. A portion of the $9,850 upfront, one-time fee is considered to be Dealer support products and services revenue. The remaining portion of the $9,850 fee is considered to be a Dealer enrollment fee, which is amortized on a straight-line basis over the estimated life of the Dealer relationship. The 50% portion of the first accelerated Dealer Holdback payment is also considered to be a Dealer enrollment fee. We do not recognize any of this Dealer enrollment fee until the Dealer has met the eligibility requirements to receive an accelerated Dealer Holdback payment and the amount of the first payment, if any, has been calculated. Once the accelerated Dealer Holdback payment has been calculated, we defer the 50% portion that we keep and recognize it on a straight-line basis over the remaining estimated life of the Dealer relationship. The following table disaggregates our other income by major source of income and timing of the revenue recognition: (In millions) For the Three Months Ended September 30, 2018 Ancillary product profit sharing Remarketing fees GPS-SID fees Dealer support products and services Dealer enrollment fees Other Total Other Income Source of income Third Party Providers $ 8.7 $ — $ 1.4 $ — $ — $ 1.9 $ 12.0 Dealers — 2.8 — 1.0 1.0 — 4.8 Total $ 8.7 $ 2.8 $ 1.4 $ 1.0 $ 1.0 $ 1.9 $ 16.8 Timing of revenue recognition Over time $ 8.7 $ — $ — $ — $ 1.0 $ 1.4 $ 11.1 At a point in time — 2.8 1.4 1.0 — 0.5 5.7 Total $ 8.7 $ 2.8 $ 1.4 $ 1.0 $ 1.0 $ 1.9 $ 16.8 (In millions) For the Nine Months Ended September 30, 2018 Ancillary product profit sharing Remarketing fees GPS-SID fees Dealer support products and services Dealer enrollment fees Other Total Other Income Source of income Third Party Providers $ 20.9 $ — $ 5.3 $ — $ — $ 4.0 $ 30.2 Dealers — 8.9 — 3.4 3.3 — 15.6 Total $ 20.9 $ 8.9 $ 5.3 $ 3.4 $ 3.3 $ 4.0 $ 45.8 Timing of revenue recognition Over time $ 20.9 $ — $ — $ — $ 3.3 $ 3.6 $ 27.8 At a point in time — 8.9 5.3 3.4 — 0.4 18.0 Total $ 20.9 $ 8.9 $ 5.3 $ 3.4 $ 3.3 $ 4.0 $ 45.8</t>
  </si>
  <si>
    <t>Debt</t>
  </si>
  <si>
    <t>Debt Disclosure [Abstract]</t>
  </si>
  <si>
    <t>DEBT Debt consists of the following: (In millions) As of September 30, 2018 Principal Outstanding Unamortized Debt Issuance Costs Unamortized Discount Carrying Amount Revolving secured line of credit (1) $ — $ — $ — $ — Secured financing (2) 3,339.7 (18.8 ) — 3,320.9 Senior notes 550.0 (4.8 ) (1.2 ) 544.0 Mortgage note 12.0 — — 12.0 Total debt $ 3,901.7 $ (23.6 ) $ (1.2 ) $ 3,876.9 (In millions) As of December 31, 2017 Principal Outstanding Unamortized Debt Issuance Costs Unamortized Discount Carrying Amount Revolving secured line of credit (1) $ 13.9 $ — $ — $ 13.9 Secured financing (2) 2,529.1 (15.0 ) — 2,514.1 Senior notes 550.0 (5.9 ) (1.3 ) 542.8 Total debt $ 3,093.0 $ (20.9 ) $ (1.3 ) $ 3,070.8 (1) Excludes deferred debt issuance costs of $3.2 million and $2.8 million as of September 30, 2018 and December 31, 2017 , respectively, which are included in other assets. (2) Warehouse facilities and Term ABS. General information for each of our financing transactions in place as of September 30, 2018 is as follows: (Dollars in millions) Financings Wholly-owned Subsidiary Maturity Date Financing Amount Interest Rate as of Revolving Secured Line of Credit n/a 06/22/2021 $ 350.0 (1) At our option, either LIBOR plus 187.5 basis points or the prime rate plus 87.5 basis points Warehouse Facility II (2) CAC Warehouse Funding Corp. II 12/20/2020 (3) 400.0 LIBOR plus 175 basis points (4) Warehouse Facility IV (2) CAC Warehouse Funding LLC IV 04/30/2020 (3) 250.0 LIBOR plus 225 basis points (4) Warehouse Facility V (2) CAC Warehouse Funding LLC V 08/17/2021 (5) 100.0 LIBOR plus 190 basis points (4) Warehouse Facility VI (2) CAC Warehouse Funding LLC VI 09/30/2020 (3) 75.0 LIBOR plus 200 basis points Warehouse Facility VII (2) CAC Warehouse Funding LLC VII 12/01/2019 (6) 150.0 Commercial paper rate plus 190 basis points for class A and plus 220 basis points for class B (4) Term ABS 2015-2 (2) Credit Acceptance Funding LLC 2015-2 08/15/2017 (3) 300.2 Fixed rate Term ABS 2016-1 (2) Credit Acceptance Funding LLC 2016-1 02/15/2018 (3) 385.0 LIBOR plus 195 basis points (4) Term ABS 2016-2 (2) Credit Acceptance Funding LLC 2016-2 05/15/2018 (3) 350.2 Fixed rate Term ABS 2016-3 (2) Credit Acceptance Funding LLC 2016-3 10/15/2018 (3) 350.0 Fixed rate Term ABS 2017-1 (2) Credit Acceptance Funding LLC 2017-1 02/15/2019 (3) 350.0 Fixed rate Term ABS 2017-2 (2) Credit Acceptance Funding LLC 2017-2 06/17/2019 (3) 450.0 Fixed rate Term ABS 2017-3 (2) Credit Acceptance Funding LLC 2017-3 10/15/2019 (3) 350.0 Fixed rate Term ABS 2018-1 (2) Credit Acceptance Funding LLC 2018-1 02/17/2020 (3) 500.0 Fixed rate Term ABS 2018-2 (2) Credit Acceptance Funding LLC 2018-2 05/15/2020 (3) 450.0 Fixed rate Term ABS 2018-3 (2) Credit Acceptance Funding LLC 2018-3 08/17/2020 (3) 398.3 Fixed rate 2021 Senior Notes n/a 02/15/2021 300.0 Fixed rate 2023 Senior Notes n/a 03/15/2023 250.0 Fixed rate Mortgage Note Chapter 4 Properties, LLC 08/06/2023 12.0 LIBOR plus 150 basis points (1) The amount of the facility will decrease to $315.0 million on June 22, 2019. (2) Financing made available only to a specified subsidiary of the Company. (3) Represents the revolving maturity date. The outstanding balance will amortize after the revolving maturity date based on the cash flows of the pledged assets. (4) Interest rate cap agreements are in place to limit the exposure to increasing interest rates. (5) Represents the revolving maturity date. The outstanding balance will amortize after the revolving maturity date and any amounts remaining on August 17, 2023 will be due on that date. (6) Represents the revolving maturity date. The outstanding balance will amortize after the revolving maturity date and any amounts remaining on November 30, 2021 will be due on that date. Additional information related to the amounts outstanding on each facility is as follows: (In millions) For the Three Months Ended For the Nine Months Ended 2018 2017 2018 2017 Revolving Secured Line of Credit Maximum outstanding principal balance $ 153.9 $ 130.5 $ 265.4 $ 276.7 Average outstanding principal balance 22.2 35.7 44.8 92.2 Warehouse Facility II Maximum outstanding principal balance 201.0 — 201.0 263.4 Average outstanding principal balance 4.4 — 4.4 3.4 Warehouse Facility IV Maximum outstanding principal balance — — 99.0 12.0 Average outstanding principal balance — — 0.7 7.8 Warehouse Facility V Maximum outstanding principal balance 97.3 — 99.0 100.0 Average outstanding principal balance 2.1 — 1.4 10.4 Warehouse Facility VI Maximum outstanding principal balance — — 75.0 75.0 Average outstanding principal balance — — 0.5 9.8 Warehouse Facility VII Maximum outstanding principal balance 100.0 — 150.0 — Average outstanding principal balance 2.2 — 10.4 — (Dollars in millions) As of September 30, 2018 December 31, 2017 Revolving Secured Line of Credit Principal balance outstanding $ — $ 13.9 Amount available for borrowing (1) 350.0 336.1 Interest rate — % 3.44 % Warehouse Facility II Principal balance outstanding $ — $ — Amount available for borrowing (1) 400.0 400.0 Loans pledged as collateral — — Restricted cash and cash equivalents pledged as collateral 1.4 1.0 Interest rate — % — % Warehouse Facility IV Principal balance outstanding $ — $ — Amount available for borrowing (1) 250.0 100.0 Loans pledged as collateral — — Restricted cash and cash equivalents pledged as collateral 1.3 1.0 Interest rate — % — % Warehouse Facility V Principal balance outstanding $ — $ — Amount available for borrowing (1) 100.0 100.0 Loans pledged as collateral — — Restricted cash and cash equivalents pledged as collateral 1.2 1.0 Interest rate — % — % Warehouse Facility VI Principal balance outstanding $ — $ — Amount available for borrowing (1) 75.0 75.0 Loans pledged as collateral — — Restricted cash and cash equivalents pledged as collateral 0.1 — Interest rate — % — % Warehouse Facility VII Principal balance outstanding $ — $ — Amount available for borrowing (1) 150.0 150.0 Loans pledged as collateral — — Restricted cash and cash equivalents pledged as collateral 1.4 1.0 Interest rate — % — % Term ABS 2015-1 Principal balance outstanding $ — $ 78.0 Loans pledged as collateral — 238.4 Restricted cash and cash equivalents pledged as collateral — 23.3 Interest rate — % 2.88 % Term ABS 2015-2 Principal balance outstanding $ 50.4 $ 215.9 Loans pledged as collateral 210.7 313.3 Restricted cash and cash equivalents pledged as collateral 22.4 26.4 Interest rate 3.31 % 2.72 % Term ABS 2016-1 Principal balance outstanding $ 190.8 $ 385.0 Loans pledged as collateral 363.0 467.2 Restricted cash and cash equivalents pledged as collateral 32.8 36.6 Interest rate 4.11 % 3.18 % Term ABS 2016-2 Principal balance outstanding $ 250.2 $ 350.2 Loans pledged as collateral 372.5 428.0 Restricted cash and cash equivalents pledged as collateral 31.6 33.2 Interest rate 2.99 % 2.83 % Term ABS 2016-3 Principal balance outstanding $ 350.0 $ 350.0 Loans pledged as collateral 425.8 425.7 Restricted cash and cash equivalents pledged as collateral 33.2 31.1 Interest rate 2.53 % 2.53 % Term ABS 2017-1 Principal balance outstanding $ 350.0 $ 350.0 Loans pledged as collateral 431.2 425.9 Restricted cash and cash equivalents pledged as collateral 33.1 30.8 Interest rate 2.78 % 2.78 % Term ABS 2017-2 Principal balance outstanding $ 450.0 $ 450.0 Loans pledged as collateral 549.5 545.8 Restricted cash and cash equivalents pledged as collateral 41.4 39.8 Interest rate 2.72 % 2.72 % Term ABS 2017-3 Principal balance outstanding $ 350.0 $ 350.0 Loans pledged as collateral 425.8 482.6 Restricted cash and cash equivalents pledged as collateral 30.9 29.6 Interest rate 2.88 % 2.88 % Term ABS 2018-1 Principal balance outstanding $ 500.0 $ — Loans pledged as collateral 610.1 — Restricted cash and cash equivalents pledged as collateral 44.0 — Interest rate 3.24 % — % Term ABS 2018-2 Principal balance outstanding $ 450.0 $ — Loans pledged as collateral 571.0 — Restricted cash and cash equivalents pledged as collateral 39.4 — Interest rate 3.68 % — % Term ABS 2018-3 Principal balance outstanding $ 398.3 $ — Loans pledged as collateral 570.0 — Restricted cash and cash equivalents pledged as collateral 32.7 — Interest rate 3.72 % — % 2021 Senior Notes Principal balance outstanding $ 300.0 $ 300.0 Interest rate 6.125 % 6.125 % 2023 Senior Notes Principal balance outstanding $ 250.0 $ 250.0 Interest rate 7.375 % 7.375 % Mortgage Note Principal balance outstanding $ 12.0 $ — Interest rate 3.61 % — % (1) Availability may be limited by the amount of assets pledged as collateral. Revolving Secured Line of Credit Facility We have a $350.0 million revolving secured line of credit facility with a commercial bank syndicate. The amount of the facility will decrease to $315.0 million on June 22, 2019. Borrowings under the revolving secured line of credit facility, including any letters of credit issued under the facility, are subject to a borrowing-base limitation. This limitation equals 80% of the net book value of Loans, less a hedging reserve (not exceeding $1.0 million ), and the amount of other debt secured by the collateral which secures the revolving secured line of credit facility. Borrowings under the revolving secured line of credit facility agreement are secured by a lien on most of our assets. Warehouse Facilities We have five Warehouse facilities with total borrowing capacity of $975.0 million . Each of the facilities is with a different lender or group of lenders. Under each Warehouse facility, we can contribute Loans to our wholly-owned subsidiaries in return for cash and equity in each subsidiary. In turn, each subsidiary pledges the Loans as collateral to lenders to secure financing that will fund the cash portion of the purchase price of the Loans. The financing provided to each subsidiary under the applicable facility is generally limited to the lesser of 80% of the net book value of the contributed Loans plus the restricted cash and cash equivalents pledged as collateral on such Loans or the facility limit. The financings create indebtedness for which the subsidiaries are liable and which is secured by all the assets of each subsidiary. Such indebtedness is non-recourse to us, even though we are consolidated for financial reporting purposes with the subsidiaries. Because the subsidiaries are organized as legal entities separate from us, their assets (including the contributed Loans) are not available to our creditors. The subsidiaries pay us a monthly servicing fee equal to 6% of the collections received with respect to the contributed Loans. The servicing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Term ABS Financings We have wholly-owned subsidiaries (the “Funding LLCs”) that have completed secured financing transactions with qualified institutional investors or lenders. In connection with these transactions, we contributed Loans on an arms-length basis to each Funding LLC for cash and the sole membership interest in that Funding LLC. In turn, each Funding LLC, other than that of Term ABS 2016-1, contributed the Loans to a respective trust that issued notes to qualified institutional investors. The Funding LLC for the Term ABS 2016-1 transaction pledged the Loans to lenders. The Term ABS 2015-2, 2016-2, 2016-3, 2017-1, 2017-2, 2017-3, 2018-1, 2018-2 and 2018-3 transactions each consist of three classes of notes. Each financing at the time of issuance has a specified revolving period during which we are likely to contribute additional Loans to each Funding LLC. Each Funding LLC (other than that of Term ABS 2016-1) will then contribute the Loans to its respective trust. At the end of the revolving period, the debt outstanding under each financing will begin to amortize. The financings create indebtedness for which the trusts or Funding LLC are liable and which is secured by all the assets of each trust or Funding LLC. Such indebtedness is non-recourse to us, even though we are consolidated for financial reporting purposes with the trusts and the Funding LLCs. Because the Funding LLCs are organized as legal entities separate from us, their assets (including the contributed Loans) are not available to our creditors. We receive a monthly servicing fee on each financing equal to 6% of the collections received with respect to the contributed Loans. The fee is paid out of the collections. Except for the servicing fee and Dealer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However, in our capacity as servicer of the Loans, we do have a limited right to exercise a “clean-up call” option to purchase Loans from the Funding LLCs and/or the trusts under certain specified circumstances. For those Funding LLCs with a trust, when the trust’s underlying indebtedness is paid in full, either through collections or through a prepayment of the indebtedness, the trust is to pay any remaining collections over to its Funding LLC as the sole beneficiary of the trust. For all Funding LLCs, after the indebtedness is paid in full, any remaining collections will ultimately be available to be distributed to us as the sole member of the respective Funding LLC. The table below sets forth certain additional details regarding the outstanding Term ABS financings: (Dollars in millions) Term ABS Financings Close Date Net Book Value of Loans Contributed at Closing 24 month Revolving Period Term ABS 2015-2 August 20, 2015 $ 375.5 Through August 15, 2017 Term ABS 2016-1 February 26, 2016 481.4 Through February 15, 2018 Term ABS 2016-2 May 12, 2016 437.8 Through May 15, 2018 Term ABS 2016-3 October 27, 2016 437.8 Through October 15, 2018 Term ABS 2017-1 February 23, 2017 437.8 Through February 15, 2019 Term ABS 2017-2 June 29, 2017 563.2 Through June 17, 2019 Term ABS 2017-3 October 26, 2017 437.6 Through October 15, 2019 Term ABS 2018-1 February 22, 2018 625.1 Through February 17, 2020 Term ABS 2018-2 May 24, 2018 562.6 Through May 15, 2020 Term ABS 2018-3 August 23, 2018 500.1 Through August 17, 2020 Senior Notes On March 30, 2015 , we issued $250.0 million aggregate principal amount of 7.375% senior notes due 2023 (the “2023 senior notes”). The 2023 senior notes were issued pursuant to an indenture, dated as of March 30, 2015 , among the Company, as issuer, the Company’s subsidiaries Buyers Vehicle Protection Plan, Inc. and Vehicle Remarketing Services, Inc., as guarantors (collectively, the “Guarantors”), and U.S. Bank National Association, as trustee. The 2023 senior notes mature on March 15, 2023 and bear interest at a rate of 7.375% per annum, computed on the basis of a 360-day year composed of twelve 30-day months and payable semi-annually on March 15 and September 15 of each year, beginning on September 15, 2015. The 2023 senior notes were issued at a price of 99.266% of their aggregate principal amount, resulting in gross proceeds of $248.2 million , and a yield to maturity of 7.5% per annum. We used the net proceeds from the offering of the notes for general corporate purposes, including repayment of outstanding borrowings under our revolving secured line of credit facility. On January 22, 2014 , we issued $300.0 million aggregate principal amount of 6.125% senior notes due 2021 (the “2021 senior notes”). The 2021 senior notes were issued pursuant to an indenture, dated as of January 22, 2014, among the Company, the Guarantors, and U.S. Bank National Association, as trustee. The 2021 senior notes mature on February 15, 2021 and bear interest at a rate of 6.125% per annum, computed on the basis of a 360-day year composed of twelve 30-day months and payable semi-annually on February 15 and August 15 of each year, beginning on August 15, 2014. We used the net proceeds from the 2021 senior notes, together with borrowings under our revolving credit facilities, to redeem in full the $350.0 million aggregate principal amount of our 9.125% first priority senior secured notes due 2017 on February 21, 2014. Both the 2021 and the 2023 senior notes (the "senior notes") are guaranteed on a senior basis by the Guarantors, which are also guarantors of obligations under our revolving secured line of credit facility. Other existing and future subsidiaries of ours may become guarantors of the senior notes in the future. The indentures for the senior notes provide for a guarantor of the senior notes to be released from its obligations under its guarantee of the senior notes under specified circumstances. Mortgage Note On August 6, 2018 , we entered into a $12.0 million mortgage note with a commercial bank that is secured by a first mortgage lien on a building acquired by us and an assignment of all leases, rents, revenues and profits under all present and future leases of the building. As of September 30, 2018 , there was $12.0 million outstanding on this note. The note matures on August 6, 2023 , and bears interest at LIBOR plus 150 basis points. Debt Covenants As of September 30, 2018 , we were in compliance with our covenants under the revolving secured line of credit facility, including those that require the maintenance of certain financial ratios and other financial conditions. These covenants require a minimum ratio of (1) our net earnings, adjusted for specified items, before income taxes, depreciation, amortization and fixed charges to (2) our fixed charges. These covenants also limit the maximum ratio of our funded debt less unrestricted cash and cash equivalents to tangible net worth. Additionally, we must maintain consolidated net income of not less than $1 for the two most recently ended fiscal quarters. Some of these covenants may indirectly limit the repurchase of common stock or payment of dividends on common stock. Our Warehouse facilities and Term ABS financings also contain covenants that measure the performance of the contributed assets. As of September 30, 2018 , we were in compliance with all such covenants. As of the end of the quarter, we were also in compliance with our covenants under the senior notes indentures.</t>
  </si>
  <si>
    <t>Derivative and Hedging Instruments</t>
  </si>
  <si>
    <t>Derivative Instruments and Hedging Activities Disclosure [Abstract]</t>
  </si>
  <si>
    <t>DERIVATIVE AND HEDGING INSTRUMENTS Interest Rate Caps. We utilize interest rate cap agreements to manage the interest rate risk on certain secured financings. The following tables provide the terms of our interest rate cap agreements that were in effect as of September 30, 2018 and December 31, 2017 : (Dollars in millions) As of September 30, 2018 Facility Amount Facility Name Purpose Start End Notional Cap Interest Rate (1) $ 400.0 Warehouse Facility II Cap Floating Rate 12/2017 12/2020 $ 205.0 5.50 % 250.0 Warehouse Facility IV Cap Floating Rate 04/2016 04/2019 43.8 5.50 % Cap Floating Rate 05/2017 04/2021 56.2 6.50 % Cap Floating Rate 05/2018 04/2021 150.0 6.50 % 250.0 100.0 Warehouse Facility V Cap Floating Rate 08/2018 08/2023 75.0 6.50 % 190.8 Term ABS 2016-1 Cap Floating Rate 04/2016 02/2019 160.4 5.00 % 150.0 Warehouse Facility VII Cap Floating Rate 12/2017 11/2021 150.0 5.50 % (Dollars in millions) As of December 31, 2017 Facility Amount Facility Name Purpose Start End Notional Cap Interest Rate (1) $ 400.0 Warehouse Facility II Cap Floating Rate 12/2017 12/2020 $ 205.0 5.50 % 100.0 Warehouse Facility IV Cap Floating Rate 04/2016 04/2019 75.0 5.50 % Cap Floating Rate 05/2017 04/2021 25.0 6.50 % 100.0 100.0 Warehouse Facility V Cap Floating Rate 06/2015 07/2018 75.0 5.50 % 385.0 Term ABS 2016-1 Cap Floating Rate 04/2016 02/2019 385.0 5.00 % 150.0 Warehouse Facility VII Cap Floating Rate 12/2017 11/2021 150.0 5.50 % (1) Rate excludes the spread over the LIBOR rate. The interest rate caps have not been designated as hedging instruments. As of September 30, 2018 and December 31, 2017 , the interest rate caps had a fair value of $0.1 million and $0.0 million , respectively, as the capped rates were significantly above market rates.</t>
  </si>
  <si>
    <t>Income Taxes</t>
  </si>
  <si>
    <t>Income Tax Disclosure [Abstract]</t>
  </si>
  <si>
    <t>INCOME TAXES A reconciliation of the U.S. federal statutory income tax rate to our effective income tax rate is as follows: For the Three Months Ended For the Nine Months Ended 2018 2017 2018 2017 U.S. federal statutory income tax rate 21.0 % 35.0 % 21.0 % 35.0 % State income taxes 2.5 % 1.9 % 2.5 % 1.8 % Excess tax benefits from stock-based compensation plans — % — % — % -0.5 % Other 0.4 % 0.2 % 0.3 % 0.2 % Effective income tax rate 23.9 % 37.1 % 23.8 % 36.5 % The decrease in our effective income tax rate for the three and nine months ended September 30, 2018 is primarily due to the enactment of the 2017 Tax Act, which lowered our federal statutory income tax rate from 35% to 21% . The differences between the U.S. federal statutory income tax rate and our effective income tax rate are primarily due to state income taxes and excess tax benefits from stock-based compensation plans. We receive a tax deduction upon the vesting of restricted stock and the conversion of restricted stock units to common stock based on the fair value of the shares. The amount that this tax deduction differs from the grant-date fair value that was recognized as stock-based compensation expense is referred to as an excess tax benefit or deficiency. Valuation allowance As a result of the enactment of the 2017 Tax Act, we established a valuation allowance related to the executive compensation provisions of the law that limit a public entity's ability to deduct compensation for covered employees in excess of $1.0 million for years after December 31, 2017, regardless of the nature of those payments. In prior years, qualifying performance-based compensation was excluded from the $1.0 million limitation. Qualifying performance-based compensation paid in 2018 or later under written binding contracts that were in effect on November 2, 2017 will remain excluded from the $1.0 million limitation unless such contracts are subsequently materially modified. We have made a reasonable estimate of the loss of tax benefits related to stock-based compensation, in accordance with ASU 2018-05. As of September 30, 2018 and December 31, 2017, the valuation allowance was $6.3 million and $5.5 million , respectively. This estimate may be refined in future periods as further information becomes available. Valuation of Loans receivable The 2017 Tax Act revises the rules associated with the timing of the recognition of income for federal income tax purposes. The 2017 Tax Act requires an accrual method taxpayer to recognize income no later than the taxable year in which such income is recognized as revenue in the financial statements, if the taxpayer is subject to the all events test—a requirement that all the events have occurred that fix the right to receive income, and that the amount can be determined with reasonable accuracy. The Senate Finance Committee intended that the new financial statement conformity requirement not be construed as preventing the use of special methods of accounting provided elsewhere in the Internal Revenue Code. It is unclear if our income recognition method related to the valuation of loans receivable is an allowable exception under the 2017 Tax Act. As we were not able to determine a reasonable estimate based on current guidance, we will continue to apply ASC Topic 740, Income Taxes, in accordance with ASU 2018-05 and based on the provisions of the tax laws that were in effect immediately prior to the 2017 Tax Act being enacted. This treatment may change in future periods as further information becomes available.</t>
  </si>
  <si>
    <t>Net Income Per Share</t>
  </si>
  <si>
    <t>Earnings Per Share [Abstract]</t>
  </si>
  <si>
    <t>NET INCOME PER SHARE 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Three Months Ended For the Nine Months Ended 2018 2017 2018 2017 Weighted average shares outstanding: Common shares 19,158,654 19,150,749 19,157,004 19,277,014 Vested restricted stock units 306,909 256,595 299,385 251,161 Basic number of weighted average shares outstanding 19,465,563 19,407,344 19,456,389 19,528,175 Dilutive effect of restricted stock and restricted stock units 8,415 8,201 15,808 19,499 Dilutive number of weighted average shares outstanding 19,473,978 19,415,545 19,472,197 19,547,674 For the three months ended September 30, 2018 and September 30, 2017 , and for the nine months ended September 30, 2018 , there were no shares of restricted stock or restricted stock units that would have been anti-dilutive. For the nine months ended September 30, 2017 , there were 250 shares of restricted stock and restricted stock units that were not included in the computation of diluted net income per share because their inclusion would have been anti-dilutive.</t>
  </si>
  <si>
    <t>Stock Repurchases</t>
  </si>
  <si>
    <t>Equity [Abstract]</t>
  </si>
  <si>
    <t>Stock Repurchases [Text Block]</t>
  </si>
  <si>
    <t>STOCK REPURCHASES There were no stock repurchases for the three months ended September 30, 2018 and 2017. The following table summarizes our stock repurchases for the nine months ended September 30, 2018 and 2017 : (Dollars in millions) For the Nine Months Ended September 30, 2018 2017 Stock Repurchases Number of Shares Repurchased Cost Number of Shares Repurchased Cost Open Market (1) — $ — 588,580 $ 119.1 Other (2) 6,185 2.0 21,680 4.4 Total 6,185 $ 2.0 610,260 $ 123.5 (1) Represents repurchases under authorizations by the board of directors for the repurchase of shares by us from time to time in the open market or in privately negotiated transactions. On February 13, 2017, the board of directors authorized the repurchase of up to one million shares of our common stock in addition to the board’s prior authorizations. As of September 30, 2018 , we had authorization to repurchase 776,208 shares of our common stock. (2) Represents shares of common stock released to us by team members as payment of tax withholdings upon the vesting of restricted stock and restricted stock units and the conversion of restricted stock units to common stock.</t>
  </si>
  <si>
    <t>Stock-Based Compensation Plans</t>
  </si>
  <si>
    <t>Share-based Compensation [Abstract]</t>
  </si>
  <si>
    <t>STOCK-BASED COMPENSATION PLANS Stock-based compensation expense consists of the following: (In millions) For the Three Months Ended For the Nine Months Ended 2018 2017 2018 2017 Restricted stock $ 0.7 $ 0.8 $ 2.1 $ 2.2 Restricted stock units 2.0 2.1 5.7 6.1 Total $ 2.7 $ 2.9 $ 7.8 $ 8.3</t>
  </si>
  <si>
    <t>Commitments and Contingencies</t>
  </si>
  <si>
    <t>Commitments and Contingencies Disclosure [Abstract]</t>
  </si>
  <si>
    <t>Litigation and Contingent Liabilities</t>
  </si>
  <si>
    <t>Litigation and Other Legal Matters In the normal course of business and as a result of the consumer-oriented nature of the industry in which we operate, we and other industry participants are frequently subject to various consumer claims, litigation and regulatory investigations seeking damages, fin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alleged physical and mental harm relating to the repossession and sale of consumers' vehicles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our Dealer servicing agreement. We may also have disputes and litigation with vendors and other third parties. The claims may allege, among other theories of liability, that we breached a license agreement or contract. The damages, fines and penalties that may be claimed by consumers, regulatory agencies, Dealers, vendors or other third parties in these types of matters can be substantial. The relief requested by plaintiffs varies but may include requests for compensatory, statutory and punitive damages and injunctive relief, and plaintiffs may seek treatment as purported class actions. The following matters include current actions to which we are a party and updates to matters that were disclosed in our Annual Report on Form 10-K for the year ended December 31, 2017 . On April 10, 2018, we were informed by the New York Department of Financial Services, Financial Frauds &amp; Consumer Protection Division (“DFS”) that it believes that the Company may have violated the law relating to fair lending; may have misrepresented to consumers information related to GPS Starter Interrupt Devices; and may have provided inaccurate information in the course of a DFS supervisory examination. We are cooperating with the inquiry, including through the exchange of certain written correspondence. We cannot predict the eventual scope, duration or outcome at this time. As a result, we are unable to estimate the reasonably possible loss or range of reasonably possible loss arising from this inquiry. On December 4, 2014, we received a civil investigative demand from the Office of the Attorney General of the Commonwealth of Massachusetts relating to the origination and collection of non-prime auto loans in Massachusetts. On November 20, 2017 we received a second civil investigation demand from the Office of the Attorney General of the Commonwealth of Massachusetts seeking updated information on its original civil investigation demand, additional information related to the Company's origination and collection of Consumer Loans, and information regarding securitization activities. We are cooperating with the inquiry and cannot predict the eventual scope, duration or outcome at this time. As a result, we are unable to estimate the reasonably possible loss or range of reasonably possible loss arising from this investigation. On August 14, 2017, we received a subpoena from the Attorney General of the State of Mississippi, relating to the origination and collection of non-prime auto loans in the state of Mississippi. We are cooperating with the inquiry and cannot predict the eventual scope, duration or outcome at this time. As a result, we are unable to estimate the reasonably possible loss or range of reasonably possible loss arising from this investigation. On June 14, 2017, we were informed that the Bureau of Consumer Financial Protection’s Office of Fair Lending and Equal Opportunity is investigating whether the Company may have violated the Equal Credit Opportunity Act and Regulation B. We are cooperating with the inquiry and cannot predict the eventual scope, duration or outcome at this time. As a result, we are unable to estimate the reasonably possible loss or range of reasonably possible loss arising from this inquiry. On November 7, 2016, we received a civil investigative demand from the Federal Trade Commission seeking information on the Company’s policies, practices and procedures in allowing car dealers to use GPS Starter Interrupters on consumer vehicles. We are cooperating with the inquiry and cannot predict the eventual scope, duration or outcome at this time. As a result, we are unable to estimate the reasonably possible loss or range of reasonably possible loss arising from this investigation. On March 18, 2016, we received a subpoena from the Attorney General of the State of Maryland, relating to the Company’s repossession and sale policies and procedures in the state of Maryland. We are cooperating with the inquiry and cannot predict the eventual scope, duration or outcome at this time. As a result, we are unable to estimate the reasonably possible loss or range of reasonably possible loss arising from this investigation. On February 19, 2016, we received a First Amended Complaint filed by Westlake Services d/b/a Westlake Financial Service and Nowcom Corporation, alleging that the Company has attempted to monopolize the indirect financing profit sharing program market in violation of Section 2 of the Sherman Act and seeking, among other things, injunctive relief and unspecified money damages, which, if awarded, would likely be trebled pursuant to the Sherman Act. The case was filed in the United States District Court, Central District of California, Western Division. On April 6, 2016, the Court dismissed the claims brought by Nowcom Corporation. On January 5, 2018, the Court entered judgment in favor of the Company, dismissing the case with prejudice on the merits and ordering that the Company be awarded its costs of suit from Westlake Services, LLC. On February 2, 2018, Westlake Services, LLC filed a Notice of Appeal with the Court. On July 13, 2018, Westlake Services, LLC filed its appellate brief with the United States Court of Appeals for the Ninth Circuit. On September 14, 2018, we filed our response to Westlake Services, LLC’s appellate brief. On October 19, 2018, Westlake Services, LLC filed its reply brief. We cannot predict the duration or outcome of this lawsuit at this time. As a result, we are unable to estimate the reasonably possible loss or range of reasonably possible loss arising from this lawsuit. The Company intends to vigorously defend itself in this matter. On September 18, 2015, we received a subpoena from the Attorney General of the State of New York, Civil Rights Bureau relating to the Company’s origination and collection of Consumer Loans in the state of New York. We have cooperated with the inquiry, but cannot predict the eventual scope, duration or outcome at this time. As a result, we are unable to estimate the reasonably possible loss or range of reasonably possible loss arising from this investigation. On December 9, 2014, we received a civil investigative subpoena from the U.S. Department of Justice pursuant to the Financial Institutions Reform, Recovery, and Enforcement Act of 1989 directing us to produce certain information relating to subprime automotive finance and related securitization activities. We have cooperated with the inquiry, but cannot predict the eventual scope, duration or outcome at this time. As a result, we are unable to estimate the reasonably possible loss or range of reasonably possible loss arising from this investigation. An adverse ultimate disposition in any action to which we are a party or otherwise subject could have a material adverse impact on our financial position, liquidity and results of operations.</t>
  </si>
  <si>
    <t>Summary of Significant Accounting Policies (Policy)</t>
  </si>
  <si>
    <t>Business Segment Information</t>
  </si>
  <si>
    <t>Business Segment Information We currently operate in one reportable segment which represents our core business of offering financing programs that enable Dealers to sell vehicles to consumers, regardless of their credit history. The consolidated financial statements reflect the financial results of our one reportable operating segment.</t>
  </si>
  <si>
    <t>Cash and Cash Equivalents, Restricted Cash and Cash Equivalents</t>
  </si>
  <si>
    <t>Cash, Cash Equivalents, Restricted Cash and Restricted Cash Equivalents Cash equivalents consist of readily marketable securities with original maturities at the date of acquisition of three months or less. As of September 30, 2018 and December 31, 2017 , we had $194.5 million and $7.8 million ,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September 30, 2018 and December 31, 2017 , we had $347.0 million and $255.1 million , respectively, in restricted cash and cash equivalents that were not insured by the FDIC. The following table provides a reconciliation of cash, cash equivalents, restricted cash and restricted cash equivalents reported in our consolidated balance sheets to the total shown in our consolidated statements of cash flows: (In millions) As of September 30, 2018 December 31, 2017 September 30, 2017 December 31, 2016 Cash and cash equivalents $ 195.7 $ 8.2 $ 4.9 $ 14.6 Restricted cash and cash equivalents 347.6 255.6 273.6 224.7 Total cash, cash equivalents, restricted cash and restricted cash equivalents $ 543.3 $ 263.8 $ 278.5 $ 239.3</t>
  </si>
  <si>
    <t>Restricted Securities, Available-for-sale</t>
  </si>
  <si>
    <t>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si>
  <si>
    <t>Loans Receivable and Allowance for Credit Losses</t>
  </si>
  <si>
    <t>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We are considered to be a lender to our Dealers for Consumer Loans assigned under our Portfolio Program and a purchaser of Consumer Loans assigned under our Purchase Program. As a result, our Loan portfolio consists of two portfolio segments: Dealer Loans and Purchased Loans. Each portfolio segment is comprised of one class of Consumer Loan assignments, which is Consumer Loans originated by Dealers to finance purchases of vehicles and related ancillary products by consumers with impaired or limited credit histories. Dealer Loans . Amounts advanced to Dealers for Consumer Loans assigned under the Portfolio Program are recorded as Dealer Loans and are aggregated by Dealer for purposes of recognizing revenue and evaluating impairment. We account for Dealer Loans based on forecasted cash flows instead of contractual cash flows as we do not expect to collect all of the contractually specified amounts due to the credit quality of the underlying Consumer Loans. The outstanding balance of each Dealer Loan included in Loans receivable is comprised of the following: • the aggregate amount of all cash advances paid; • finance charges; • Dealer Holdback payments; • accelerated Dealer Holdback payments; and • recoveries. Less: • collections (net of certain collection costs); • write-offs; and • transfers. An allowance for credit losses is maintained at an amount that reduces the net asset value (Dealer Loan balance less the allowance) to the value of forecasted future cash flows discounted at the yield established at the time of assignment. This allowance calculation is completed for each individual Dealer. Future cash flows are comprised of estimated future collections on the Consumer Loans, less any estimated Dealer Holdback payments. We write off Dealer Loans once there are no forecasted future cash flows on any of the associated Consumer Loans, which generally occurs 120 months after the last Consumer Loan assignment. Future collections on Dealer Loans are forecasted for each individual Dealer based on the historical performance of Consumer Loans with similar characteristics, adjusted for recent trends in payment patterns. Dealer Holdback is forecasted for each individual Dealer based on the expected future collections and current advance balance of each Dealer Loan. Cash flows from any individual Dealer Loan are often different than estimated cash flows at the time of assignment. If such difference is favorable, the difference is recognized prospectively into income over the remaining life of the Dealer Loan through a yield adjustment. If such difference is unfavorable, a provision for credit losses is recorded immediately as a current period expense and a corresponding allowance for credit losses is established. Because differences between estimated cash flows at the time of assignment and actual cash flows occur often, an allowance is required for a significant portion of our Dealer Loan portfolio. An allowance for credit losses does not necessarily indicate that a Dealer Loan is unprofitable, and seldom are cash flows from a Dealer Loan insufficient to repay the initial amounts advanced to the Dealer. Purchased Loans . Amounts paid to Dealers for Consumer Loans assigned under the Purchase Program are recorded as Purchased Loans and are aggregated into pools based on the month of purchase for purposes of recognizing revenue and evaluating impairment. We account for Purchased Loans based on forecasted cash flows instead of contractual cash flows as we do not expect to collect all of the contractually specified amounts due to the credit quality of the assigned Consumer Loans. The outstanding balance of each Purchased Loan pool included in Loans receivable is comprised of the following: • the aggregate amount of all amounts paid during the month of purchase to purchase Consumer Loans from Dealers; • finance charges; • recoveries; and • transfers. Less: • collections (net of certain collection costs); and • write-offs. An allowance for credit losses is maintained at an amount that reduces the net asset value (Purchased Loan pool balance less the allowance) to the value of forecasted future cash flows discounted at the yield established at the time of assignment. This allowance calculation is completed for each individual monthly pool of Purchased Loans. Future cash flows are comprised of estimated future collections on the pool of Purchased Loans. We write off pools of Purchased Loans once there are no forecasted future cash flows on any of the Purchased Loans included in the pool, which generally occurs 120 months after the month of purchase. Future collections on Purchased Loans are forecasted for each individual pool based on the historical performance of Consumer Loans with similar characteristics, adjusted for recent trends in payment patterns. Cash flows from any individual pool of Purchased Loans are often different than estimated cash flows at the time of assignment. If such difference is favorable, the difference is recognized prospectively into income over the remaining life of the pool of Purchased Loans through a yield adjustment. If such difference is unfavorable, a provision for credit losses is recorded immediately as a current period expense and a corresponding allowance for credit losses is established. Under our Portfolio Program, certain events may result in Dealers forfeiting their rights to Dealer Holdback. We transfer the Dealer’s outstanding Dealer Loan balance to Purchased Loans in the period this forfeiture occurs. During the fourth quarter of 2017, we enhanced our accounting methodology for transferring loans. Beginning in the fourth quarter of 2017, we: • transfer the related Dealer Loan allowance for credit losses balance to Purchased Loans in the period this forfeiture occurs; and • aggregate these Purchased Loans by Dealer for purposes of recognizing revenue and evaluating impairment. Prior to the fourth quarter of 2017, we: • reversed the Dealer Loan allowance for credit losses balance through Dealer Loan provision for credit losses and established a new allowance for credit losses in Purchased Loans through Purchased Loan provision for credit losses; and • aggregated these Purchased Loans by month of purchase for purposes of recognizing revenue and evaluating impairment. Credit Quality. 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the Consumer Loan is submitted to us for assignment, we forecast future expected cash flows from the Consumer Loan. Based on these forecasts, an advance or one-time purchase payment is made to the related Dealer at a price designed to maximize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 For the three and nine months ended September 30, 2018 and 2017 , we did not make any methodology changes for Loans that had a material impact on our financial statements.</t>
  </si>
  <si>
    <t>Reinsurance VSC Re Company (“VSC Re”), our wholly-owned subsidiary, is engaged in the business of reinsuring coverage under vehicle service contracts sold to consumers by Dealers on vehicles financed by us. VSC Re currently reinsures vehicle service contracts that are offered through one of our third party provider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t>
  </si>
  <si>
    <t>New Accounting Updates</t>
  </si>
  <si>
    <t>New Accounting Updates Adopted During the Current Year Amendments to SEC Paragraphs Pursuant to SEC Staff Accounting Bulletin No. 118. In March 2018, the Financial Accounting Standards Board (“FASB”) issued Accounting Standards Update (“ASU”) 2018-05, which amended Accounting Standards Codification (“ASC”) Topic 740 (Income Taxes) for income tax accounting implications of the December 2017 Tax Cuts and Jobs Act ("2017 Tax Act"). ASU 2018-05 is effective for fiscal years, and interim periods, beginning in the reporting period that includes the enactment of the 2017 Tax Act. ASU 2018-05 provides guidance for entities under three scenarios: (1) Measurement of certain income tax effects is complete—an entity must reflect the tax effects of the 2017 Tax Act for which the accounting is complete; (2) Measurement of certain income tax effects can be reasonably estimated—an entity must report provisional amounts for those specific income tax effects of the 2017 Tax Act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Measurement of certain income tax effects cannot be reasonably estimated—an entity is not required to report provisional amounts for any specific income tax effects of the 2017 Tax Act for which a reasonable estimate cannot be determined, and would continue to apply ASC Topic 740 based on the provisions of the tax laws that were in effect immediately prior to the enactment of the 2017 Tax Act. Entities would report the provisional amounts of the tax effects of the 2017 Tax Act in the first reporting period in which a reasonable estimate can be determined. ASU 2018-05 further provides that the measurement period is complete when a company's accounting is complete and in no circumstances should the measurement period extend beyond one year from the enactment date of the 2017 Tax Act. An entity may be able to complete the accounting under some provisions of the 2017 Tax Act earlier than others. As a result it may need to apply all three scenarios in determining the accounting for the 2017 Tax Act based on the information that is available. The ultimate impact of the 2017 Tax Act on our consolidated financial statements and related disclosures may differ from our current estimates, possibly materially, due to, among other things, changes in interpretations and assumptions we have made, guidance that may be issued, and other actions we may take as a result of the 2017 Tax Act that differ from those presently contemplated. For additional information, see Note 12 to the consolidated financial statements. Restricted Cash. In November 2016, the FASB issued ASU 2016-18, which amended ASC Topic 230 (Statement of Cash Flows) and requires that a statement of cash flows explain the change during the period in the total of cash, cash equivalents, and amounts generally described as restricted cash or restricted cash equivalents. ASU 2016-18 is intended to reduce diversity in practice in how restricted cash or restricted cash equivalents are presented and classified in the statement of cash flows. ASU 2016-18 is effective for fiscal years, and interim periods, beginning after December 15, 2017, with early adoption permitted. The standard required application using a retrospective transition method. The adoption of ASU 2016-18 on January 1, 2018 changed the presentation and classification of restricted cash and restricted cash equivalents in our consolidated statements of cash flows. In addition, since cash and restricted cash are presented on separate lines on our consolidated balance sheets, we enhanced the cash and restricted cash disclosures in our significant accounting policies in Note 3 to the consolidated financial statements to reconcile the totals in our consolidated statement of cash flows to the related line items in our consolidated balance sheets. The following table reconciles the consolidated statement of cash flows line items impacted by the adoption of this standard on January 1, 2018: (In millions) For the Nine Months Ended September 30, 2017 Adjusted ASU 2016-18 Adjustment Previously Reported Decrease (increase) in restricted cash and cash equivalents $ — $ 48.9 $ (48.9 ) Net cash used in investing activities (640.4 ) 48.9 (689.3 ) Net increase (decrease) in cash, cash equivalents, restricted cash and restricted cash equivalents 39.2 48.9 (9.7 ) Cash, cash equivalents, restricted cash and restricted cash equivalents beginning of period 239.3 224.7 14.6 Cash, cash equivalents, restricted cash and restricted cash equivalents end of period $ 278.5 $ 273.6 $ 4.9 Recognition and Measurement of Financial Assets and Financial Liabilities. In January 2016, the FASB issued ASU 2016-01, which revised ASC Topic 825 (Financial Instruments) for the recognition, measurement, presentation and disclosure of financial instruments. ASU 2016-01 makes targeted improvements on how entities account for equity investments, present and disclose financial instruments and measure the valuation allowance on deferred tax assets related to available-for-sale debt securities. ASU 2016-01 is effective for fiscal years, and interim periods, beginning after December 15, 2017, with early adoption not permitted. The adoption of ASU 2016-01 on January 1, 2018 did not have a material impact on our consolidated financial statements. Revenue from Contracts with Customers. In May 2014, the FASB issued ASU 2014-09, which superseded the revenue recognition requirements of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only applicable to our other income source of revenue. Finance charges and premiums earned sources of revenue are outside the scope of this guidance. ASU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In August 2015, the FASB issued ASU 2015-14 to defer the effective date of ASU 2014-09 by one year to fiscal years beginning after December 15, 2017. ASU 2015-14 also permits early adoption of ASU 2014-09, but not before the original effective date, which was for fiscal years beginning after December 15, 2016. We adopted ASU 2014-09, as amended by ASU 2015-14, on January 1, 2018 using the modified retrospective method. We assessed the impact of the new guidance by evaluating our contracts, identifying our performance obligations, determining when the performance obligations were satisfied to allow us to recognize revenue and determining the amount of revenue to recognize. As a result of this analysis, we determined that our recognition and measurement of other income will not change. The adoption of ASU 2014-09, as amended by ASU 2015-14, did not impact the timing of our revenue recognition; however it expanded our disclosures related to our other income source of revenue. New Accounting Updates Not Yet Adopted Accounting for Costs of Implementing Cloud Computing. In August 2018, the FASB issued ASU 2018-15, which reduces complexity in the accounting for costs of implementing a cloud computing service arrangement. This standard aligns the accounting for implementation costs of hosting arrangements, regardless of whether they convey a license to the hosted software. Under the current guidance, the classification of an arrangement as either a software license or a service contract determines whether or not we capitalize implementation costs. If an arrangement meets the definition of a software license, implementation costs are capitalized. If an arrangement meets the definition of a service contract, implementation costs are expensed as incurred. Under the new guidance, implementation costs will be capitalized regardless of their classification. ASU 2018-15 is effective for fiscal years, and interim periods, beginning after December 15, 2019. Early application is permitted, but we have not yet adopted ASU 2018-15. The adoption of ASU 2018-15 will change how we account for our cloud computing arrangements. However, we do not believe that its adoption will have a material impact on our consolidated financial statements and related disclosures. Measurement of Credit Losses on Financial Instruments. In June 2016, the FASB issued ASU 2016-13, which included an impairment model (known as the current expected credit loss (“CECL”) model) that is based on expected losses rather than incurred losses. Under the new guidance, an entity recognizes an allowance for credit losses based on the difference between contractual future net cash flows and its estimate of expected future net cash flows. The new guidance also changes the scope of the special accounting for loans acquired with significant credit deterioration. ASU 2016-13 is effective for fiscal years, and interim periods, beginning after December 15, 2019. Early application is permitted for fiscal years, and interim periods, beginning after December 15, 2018. We believe the adoption of ASU 2016-13 will have a material impact on our consolidated financial statements and related disclosures as it will change our accounting policies for Loans. Application of CECL to Existing Loans We believe that Loans outstanding prior to the adoption date would qualify for transition relief under ASU 2016-13 and would be accounted for as purchased financial assets with credit deterioration (“PCD Method”). Under the PCD Method, on the adoption date, we would: • calculate an effective interest rate based on expected future net cash flows; and • increase the Loans receivable and related allowance for credit losses balances by the present value of the difference between contractual future net cash flows and expected future net cash flows discounted at the effective interest rate. This “gross-up” would not impact the net carrying amount of Loans (Loans receivable less allowance for credit losses) or net income. For each reporting period subsequent to adoption, we would: • recognize finance charge revenue using the effective interest rate that was calculated on the adoption date based on expected future net cash flows; and • adjust the allowance for credit losses so that the net carrying amount of each Loan equals the present value of expected future net cash flows discounted at the effective interest rate. The adjustment to the allowance for credit losses would be recognized as either provision for credit losses expense or a reversal of provision for credit losses expense. Application of CECL to Future Loans We believe that Consumer Loans assigned subsequent to the adoption of ASU 2016-13 would not qualify for the PCD Method and would be accounted for as originated financial assets (“Originated Method”). While the cash flows we expect to collect at the time of assignment are significantly lower than the contractual cash flows owed to us due to credit quality, our Loans do not qualify for the PCD Method due to the following: • the assignment of the Consumer Loan occurs a moment after the Consumer Loan is originated by the Dealer, so “a more-than-insignificant deterioration in credit quality since origination” has not occurred; and • Consumer Loans assigned under the Portfolio Program are considered to be advances under Dealer Loans originated by us rather than Consumer Loans purchased by us. Under the Originated Method, at the time of assignment, we would: • calculate the effective interest rate based on contractual future net cash flows; and • record an allowance for credit losses equal to the difference between the initial balance of the Loan (advance or purchase amount) and the present value of expected future net cash flows discounted at the effective interest rate. The initial allowance for credit losses would be recognized as provision for credit losses expense. For each reporting period subsequent to assignment, we would: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would be recognized as either provision for credit losses expense or a reversal of provision for credit losses expense. We believe the Originated Method would result in financial reporting that is inconsistent with the economics of our Loans as: • the effective interest rate would be significantly inflated for contractual amounts that were not expected to be collected at the time of assignment; and • all expected credit losses, including significant credit losses that were expected at both the time of origination and the time of assignment, would be recognized as provision for credit losses expense, despite the fact that credit losses expected at the time of assignment do not represent an economic loss to us. The net Loan income (finance charge revenue less provision for credit losses) that we will recognize over the life of a Loan equals the cash we collect from the underlying Consumer Loan less the cash we pay to the Dealer. While the total amount of net Loan income we would recognize over the life of the Loan is not impacted by the new guidance, the timing of when we would recognize this income changes significantly. We believe that recognizing net Loan income on a level-yield basis over the life of the Loan based on expected future net cash flows matches the economics of our business. The Originated Method diverges from economic reality by requiring us to recognize a significant provision for credit losses at the time of assignment for amounts we never expected to realize and finance charge revenue in subsequent periods that is significantly in excess of our expected yields. Election of the Fair Value Option for Future Loans Under ASC 825, Financial Instruments, we have the ability to choose to measure Loans at fair value on an instrument-by-instrument basis at specified election dates, with changes in fair value reported in net income (the fair value option). Dealer Loans are only eligible for fair value election at the time a new active Dealer assigns the first Consumer Loan under the Portfolio Program. All Purchased Loans are eligible for fair value election at the time of assignment. The fair value election may not be revoked once an election is made. Given that we believe CECL would result in financial reporting that is inconsistent with the economics of our Loans, we are evaluating the fair value option as an alternative to CECL for future Loans. The fair value of our Loans would be determined by calculating the present value of future expected net cash flows estimated by us utilizing a discount rate based on market participant discount rates for comparable investments. While we believe the fair value option would likely result in financial reporting that approximates the economics of our Loans in a stable rate environment, this option could cause our reported results to be volatile in periods when interest rates are rapidly changing. As a result, we are continuing to evaluate our alternatives with respect to the accounting methods that are or will be available to us. Leases. In February 2016, the FASB issued ASU 2016-02, which required lessees to recognize a right-of-use asset and related lease liability for leases classified as operating leases at the commencement date that have lease terms of more than 12 months. This ASU retains the classification distinction between finance leases and operating leases. ASU 2016-02 is effective for fiscal years, and interim periods, beginning after December 15, 2018. Early application is permitted, but we have not yet adopted ASU 2016-02. This ASU requires application using a retrospective transition method. The impact on our consolidated balance sheets will be based on the present value of future lease payments, the amount of which will depend upon the population of leases in effect at the date of adoption. As of September 30, 2018, our population of leases consisted of operating leases for office space and office equipment with future minimum lease payments totaling $5.4 million . We do not expect material changes to the recognition of operating lease expense in our consolidated statements of income.</t>
  </si>
  <si>
    <t>Description of Business (Tables)</t>
  </si>
  <si>
    <t>Percentage of Consumer Loans Assigned with FICO Score of Less Than 650 or No FICO Score</t>
  </si>
  <si>
    <t>The following table shows the percentage of Consumer Loans assigned to us with either FICO ® scores below 650 or no FICO ® scores: For the Three Months Ended September 30, For the Nine Months Ended September 30, Consumer Loan Assignment Volume 2018 2017 2018 2017 Percentage of total unit volume with either FICO ® scores below 650 or no FICO ® scores 95.2 % 95.2 % 95.7 % 95.7 %</t>
  </si>
  <si>
    <t>Schedule of Percentage of Consumer Loans Assigned Based on Unit Volumes</t>
  </si>
  <si>
    <t>The following table shows the percentage of Consumer Loans assigned to us as Dealer Loans and Purchased Loans for each of the last seven quarters: Unit Volume Dollar Volume (1) Three Months Ended Dealer Loans Purchased Loans Dealer Loans Purchased Loans March 31, 2017 73.3 % 26.7 % 67.8 % 32.2 % June 30, 2017 72.3 % 27.7 % 67.9 % 32.1 % September 30, 2017 71.9 % 28.1 % 68.6 % 31.4 % December 31, 2017 72.5 % 27.5 % 69.7 % 30.3 % March 31, 2018 70.1 % 29.9 % 67.4 % 32.6 % June 30, 2018 69.7 % 30.3 % 66.8 % 33.2 % September 30, 2018 69.5 % 30.5 % 67.0 % 33.0 % (1) Represents advances paid to Dealers on Consumer Loans assigned under our Portfolio Program and one-time payments made to Dealers to purchase Consumer Loans assigned under our Purchase Program. Payments of Dealer Holdback and accelerated Dealer Holdback are not included.</t>
  </si>
  <si>
    <t>Summary of Significant Accounting Policies Summary of Significant Accounting Policies (Tables)</t>
  </si>
  <si>
    <t>Schedule of Cash and Cash Equivalents [Table Text Block]</t>
  </si>
  <si>
    <t>The following table provides a reconciliation of cash, cash equivalents, restricted cash and restricted cash equivalents reported in our consolidated balance sheets to the total shown in our consolidated statements of cash flows: (In millions) As of September 30, 2018 December 31, 2017 September 30, 2017 December 31, 2016 Cash and cash equivalents $ 195.7 $ 8.2 $ 4.9 $ 14.6 Restricted cash and cash equivalents 347.6 255.6 273.6 224.7 Total cash, cash equivalents, restricted cash and restricted cash equivalents $ 543.3 $ 263.8 $ 278.5 $ 239.3</t>
  </si>
  <si>
    <t>Cash Flow, Supplemental Disclosures [Text Block]</t>
  </si>
  <si>
    <t>The following table reconciles the consolidated statement of cash flows line items impacted by the adoption of this standard on January 1, 2018: (In millions) For the Nine Months Ended September 30, 2017 Adjusted ASU 2016-18 Adjustment Previously Reported Decrease (increase) in restricted cash and cash equivalents $ — $ 48.9 $ (48.9 ) Net cash used in investing activities (640.4 ) 48.9 (689.3 ) Net increase (decrease) in cash, cash equivalents, restricted cash and restricted cash equivalents 39.2 48.9 (9.7 ) Cash, cash equivalents, restricted cash and restricted cash equivalents beginning of period 239.3 224.7 14.6 Cash, cash equivalents, restricted cash and restricted cash equivalents end of period $ 278.5 $ 273.6 $ 4.9</t>
  </si>
  <si>
    <t>Fair Value of Financial Instruments (Tables)</t>
  </si>
  <si>
    <t>Schedule of Comparison of the Carrying Value and Estimated Fair Value of Financial Instruments</t>
  </si>
  <si>
    <t>The following table provides the level of measurement used to determine the fair value for each of our financial instruments measured or disclosed at fair value: (In millions) As of September 30, 2018 Level 1 Level 2 Level 3 Total Fair Value Assets Cash and cash equivalents (1) $ 195.7 $ — $ — $ 195.7 Restricted cash and cash equivalents (1) 347.6 — — 347.6 Restricted securities available for sale (2) 44.8 11.9 — 56.7 Loans receivable, net (1) — — 5,650.7 5,650.7 Liabilities Revolving secured line of credit (1) $ — $ — $ — $ — Secured financing (1) — 3,321.5 — 3,321.5 Senior notes (1) 564.9 — — 564.9 Mortgage note (1) — 12.0 — 12.0 (In millions) As of December 31, 2017 Level 1 Level 2 Level 3 Total Fair Value Assets Cash and cash equivalents (1) $ 8.2 $ — $ — $ 8.2 Restricted cash and cash equivalents (1) 255.6 — — 255.6 Restricted securities available for sale (2) 37.1 9.0 — 46.1 Loans receivable, net (1) — — 4,741.5 4,741.5 Liabilities Revolving secured line of credit (1) $ — $ 13.9 $ — $ 13.9 Secured financing (1) — 2,527.6 — 2,527.6 Senior notes (1) 569.4 — — 569.4 (1) Measured at amortized cost with fair value disclosed. (2) Measured and recorded at fair value on a recurring basis .</t>
  </si>
  <si>
    <t>Schedule of Assets and Liabilities, Measured at Fair Value on a Recurring Basis</t>
  </si>
  <si>
    <t>A comparison of the carrying value and estimated fair value of these financial instruments is as follows: (In millions) As of September 30, 2018 As of December 31, 2017 Carrying Amount Estimated Fair Value Carrying Amount Estimated Fair Value Assets Cash and cash equivalents $ 195.7 $ 195.7 $ 8.2 $ 8.2 Restricted cash and cash equivalents 347.6 347.6 255.6 255.6 Restricted securities available for sale 56.7 56.7 46.1 46.1 Loans receivable, net 5,557.6 5,650.7 4,619.6 4,741.5 Liabilities Revolving secured line of credit $ — $ — $ 13.9 $ 13.9 Secured financing 3,320.9 3,321.5 2,514.1 2,527.6 Senior notes 544.0 564.9 542.8 569.4 Mortgage note 12.0 12.0 — —</t>
  </si>
  <si>
    <t>Restricted Securities Available For Sale (Tables)</t>
  </si>
  <si>
    <t>Schedule of Restricted Securities Available for Sale</t>
  </si>
  <si>
    <t>Restricted securities available for sale consist of the following: (In millions) As of September 30, 2018 Amortized Cost Gross Unrealized Gains Gross Unrealized Losses Estimated Fair Value Corporate bonds $ 23.5 $ — $ (0.3 ) $ 23.2 U.S. Government and agency securities 22.0 — (0.4 ) 21.6 Asset-backed securities 9.7 — (0.1 ) 9.6 Mortgage-backed securities 1.4 — — 1.4 Commercial paper 0.9 — — 0.9 Total restricted securities available for sale $ 57.5 $ — $ (0.8 ) $ 56.7 (In millions) As of December 31, 2017 Amortized Cost Gross Unrealized Gains Gross Unrealized Losses Estimated Fair Value Corporate bonds $ 18.2 $ — $ (0.1 ) $ 18.1 U.S. Government and agency securities 19.2 — (0.2 ) 19.0 Asset-backed securities 6.6 — — 6.6 Mortgage-backed securities 2.4 — — 2.4 Total restricted securities available for sale $ 46.4 $ — $ (0.3 ) $ 46.1</t>
  </si>
  <si>
    <t>Schedule of Restricted Securities Available for Sale by Aging Category</t>
  </si>
  <si>
    <t>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September 30, 2018 Less than 12 Months 12 Months or More Estimated Fair Value Gross Unrealized Losses Estimated Fair Value Gross Unrealized Losses Total Estimated Fair Value Total Gross Unrealized Losses Corporate bonds $ 19.6 $ (0.3 ) $ 1.2 $ — $ 20.8 $ (0.3 ) U.S. Government and agency securities 14.6 (0.2 ) 7.0 (0.2 ) 21.6 (0.4 ) Asset-backed securities 7.0 (0.1 ) 2.1 — 9.1 (0.1 ) Mortgage-backed securities 0.3 — 1.1 — 1.4 — Commercial paper 0.9 — — — 0.9 — Total restricted securities available for sale $ 42.4 $ (0.6 ) $ 11.4 $ (0.2 ) $ 53.8 $ (0.8 ) (In millions) Securities Available for Sale with Gross Unrealized Losses as of December 31, 2017 Less than 12 Months 12 Months or More Estimated Fair Value Gross Unrealized Losses Estimated Fair Value Gross Unrealized Losses Total Estimated Fair Value Total Gross Unrealized Losses Corporate bonds $ 11.1 $ (0.1 ) $ 1.9 $ — $ 13.0 $ (0.1 ) U.S. Government and agency securities 11.0 (0.1 ) 7.9 (0.1 ) 18.9 (0.2 ) Asset-backed securities 4.9 — 1.0 — 5.9 — Mortgage-backed securities 1.2 — 1.2 — 2.4 — Total restricted securities available for sale $ 28.2 $ (0.2 ) $ 12.0 $ (0.1 ) $ 40.2 $ (0.3 )</t>
  </si>
  <si>
    <t>Schedule of Cost and Estimated Fair Values of Debt Securities by Contractual Maturity</t>
  </si>
  <si>
    <t>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September 30, 2018 December 31, 2017 Contractual Maturity Amortized Cost Estimated Fair Value Amortized Cost Estimated Fair Value Within one year $ 2.5 $ 2.5 $ 2.5 $ 2.5 Over one year to five years 53.0 52.2 40.5 40.2 Over five years to ten years 0.6 0.6 1.0 1.0 Over ten years 1.4 1.4 2.4 2.4 Total restricted securities available for sale $ 57.5 $ 56.7 $ 46.4 $ 46.1</t>
  </si>
  <si>
    <t>Loans Receivable (Tables)</t>
  </si>
  <si>
    <t>Schedule of Loans Receivable</t>
  </si>
  <si>
    <t>Loans receivable consists of the following: (In millions) As of September 30, 2018 Dealer Loans Purchased Loans Total Loans receivable $ 4,030.2 $ 1,975.0 $ 6,005.2 Allowance for credit losses (373.0 ) (74.6 ) (447.6 ) Loans receivable, net $ 3,657.2 $ 1,900.4 $ 5,557.6 (In millions) As of December 31, 2017 Dealer Loans Purchased Loans Total Loans receivable $ 3,518.1 $ 1,530.9 $ 5,049.0 Allowance for credit losses (366.0 ) (63.4 ) (429.4 ) Loans receivable, net $ 3,152.1 $ 1,467.5 $ 4,619.6</t>
  </si>
  <si>
    <t>Summary of Changes in Loans Receivable</t>
  </si>
  <si>
    <t xml:space="preserve">A summary of changes in Loans receivable is as follows: (In millions) For the Three Months Ended September 30, 2018 Dealer Loans Purchased Loans Total Balance, beginning of period $ 3,918.4 $ 1,861.7 $ 5,780.1 New Consumer Loan assignments (1) 556.7 274.3 831.0 Principal collected on Loans receivable (466.0 ) (181.3 ) (647.3 ) Accelerated Dealer Holdback payments 11.6 — 11.6 Dealer Holdback payments 31.9 — 31.9 Transfers (2) (20.2 ) 20.2 — Write-offs (2.5 ) (0.2 ) (2.7 ) Recoveries (3) 0.3 0.3 0.6 Balance, end of period $ 4,030.2 $ 1,975.0 $ 6,005.2 (In millions) For the Three Months Ended September 30, 2017 Dealer Loans Purchased Loans Total Balance, beginning of period $ 3,385.3 $ 1,252.4 $ 4,637.7 New Consumer Loan assignments (1) 474.0 216.6 690.6 Principal collected on Loans receivable (424.6 ) (116.5 ) (541.1 ) Accelerated Dealer Holdback payments 11.9 — 11.9 Dealer Holdback payments 32.1 — 32.1 Transfers (2) (1.9 ) 1.9 — Write-offs (2.9 ) (1.2 ) (4.1 ) Recoveries (3) 0.4 0.1 0.5 Balance, end of period $ 3,474.3 $ 1,353.3 $ 4,827.6 (In millions) For the Nine Months Ended September 30, 2018 Dealer Loans Purchased Loans Total Balance, beginning of period $ 3,518.1 $ 1,530.9 $ 5,049.0 New Consumer Loan assignments (1) 1,870.2 917.0 2,787.2 Principal collected on Loans receivable (1,425.2 ) (523.8 ) (1,949.0 ) Accelerated Dealer Holdback payments 41.0 — 41.0 Dealer Holdback payments 98.0 — 98.0 Transfers (2) (53.3 ) 53.3 — Write-offs (21.3 ) (3.2 ) (24.5 ) Recoveries (3) 2.7 0.8 3.5 Balance, end of period $ 4,030.2 $ 1,975.0 $ 6,005.2 (In millions) For the Nine Months Ended September 30, 2017 Dealer Loans Purchased Loans Total Balance, beginning of period $ 3,209.0 $ 998.0 $ 4,207.0 New Consumer Loan assignments (1) 1,467.2 686.7 2,153.9 Principal collected on Loans receivable (1,323.8 ) (333.6 ) (1,657.4 ) Accelerated Dealer Holdback payments 35.5 — 35.5 Dealer Holdback payments 100.8 — 100.8 Transfers (2) (4.1 ) 4.1 — Write-offs (11.4 ) (2.1 ) (13.5 ) Recoveries (3) 1.1 0.2 1.3 Balance, end of period $ 3,474.3 $ 1,353.3 $ 4,827.6 (1) The Dealer Loans amount represents advances paid to Dealers on Consumer Loans assigned under our Portfolio Program. The Purchased Loans amount represents one-time payments made to Dealers to purchase Consumer Loans assigned under our Purchase Program. (2) Under our Portfolio Program, certain events may result in Dealers forfeiting their rights to Dealer Holdback. We transfer the Dealer’s outstanding Dealer Loan balance to Purchased Loans in the period this forfeiture occurs. (3) Represents collections received on previously written off Loans. </t>
  </si>
  <si>
    <t>Summary of Changes in Accretable Yield</t>
  </si>
  <si>
    <t>A summary of changes in the accretable yield is as follows: (In millions) For the Three Months Ended September 30, 2018 Dealer Loans Purchased Loans Total Balance, beginning of period $ 1,246.6 $ 708.4 $ 1,955.0 New Consumer Loan assignments (1) 227.8 112.6 340.4 Accretion (2) (208.6 ) (96.6 ) (305.2 ) Provision for credit losses 12.4 1.6 14.0 Forecast changes (0.1 ) 17.2 17.1 Transfers (3) (7.8 ) 10.2 2.4 Balance, end of period $ 1,270.3 $ 753.4 $ 2,023.7 (In millions) For the Three Months Ended September 30, 2017 Dealer Loans Purchased Loans Total Balance, beginning of period $ 1,038.4 $ 456.4 $ 1,494.8 New Consumer Loan assignments (1) 192.6 92.7 285.3 Accretion (2) (194.7 ) (67.0 ) (261.7 ) Provision for credit losses 20.2 5.5 25.7 Forecast changes (1.9 ) 7.4 5.5 Transfers (3) (0.5 ) 1.3 0.8 Balance, end of period $ 1,054.1 $ 496.3 $ 1,550.4 (In millions) For the Nine Months Ended September 30, 2018 Dealer Loans Purchased Loans Total Balance, beginning of period $ 1,088.6 $ 576.9 $ 1,665.5 New Consumer Loan assignments (1) 768.1 380.2 1,148.3 Accretion (2) (603.5 ) (266.1 ) (869.6 ) Provision for credit losses 34.3 4.9 39.2 Forecast changes 3.5 31.0 34.5 Transfers (3) (20.7 ) 26.5 5.8 Balance, end of period $ 1,270.3 $ 753.4 $ 2,023.7 (In millions) For the Nine Months Ended September 30, 2017 Dealer Loans Purchased Loans Total Balance, beginning of period $ 982.6 $ 348.1 $ 1,330.7 New Consumer Loan assignments (1) 599.1 284.6 883.7 Accretion (2) (575.5 ) (180.3 ) (755.8 ) Provision for credit losses 55.6 12.4 68.0 Forecast changes (6.8 ) 29.2 22.4 Transfers (3) (0.9 ) 2.3 1.4 Balance, end of period $ 1,054.1 $ 496.3 $ 1,550.4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Under our Portfolio Program, certain events may result in Dealers forfeiting their rights to Dealer Holdback. We transfer the Dealer’s outstanding Dealer Loan balance and related expected future net cash flows to Purchased Loans in the period this forfeiture occurs.</t>
  </si>
  <si>
    <t>Summary of Information Related to New Consumer Loan Assignments</t>
  </si>
  <si>
    <t>Additional information related to new Consumer Loan assignments is as follows: (In millions) For the Three Months Ended September 30, 2018 Dealer Loans Purchased Loans Total Contractual net cash flows at the time of assignment (1) $ 883.1 $ 606.1 $ 1,489.2 Expected net cash flows at the time of assignment (2) 784.5 386.9 1,171.4 Fair value at the time of assignment (3) 556.7 274.3 831.0 (In millions) For the Three Months Ended September 30, 2017 Dealer Loans Purchased Loans Total Contractual net cash flows at the time of assignment (1) $ 754.6 $ 476.0 $ 1,230.6 Expected net cash flows at the time of assignment (2) 666.6 309.3 975.9 Fair value at the time of assignment (3) 474.0 216.6 690.6 (In millions) For the Nine Months Ended September 30, 2018 Dealer Loans Purchased Loans Total Contractual net cash flows at the time of assignment (1) $ 2,965.7 $ 2,028.4 $ 4,994.1 Expected net cash flows at the time of assignment (2) 2,638.3 1,297.2 3,935.5 Fair value at the time of assignment (3) 1,870.2 917.0 2,787.2 (In millions) For the Nine Months Ended September 30, 2017 Dealer Loans Purchased Loans Total Contractual net cash flows at the time of assignment (1) $ 2,335.1 $ 1,492.0 $ 3,827.1 Expected net cash flows at the time of assignment (2) 2,066.3 971.3 3,037.6 Fair value at the time of assignment (3) 1,467.2 686.7 2,153.9 (1) 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 (2) 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t>
  </si>
  <si>
    <t>Schedule of Consumer Loans Forecasted Collection Percentage</t>
  </si>
  <si>
    <t>The following table compares our forecast of Consumer Loan collection rates as of September 30, 2018 , with the forecasts as of June 30, 2018, December 31, 2017 and at the time of assignment, segmented by year of assignment: Forecasted Collection Percentage as of (1) Current Forecast Variance from Consumer Loan Assignment Year September 30, 2018 June 30, 2018 December 31, 2017 Initial Forecast June 30, 2018 December 31, 2017 Initial Forecast 2009 79.5 % 79.5 % 79.5 % 71.9 % 0.0 % 0.0 % 7.6 % 2010 77.7 % 77.7 % 77.6 % 73.6 % 0.0 % 0.1 % 4.1 % 2011 74.7 % 74.8 % 74.7 % 72.5 % -0.1 % 0.0 % 2.2 % 2012 73.8 % 73.8 % 73.8 % 71.4 % 0.0 % 0.0 % 2.4 % 2013 73.5 % 73.5 % 73.5 % 72.0 % 0.0 % 0.0 % 1.5 % 2014 71.7 % 71.7 % 71.7 % 71.8 % 0.0 % 0.0 % -0.1 % 2015 65.4 % 65.4 % 65.5 % 67.7 % 0.0 % -0.1 % -2.3 % 2016 64.3 % 64.4 % 64.8 % 65.4 % -0.1 % -0.5 % -1.1 % 2017 65.6 % 65.6 % 65.6 % 64.0 % 0.0 % 0.0 % 1.6 % 2018 (2) 64.8 % 64.5 % — 63.6 % 0.3 % — 1.2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2) The forecasted collection rate for 2018 Consumer Loans as of September 30, 2018 includes both Consumer Loans that were in our portfolio as of June 30, 2018 and Consumer Loans assigned during the most recent quarter. The following table provides forecasted collection rates for each of these segments: Forecasted Collection Percentage as of Current Forecast Variance from 2018 Consumer Loan Assignment Period September 30, 2018 June 30, 2018 Initial Forecast June 30, 2018 Initial Forecast January 1, 2018 through June 30, 2018 65.3 % 64.5 % 63.6 % 0.8 % 1.7 % July 1, 2018 through September 30, 2018 63.8 % — 63.5 % — 0.3 %</t>
  </si>
  <si>
    <t>Schedule of Additional Consumer Loans Forecasted Collection Percentage</t>
  </si>
  <si>
    <t>The forecasted collection rate for 2018 Consumer Loans as of September 30, 2018 includes both Consumer Loans that were in our portfolio as of June 30, 2018 and Consumer Loans assigned during the most recent quarter. The following table provides forecasted collection rates for each of these segments: Forecasted Collection Percentage as of Current Forecast Variance from 2018 Consumer Loan Assignment Period September 30, 2018 June 30, 2018 Initial Forecast June 30, 2018 Initial Forecast January 1, 2018 through June 30, 2018 65.3 % 64.5 % 63.6 % 0.8 % 1.7 % July 1, 2018 through September 30, 2018 63.8 % — 63.5 % — 0.3 %</t>
  </si>
  <si>
    <t>Schedule of Consumer Loans Performance</t>
  </si>
  <si>
    <t>The following table segments our Loan portfolio by the performance of the Loan pools: (In millions) As of September 30, 2018 Loan Pool Performance Meets or Exceeds Initial Estimates Loan Pool Performance Less than Initial Estimates Dealer Loans Purchased Loans Total Dealer Loans Purchased Loans Total Loans receivable $ 1,237.0 $ 1,276.0 $ 2,513.0 $ 2,793.2 $ 699.0 $ 3,492.2 Allowance for credit losses — — — (373.0 ) (74.6 ) (447.6 ) Loans receivable, net $ 1,237.0 $ 1,276.0 $ 2,513.0 $ 2,420.2 $ 624.4 $ 3,044.6 (In millions) As of December 31, 2017 Loan Pool Performance Meets or Exceeds Initial Estimates Loan Pool Performance Less than Initial Estimates Dealer Loans Purchased Loans Total Dealer Loans Purchased Loans Total Loans receivable $ 755.2 $ 472.7 $ 1,227.9 $ 2,762.9 $ 1,058.2 $ 3,821.1 Allowance for credit losses — — — (366.0 ) (63.4 ) (429.4 ) Loans receivable, net $ 755.2 $ 472.7 $ 1,227.9 $ 2,396.9 $ 994.8 $ 3,391.7</t>
  </si>
  <si>
    <t>Summary of Changes in Allowance for Credit Losses</t>
  </si>
  <si>
    <t xml:space="preserve">A summary of changes in the allowance for credit losses is as follows: (In millions) For the Three Months Ended September 30, 2018 Dealer Loans Purchased Loans Total Balance, beginning of period $ 365.9 $ 69.8 $ 435.7 Provision for credit losses 12.4 1.6 14.0 Transfers (1) (3.1 ) 3.1 — Write-offs (2.5 ) (0.2 ) (2.7 ) Recoveries (2) 0.3 0.3 0.6 Balance, end of period $ 373.0 $ 74.6 $ 447.6 (In millions) For the Three Months Ended September 30, 2017 Dealer Loans Purchased Loans Total Balance, beginning of period $ 336.9 $ 17.2 $ 354.1 Provision for credit losses 20.2 5.5 25.7 Write-offs (2.9 ) (1.2 ) (4.1 ) Recoveries (2) 0.4 0.1 0.5 Balance, end of period $ 354.6 $ 21.6 $ 376.2 (In millions) For the Nine Months Ended September 30, 2018 Dealer Loans Purchased Loans Total Balance, beginning of period $ 366.0 $ 63.4 $ 429.4 Provision for credit losses 34.3 4.9 39.2 Transfers (1) (8.7 ) 8.7 — Write-offs (21.3 ) (3.2 ) (24.5 ) Recoveries (2) 2.7 0.8 3.5 Balance, end of period $ 373.0 $ 74.6 $ 447.6 (In millions) For the Nine Months Ended September 30, 2017 Dealer Loans Purchased Loans Total Balance, beginning of period $ 309.3 $ 11.1 $ 320.4 Provision for credit losses 55.6 12.4 68.0 Write-offs (11.4 ) (2.1 ) (13.5 ) Recoveries (2) 1.1 0.2 1.3 Balance, end of period $ 354.6 $ 21.6 $ 376.2 (1) Under our Portfolio Program, certain events may result in Dealers forfeiting their rights to Dealer Holdback. We transfer the Dealer’s outstanding Dealer Loan balance to Purchased Loans in the period this forfeiture occurs. Beginning in the fourth quarter of 2017, we also transfer the related allowance for credit losses balance to Purchased Loans in the period this forfeiture occurs. (2) Represents collections received on previously written off Loans. </t>
  </si>
  <si>
    <t>Property and Equipment Schedule Of Property And Equipment (Tables)</t>
  </si>
  <si>
    <t>Property, Plant and Equipment [Table Text Block]</t>
  </si>
  <si>
    <t>Property and equipment consists of the following: (In millions) As of September 30, 2018 December 31, 2017 Land and land improvements $ 2.6 $ 2.5 Building and improvements 31.8 15.6 Data processing equipment and software 36.5 31.3 Office furniture and equipment 3.8 3.8 Leasehold improvements 2.2 2.2 Total property and equipment 76.9 55.4 Less: Accumulated depreciation on property and equipment (38.2 ) (34.9 ) Total property and equipment, net $ 38.7 $ 20.5</t>
  </si>
  <si>
    <t>Reinsurance (Tables)</t>
  </si>
  <si>
    <t>Summary of Reinsurance Activity</t>
  </si>
  <si>
    <t>A summary of reinsurance activity is as follows: (In millions) For the Three Months Ended For the Nine Months Ended 2018 2017 2018 2017 Net assumed written premiums $ 12.9 $ 9.7 $ 43.3 $ 31.6 Net premiums earned 12.2 10.3 34.2 30.9 Provision for claims 7.0 5.5 19.5 17.6 Amortization of capitalized acquisition costs 0.3 0.3 0.8 0.8</t>
  </si>
  <si>
    <t>Schedule of Trust Assets and Reinsurance Liabilities</t>
  </si>
  <si>
    <t>The trust assets and related reinsurance liabilities are as follows: (In millions) As of Balance Sheet location September 30, 2018 December 31, 2017 Trust assets Restricted cash and cash equivalents $ 0.7 $ 0.8 Trust assets Restricted securities available for sale 56.7 46.1 Unearned premium Accounts payable and accrued liabilities 43.2 34.1 Claims reserve (1) Accounts payable and accrued liabilities 1.7 1.0 (1) The claims reserve represents our liability for incurred-but-not-reported claims and is estimated based on historical claims experience.</t>
  </si>
  <si>
    <t>Other Income (Tables)</t>
  </si>
  <si>
    <t>Schedule Of Other Income [Table Text Block]</t>
  </si>
  <si>
    <t>Other income consists of the following: For the Three Months Ended September 30, For the Nine Months Ended September 30, (In millions) 2018 2017 2018 2017 Ancillary product profit sharing $ 8.7 $ 6.2 $ 20.9 $ 16.6 Remarketing fees 2.8 2.8 8.9 8.7 GPS-SID fees 1.4 2.3 5.3 9.0 Dealer support products and services 1.0 1.2 3.4 3.7 Dealer enrollment fees 1.0 1.0 3.3 3.0 Other 1.9 0.7 4.0 1.6 Total $ 16.8 $ 14.2 $ 45.8 $ 42.6</t>
  </si>
  <si>
    <t>Disaggregation of Revenue [Table Text Block]</t>
  </si>
  <si>
    <t>The following table disaggregates our other income by major source of income and timing of the revenue recognition: (In millions) For the Three Months Ended September 30, 2018 Ancillary product profit sharing Remarketing fees GPS-SID fees Dealer support products and services Dealer enrollment fees Other Total Other Income Source of income Third Party Providers $ 8.7 $ — $ 1.4 $ — $ — $ 1.9 $ 12.0 Dealers — 2.8 — 1.0 1.0 — 4.8 Total $ 8.7 $ 2.8 $ 1.4 $ 1.0 $ 1.0 $ 1.9 $ 16.8 Timing of revenue recognition Over time $ 8.7 $ — $ — $ — $ 1.0 $ 1.4 $ 11.1 At a point in time — 2.8 1.4 1.0 — 0.5 5.7 Total $ 8.7 $ 2.8 $ 1.4 $ 1.0 $ 1.0 $ 1.9 $ 16.8 (In millions) For the Nine Months Ended September 30, 2018 Ancillary product profit sharing Remarketing fees GPS-SID fees Dealer support products and services Dealer enrollment fees Other Total Other Income Source of income Third Party Providers $ 20.9 $ — $ 5.3 $ — $ — $ 4.0 $ 30.2 Dealers — 8.9 — 3.4 3.3 — 15.6 Total $ 20.9 $ 8.9 $ 5.3 $ 3.4 $ 3.3 $ 4.0 $ 45.8 Timing of revenue recognition Over time $ 20.9 $ — $ — $ — $ 3.3 $ 3.6 $ 27.8 At a point in time — 8.9 5.3 3.4 — 0.4 18.0 Total $ 20.9 $ 8.9 $ 5.3 $ 3.4 $ 3.3 $ 4.0 $ 45.8</t>
  </si>
  <si>
    <t>Debt (Tables)</t>
  </si>
  <si>
    <t>Schedule of Principal Debt Outstanding</t>
  </si>
  <si>
    <t xml:space="preserve">Debt consists of the following: (In millions) As of September 30, 2018 Principal Outstanding Unamortized Debt Issuance Costs Unamortized Discount Carrying Amount Revolving secured line of credit (1) $ — $ — $ — $ — Secured financing (2) 3,339.7 (18.8 ) — 3,320.9 Senior notes 550.0 (4.8 ) (1.2 ) 544.0 Mortgage note 12.0 — — 12.0 Total debt $ 3,901.7 $ (23.6 ) $ (1.2 ) $ 3,876.9 (In millions) As of December 31, 2017 Principal Outstanding Unamortized Debt Issuance Costs Unamortized Discount Carrying Amount Revolving secured line of credit (1) $ 13.9 $ — $ — $ 13.9 Secured financing (2) 2,529.1 (15.0 ) — 2,514.1 Senior notes 550.0 (5.9 ) (1.3 ) 542.8 Total debt $ 3,093.0 $ (20.9 ) $ (1.3 ) $ 3,070.8 (1) Excludes deferred debt issuance costs of $3.2 million and $2.8 million as of September 30, 2018 and December 31, 2017 , respectively, which are included in other assets. (2) Warehouse facilities and Term ABS. </t>
  </si>
  <si>
    <t>Schedule of General Information of Financing Transaction</t>
  </si>
  <si>
    <t>General information for each of our financing transactions in place as of September 30, 2018 is as follows: (Dollars in millions) Financings Wholly-owned Subsidiary Maturity Date Financing Amount Interest Rate as of Revolving Secured Line of Credit n/a 06/22/2021 $ 350.0 (1) At our option, either LIBOR plus 187.5 basis points or the prime rate plus 87.5 basis points Warehouse Facility II (2) CAC Warehouse Funding Corp. II 12/20/2020 (3) 400.0 LIBOR plus 175 basis points (4) Warehouse Facility IV (2) CAC Warehouse Funding LLC IV 04/30/2020 (3) 250.0 LIBOR plus 225 basis points (4) Warehouse Facility V (2) CAC Warehouse Funding LLC V 08/17/2021 (5) 100.0 LIBOR plus 190 basis points (4) Warehouse Facility VI (2) CAC Warehouse Funding LLC VI 09/30/2020 (3) 75.0 LIBOR plus 200 basis points Warehouse Facility VII (2) CAC Warehouse Funding LLC VII 12/01/2019 (6) 150.0 Commercial paper rate plus 190 basis points for class A and plus 220 basis points for class B (4) Term ABS 2015-2 (2) Credit Acceptance Funding LLC 2015-2 08/15/2017 (3) 300.2 Fixed rate Term ABS 2016-1 (2) Credit Acceptance Funding LLC 2016-1 02/15/2018 (3) 385.0 LIBOR plus 195 basis points (4) Term ABS 2016-2 (2) Credit Acceptance Funding LLC 2016-2 05/15/2018 (3) 350.2 Fixed rate Term ABS 2016-3 (2) Credit Acceptance Funding LLC 2016-3 10/15/2018 (3) 350.0 Fixed rate Term ABS 2017-1 (2) Credit Acceptance Funding LLC 2017-1 02/15/2019 (3) 350.0 Fixed rate Term ABS 2017-2 (2) Credit Acceptance Funding LLC 2017-2 06/17/2019 (3) 450.0 Fixed rate Term ABS 2017-3 (2) Credit Acceptance Funding LLC 2017-3 10/15/2019 (3) 350.0 Fixed rate Term ABS 2018-1 (2) Credit Acceptance Funding LLC 2018-1 02/17/2020 (3) 500.0 Fixed rate Term ABS 2018-2 (2) Credit Acceptance Funding LLC 2018-2 05/15/2020 (3) 450.0 Fixed rate Term ABS 2018-3 (2) Credit Acceptance Funding LLC 2018-3 08/17/2020 (3) 398.3 Fixed rate 2021 Senior Notes n/a 02/15/2021 300.0 Fixed rate 2023 Senior Notes n/a 03/15/2023 250.0 Fixed rate Mortgage Note Chapter 4 Properties, LLC 08/06/2023 12.0 LIBOR plus 150 basis points (1) The amount of the facility will decrease to $315.0 million on June 22, 2019. (2) Financing made available only to a specified subsidiary of the Company. (3) Represents the revolving maturity date. The outstanding balance will amortize after the revolving maturity date based on the cash flows of the pledged assets. (4) Interest rate cap agreements are in place to limit the exposure to increasing interest rates. (5) Represents the revolving maturity date. The outstanding balance will amortize after the revolving maturity date and any amounts remaining on August 17, 2023 will be due on that date. (6) Represents the revolving maturity date. The outstanding balance will amortize after the revolving maturity date and any amounts remaining on November 30, 2021 will be due on that date.</t>
  </si>
  <si>
    <t>Schedule of Additional Information Related to Debt Instruments</t>
  </si>
  <si>
    <t>Additional information related to the amounts outstanding on each facility is as follows: (In millions) For the Three Months Ended For the Nine Months Ended 2018 2017 2018 2017 Revolving Secured Line of Credit Maximum outstanding principal balance $ 153.9 $ 130.5 $ 265.4 $ 276.7 Average outstanding principal balance 22.2 35.7 44.8 92.2 Warehouse Facility II Maximum outstanding principal balance 201.0 — 201.0 263.4 Average outstanding principal balance 4.4 — 4.4 3.4 Warehouse Facility IV Maximum outstanding principal balance — — 99.0 12.0 Average outstanding principal balance — — 0.7 7.8 Warehouse Facility V Maximum outstanding principal balance 97.3 — 99.0 100.0 Average outstanding principal balance 2.1 — 1.4 10.4 Warehouse Facility VI Maximum outstanding principal balance — — 75.0 75.0 Average outstanding principal balance — — 0.5 9.8 Warehouse Facility VII Maximum outstanding principal balance 100.0 — 150.0 — Average outstanding principal balance 2.2 — 10.4 —</t>
  </si>
  <si>
    <t>Summary of Debt</t>
  </si>
  <si>
    <t>(Dollars in millions) As of September 30, 2018 December 31, 2017 Revolving Secured Line of Credit Principal balance outstanding $ — $ 13.9 Amount available for borrowing (1) 350.0 336.1 Interest rate — % 3.44 % Warehouse Facility II Principal balance outstanding $ — $ — Amount available for borrowing (1) 400.0 400.0 Loans pledged as collateral — — Restricted cash and cash equivalents pledged as collateral 1.4 1.0 Interest rate — % — % Warehouse Facility IV Principal balance outstanding $ — $ — Amount available for borrowing (1) 250.0 100.0 Loans pledged as collateral — — Restricted cash and cash equivalents pledged as collateral 1.3 1.0 Interest rate — % — % Warehouse Facility V Principal balance outstanding $ — $ — Amount available for borrowing (1) 100.0 100.0 Loans pledged as collateral — — Restricted cash and cash equivalents pledged as collateral 1.2 1.0 Interest rate — % — % Warehouse Facility VI Principal balance outstanding $ — $ — Amount available for borrowing (1) 75.0 75.0 Loans pledged as collateral — — Restricted cash and cash equivalents pledged as collateral 0.1 — Interest rate — % — % Warehouse Facility VII Principal balance outstanding $ — $ — Amount available for borrowing (1) 150.0 150.0 Loans pledged as collateral — — Restricted cash and cash equivalents pledged as collateral 1.4 1.0 Interest rate — % — % Term ABS 2015-1 Principal balance outstanding $ — $ 78.0 Loans pledged as collateral — 238.4 Restricted cash and cash equivalents pledged as collateral — 23.3 Interest rate — % 2.88 % Term ABS 2015-2 Principal balance outstanding $ 50.4 $ 215.9 Loans pledged as collateral 210.7 313.3 Restricted cash and cash equivalents pledged as collateral 22.4 26.4 Interest rate 3.31 % 2.72 % Term ABS 2016-1 Principal balance outstanding $ 190.8 $ 385.0 Loans pledged as collateral 363.0 467.2 Restricted cash and cash equivalents pledged as collateral 32.8 36.6 Interest rate 4.11 % 3.18 % Term ABS 2016-2 Principal balance outstanding $ 250.2 $ 350.2 Loans pledged as collateral 372.5 428.0 Restricted cash and cash equivalents pledged as collateral 31.6 33.2 Interest rate 2.99 % 2.83 % Term ABS 2016-3 Principal balance outstanding $ 350.0 $ 350.0 Loans pledged as collateral 425.8 425.7 Restricted cash and cash equivalents pledged as collateral 33.2 31.1 Interest rate 2.53 % 2.53 % Term ABS 2017-1 Principal balance outstanding $ 350.0 $ 350.0 Loans pledged as collateral 431.2 425.9 Restricted cash and cash equivalents pledged as collateral 33.1 30.8 Interest rate 2.78 % 2.78 % Term ABS 2017-2 Principal balance outstanding $ 450.0 $ 450.0 Loans pledged as collateral 549.5 545.8 Restricted cash and cash equivalents pledged as collateral 41.4 39.8 Interest rate 2.72 % 2.72 % Term ABS 2017-3 Principal balance outstanding $ 350.0 $ 350.0 Loans pledged as collateral 425.8 482.6 Restricted cash and cash equivalents pledged as collateral 30.9 29.6 Interest rate 2.88 % 2.88 % Term ABS 2018-1 Principal balance outstanding $ 500.0 $ — Loans pledged as collateral 610.1 — Restricted cash and cash equivalents pledged as collateral 44.0 — Interest rate 3.24 % — % Term ABS 2018-2 Principal balance outstanding $ 450.0 $ — Loans pledged as collateral 571.0 — Restricted cash and cash equivalents pledged as collateral 39.4 — Interest rate 3.68 % — % Term ABS 2018-3 Principal balance outstanding $ 398.3 $ — Loans pledged as collateral 570.0 — Restricted cash and cash equivalents pledged as collateral 32.7 — Interest rate 3.72 % — % 2021 Senior Notes Principal balance outstanding $ 300.0 $ 300.0 Interest rate 6.125 % 6.125 % 2023 Senior Notes Principal balance outstanding $ 250.0 $ 250.0 Interest rate 7.375 % 7.375 % Mortgage Note Principal balance outstanding $ 12.0 $ — Interest rate 3.61 % — % (1) Availability may be limited by the amount of assets pledged as collateral.</t>
  </si>
  <si>
    <t>Summary of Term ABS Financings</t>
  </si>
  <si>
    <t>The table below sets forth certain additional details regarding the outstanding Term ABS financings: (Dollars in millions) Term ABS Financings Close Date Net Book Value of Loans Contributed at Closing 24 month Revolving Period Term ABS 2015-2 August 20, 2015 $ 375.5 Through August 15, 2017 Term ABS 2016-1 February 26, 2016 481.4 Through February 15, 2018 Term ABS 2016-2 May 12, 2016 437.8 Through May 15, 2018 Term ABS 2016-3 October 27, 2016 437.8 Through October 15, 2018 Term ABS 2017-1 February 23, 2017 437.8 Through February 15, 2019 Term ABS 2017-2 June 29, 2017 563.2 Through June 17, 2019 Term ABS 2017-3 October 26, 2017 437.6 Through October 15, 2019 Term ABS 2018-1 February 22, 2018 625.1 Through February 17, 2020 Term ABS 2018-2 May 24, 2018 562.6 Through May 15, 2020 Term ABS 2018-3 August 23, 2018 500.1 Through August 17, 2020</t>
  </si>
  <si>
    <t>Derivative and Hedging Instruments (Tables)</t>
  </si>
  <si>
    <t>Schedule of Terms of Interest Rate Cap Agreements</t>
  </si>
  <si>
    <t>The following tables provide the terms of our interest rate cap agreements that were in effect as of September 30, 2018 and December 31, 2017 : (Dollars in millions) As of September 30, 2018 Facility Amount Facility Name Purpose Start End Notional Cap Interest Rate (1) $ 400.0 Warehouse Facility II Cap Floating Rate 12/2017 12/2020 $ 205.0 5.50 % 250.0 Warehouse Facility IV Cap Floating Rate 04/2016 04/2019 43.8 5.50 % Cap Floating Rate 05/2017 04/2021 56.2 6.50 % Cap Floating Rate 05/2018 04/2021 150.0 6.50 % 250.0 100.0 Warehouse Facility V Cap Floating Rate 08/2018 08/2023 75.0 6.50 % 190.8 Term ABS 2016-1 Cap Floating Rate 04/2016 02/2019 160.4 5.00 % 150.0 Warehouse Facility VII Cap Floating Rate 12/2017 11/2021 150.0 5.50 % (Dollars in millions) As of December 31, 2017 Facility Amount Facility Name Purpose Start End Notional Cap Interest Rate (1) $ 400.0 Warehouse Facility II Cap Floating Rate 12/2017 12/2020 $ 205.0 5.50 % 100.0 Warehouse Facility IV Cap Floating Rate 04/2016 04/2019 75.0 5.50 % Cap Floating Rate 05/2017 04/2021 25.0 6.50 % 100.0 100.0 Warehouse Facility V Cap Floating Rate 06/2015 07/2018 75.0 5.50 % 385.0 Term ABS 2016-1 Cap Floating Rate 04/2016 02/2019 385.0 5.00 % 150.0 Warehouse Facility VII Cap Floating Rate 12/2017 11/2021 150.0 5.50 % (1) Rate excludes the spread over the LIBOR rate.</t>
  </si>
  <si>
    <t>Income Taxes (Tables)</t>
  </si>
  <si>
    <t>Schedule of Reconciliation of the U.S. Federal Statutory Rate to Effective Tax Rate</t>
  </si>
  <si>
    <t>A reconciliation of the U.S. federal statutory income tax rate to our effective income tax rate is as follows: For the Three Months Ended For the Nine Months Ended 2018 2017 2018 2017 U.S. federal statutory income tax rate 21.0 % 35.0 % 21.0 % 35.0 % State income taxes 2.5 % 1.9 % 2.5 % 1.8 % Excess tax benefits from stock-based compensation plans — % — % — % -0.5 % Other 0.4 % 0.2 % 0.3 % 0.2 % Effective income tax rate 23.9 % 37.1 % 23.8 % 36.5 %</t>
  </si>
  <si>
    <t>Net Income Per Share (Tables)</t>
  </si>
  <si>
    <t>Schedule of Weighted Average Shares Outstanding Basic and Diluted</t>
  </si>
  <si>
    <t>The share effect is as follows: For the Three Months Ended For the Nine Months Ended 2018 2017 2018 2017 Weighted average shares outstanding: Common shares 19,158,654 19,150,749 19,157,004 19,277,014 Vested restricted stock units 306,909 256,595 299,385 251,161 Basic number of weighted average shares outstanding 19,465,563 19,407,344 19,456,389 19,528,175 Dilutive effect of restricted stock and restricted stock units 8,415 8,201 15,808 19,499 Dilutive number of weighted average shares outstanding 19,473,978 19,415,545 19,472,197 19,547,674</t>
  </si>
  <si>
    <t>Stock Repurchases (Tables)</t>
  </si>
  <si>
    <t>Schedule of Stock Repurchases</t>
  </si>
  <si>
    <t>he following table summarizes our stock repurchases for the nine months ended September 30, 2018 and 2017 : (Dollars in millions) For the Nine Months Ended September 30, 2018 2017 Stock Repurchases Number of Shares Repurchased Cost Number of Shares Repurchased Cost Open Market (1) — $ — 588,580 $ 119.1 Other (2) 6,185 2.0 21,680 4.4 Total 6,185 $ 2.0 610,260 $ 123.5 (1) Represents repurchases under authorizations by the board of directors for the repurchase of shares by us from time to time in the open market or in privately negotiated transactions. On February 13, 2017, the board of directors authorized the repurchase of up to one million shares of our common stock in addition to the board’s prior authorizations. As of September 30, 2018 , we had authorization to repurchase 776,208 shares of our common stock. (2) Represents shares of common stock released to us by team members as payment of tax withholdings upon the vesting of restricted stock and restricted stock units and the conversion of restricted stock units to common stock.</t>
  </si>
  <si>
    <t>Stock-Based Compensation Plans (Tables)</t>
  </si>
  <si>
    <t>Schedule of Stock Based Compensation Expense</t>
  </si>
  <si>
    <t>Stock-based compensation expense consists of the following: (In millions) For the Three Months Ended For the Nine Months Ended 2018 2017 2018 2017 Restricted stock $ 0.7 $ 0.8 $ 2.1 $ 2.2 Restricted stock units 2.0 2.1 5.7 6.1 Total $ 2.7 $ 2.9 $ 7.8 $ 8.3</t>
  </si>
  <si>
    <t>Description of Business (Narrative) (Details)</t>
  </si>
  <si>
    <t>Sep. 30, 2018USD ($)loanprogram</t>
  </si>
  <si>
    <t>Number of business programs | program</t>
  </si>
  <si>
    <t>Number of consumers required to group advances</t>
  </si>
  <si>
    <t>Number of consumer loans assigned to receive accelerated Dealer Holdback payment</t>
  </si>
  <si>
    <t>Servicing fee percentage in collections</t>
  </si>
  <si>
    <t>20.00%</t>
  </si>
  <si>
    <t>One-time enrollment fee in program | $</t>
  </si>
  <si>
    <t>Payment Holdback Percentage</t>
  </si>
  <si>
    <t>50.00%</t>
  </si>
  <si>
    <t>Description of Business (Percentage of Consumer Loans Assigned with FICO Score of Less Than 650 or No FICO Score) (Details)</t>
  </si>
  <si>
    <t>Percentage Of Contracts With FICO Score Lower Than 650 Or No FICO Score [Member]</t>
  </si>
  <si>
    <t>Financing Receivable, Recorded Investment [Line Items]</t>
  </si>
  <si>
    <t>Percentage of total unit volume with FICO score lower than 650 o no FICO score</t>
  </si>
  <si>
    <t>Description of Business (Percentage of Consumer Loans Assigned Based on Volumes) (Details)</t>
  </si>
  <si>
    <t>Jun. 30, 2018</t>
  </si>
  <si>
    <t>Mar. 31, 2018</t>
  </si>
  <si>
    <t>Jun. 30, 2017</t>
  </si>
  <si>
    <t>Mar. 31, 2017</t>
  </si>
  <si>
    <t>Portfolio Program [Member]</t>
  </si>
  <si>
    <t>Description Of Business [Line Items]</t>
  </si>
  <si>
    <t>Percentage of new consumer loans unit volume</t>
  </si>
  <si>
    <t>69.50%</t>
  </si>
  <si>
    <t>69.70%</t>
  </si>
  <si>
    <t>70.10%</t>
  </si>
  <si>
    <t>72.50%</t>
  </si>
  <si>
    <t>71.90%</t>
  </si>
  <si>
    <t>72.30%</t>
  </si>
  <si>
    <t>73.30%</t>
  </si>
  <si>
    <t>Percentage of new consumer loans dollar volume</t>
  </si>
  <si>
    <t>67.00%</t>
  </si>
  <si>
    <t>66.80%</t>
  </si>
  <si>
    <t>67.40%</t>
  </si>
  <si>
    <t>68.60%</t>
  </si>
  <si>
    <t>67.90%</t>
  </si>
  <si>
    <t>67.80%</t>
  </si>
  <si>
    <t>Purchase Program [Member]</t>
  </si>
  <si>
    <t>30.50%</t>
  </si>
  <si>
    <t>30.30%</t>
  </si>
  <si>
    <t>29.90%</t>
  </si>
  <si>
    <t>27.50%</t>
  </si>
  <si>
    <t>28.10%</t>
  </si>
  <si>
    <t>27.70%</t>
  </si>
  <si>
    <t>26.70%</t>
  </si>
  <si>
    <t>33.00%</t>
  </si>
  <si>
    <t>33.20%</t>
  </si>
  <si>
    <t>32.60%</t>
  </si>
  <si>
    <t>31.40%</t>
  </si>
  <si>
    <t>32.10%</t>
  </si>
  <si>
    <t>32.20%</t>
  </si>
  <si>
    <t>Represents advances paid to Dealers on Consumer Loans assigned under our Portfolio Program and one-time payments made to Dealers to purchase Consumer Loans assigned under our Purchase Program. Payments of Dealer Holdback and accelerated Dealer Holdback are not included.</t>
  </si>
  <si>
    <t>Summary of Significant Accounting Policies (Narrative) (Details) $ in Millions</t>
  </si>
  <si>
    <t>Sep. 30, 2018USD ($)portfolio_segmentsegment</t>
  </si>
  <si>
    <t>Dec. 31, 2017USD ($)</t>
  </si>
  <si>
    <t>Summary Of Significant Accounting Policies [Line Items]</t>
  </si>
  <si>
    <t>Future minimum lease payments</t>
  </si>
  <si>
    <t>Number of reportable segments | segment</t>
  </si>
  <si>
    <t>Uninsured cash and cash equivalents</t>
  </si>
  <si>
    <t>Number of portfolio segments | portfolio_segment</t>
  </si>
  <si>
    <t>Period after Consumer Loan assignment that Dealer Loans written off</t>
  </si>
  <si>
    <t>120 months</t>
  </si>
  <si>
    <t>Period after month of purchase that Purchased Loans written off</t>
  </si>
  <si>
    <t>Restricted Cash and Cash Equivalents [Member]</t>
  </si>
  <si>
    <t>Summary of Significant Accounting Policies (Schedule of Cash and Cash Equivalents) (Details) - USD ($) $ in Millions</t>
  </si>
  <si>
    <t>Dec. 31, 2016</t>
  </si>
  <si>
    <t>Total cash, cash equivalents, restricted cash and restricted cash equivalents</t>
  </si>
  <si>
    <t>Summary of Significant Accounting Policies (Cash Flow, Supplemental Disclosures) (Details) - USD ($) $ in Millions</t>
  </si>
  <si>
    <t>Decrease (increase) in Restricted Cash</t>
  </si>
  <si>
    <t>Restatement Adjustment [Member]</t>
  </si>
  <si>
    <t>Scenario, Previously Reported [Member]</t>
  </si>
  <si>
    <t>Fair Value of Financial Instruments (Schedule of Comparison of the Carrying Value and Estimated Fair Value of Financial Instruments) (Details) - USD ($) $ in Millions</t>
  </si>
  <si>
    <t>Assets</t>
  </si>
  <si>
    <t>Liabilities</t>
  </si>
  <si>
    <t>Carrying Amount [Member]</t>
  </si>
  <si>
    <t>Estimated Fair Value [Member]</t>
  </si>
  <si>
    <t>Fair Value of Financial Instruments (Schedule of Assets and Liabilities, Measured at Fair Value on a Recurring Basis) (Details) - USD ($) $ in Millions</t>
  </si>
  <si>
    <t>Fair Value, Assets and Liabilities Measured on Recurring and Nonrecurring Basis [Line Items]</t>
  </si>
  <si>
    <t>Level 1 [Member]</t>
  </si>
  <si>
    <t>Level 2 [Member]</t>
  </si>
  <si>
    <t>Level 3 [Member]</t>
  </si>
  <si>
    <t>Restricted Securities Available for Sale (Schedule of Restricted Securities Available for Sale) (Details) - USD ($) $ in Millions</t>
  </si>
  <si>
    <t>Restricted Securities Available For Sale [Line Items]</t>
  </si>
  <si>
    <t>Available-for-sale Securities, Amortized Cost Basis</t>
  </si>
  <si>
    <t>Gross Unrealized Gains</t>
  </si>
  <si>
    <t>Gross Unrealized Losses</t>
  </si>
  <si>
    <t>Estimated Fair Value</t>
  </si>
  <si>
    <t>Corporate Bond Securities [Member]</t>
  </si>
  <si>
    <t>US Government and Agency Securities [Member]</t>
  </si>
  <si>
    <t>Asset-backed Securities [Member]</t>
  </si>
  <si>
    <t>Mortgage-backed Securities [Member]</t>
  </si>
  <si>
    <t>Commercial Paper [Member]</t>
  </si>
  <si>
    <t>Restricted Securities Available for Sale (Schedule of Restricted Securities Available for Sale by Aging Catagory) (Details) - USD ($) $ in Millions</t>
  </si>
  <si>
    <t>Estimated Fair Value, Less than 12 Months</t>
  </si>
  <si>
    <t>Gross Unrealized Losses, Less than 12 Months</t>
  </si>
  <si>
    <t>Estimated Fair Value, 12 Months or More</t>
  </si>
  <si>
    <t>Gross Unrealized Losses, 12 Months or More</t>
  </si>
  <si>
    <t>Total Estimated Fair Value</t>
  </si>
  <si>
    <t>Total Gross Unrealized Losses</t>
  </si>
  <si>
    <t>Restricted Securities Available for Sale (Schedule of Cost and Estimated Fair Values of Debt Securities by Contractual Maturity) (Details) - USD ($) $ in Millions</t>
  </si>
  <si>
    <t>Within one year, cost</t>
  </si>
  <si>
    <t>Within one year, fair value</t>
  </si>
  <si>
    <t>Over one year to five years, cost</t>
  </si>
  <si>
    <t>Over one year to five years, fair value</t>
  </si>
  <si>
    <t>Over five years to ten years, cost</t>
  </si>
  <si>
    <t>Over five years to ten years, fair value</t>
  </si>
  <si>
    <t>Over ten years, cost</t>
  </si>
  <si>
    <t>Over ten years, fair value</t>
  </si>
  <si>
    <t>Total restricted securities available for sale, cost</t>
  </si>
  <si>
    <t>Total restricted securities available for sale</t>
  </si>
  <si>
    <t>Loans Receivable (Narrative) (Details)</t>
  </si>
  <si>
    <t>Accounts, Notes, Loans and Financing Receivable [Line Items]</t>
  </si>
  <si>
    <t>Age of Consumer Loans contractual payments due with no forecasted future net cash flows</t>
  </si>
  <si>
    <t>Loans Receivable (Schedule of Loans Receivable) (Details) - USD ($) $ in Millions</t>
  </si>
  <si>
    <t>Dealer Loans [Member]</t>
  </si>
  <si>
    <t>Purchased Loans [Member]</t>
  </si>
  <si>
    <t>Loans Receivable (Summary of Changes in Loans Receivable) (Details) - USD ($) $ in Millions</t>
  </si>
  <si>
    <t>Loans and Leases Receivable, Net [Roll Forward]</t>
  </si>
  <si>
    <t>Balance, beginning of period</t>
  </si>
  <si>
    <t>New Consumer Loan assignments</t>
  </si>
  <si>
    <t>Accelerated Dealer Holdback payments</t>
  </si>
  <si>
    <t>Dealer Holdback payments</t>
  </si>
  <si>
    <t>Write-offs</t>
  </si>
  <si>
    <t>Recoveries</t>
  </si>
  <si>
    <t>[2],[3]</t>
  </si>
  <si>
    <t>Balance, end of period</t>
  </si>
  <si>
    <t>Transfers</t>
  </si>
  <si>
    <t>[4]</t>
  </si>
  <si>
    <t>The Dealer Loans amount represents advances paid to Dealers on Consumer Loans assigned under our Portfolio Program. The Purchased Loans amount represents one-time payments made to Dealers to purchase Consumer Loans assigned under our Purchase Program.</t>
  </si>
  <si>
    <t>Represents collections received on previously written off Loans.</t>
  </si>
  <si>
    <t>[3]</t>
  </si>
  <si>
    <t>Under our Portfolio Program, certain events may result in Dealers forfeiting their rights to Dealer Holdback. We transfer the Dealer’s outstanding Dealer Loan balance to Purchased Loans in the period this forfeiture occurs.</t>
  </si>
  <si>
    <t>Loans Receivable (Summary of Changes in Accretable Yield) (Details) - USD ($) $ in Millions</t>
  </si>
  <si>
    <t>Certain Loans Acquired in Transfer Not Accounted for as Loans Accretable Yield Movement Schedule [Roll Forward]</t>
  </si>
  <si>
    <t>Accretion</t>
  </si>
  <si>
    <t>Forecast changes</t>
  </si>
  <si>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si>
  <si>
    <t>Represents finance charges excluding the amortization of deferred direct origination costs for Dealer Loans.</t>
  </si>
  <si>
    <t>Under our Portfolio Program, certain events may result in Dealers forfeiting their rights to Dealer Holdback. We transfer the Dealer’s outstanding Dealer Loan balance and related expected future net cash flows to Purchased Loans in the period this forfeiture occurs.</t>
  </si>
  <si>
    <t>Loans Receivable (Summary of Information Related to New Consumer Loan Assignments) (Details) - USD ($) $ in Millions</t>
  </si>
  <si>
    <t>Contractual net cash flows at the time of assignment</t>
  </si>
  <si>
    <t>Expected net cash flows at the time of assignment</t>
  </si>
  <si>
    <t>Fair value at the time of assignment</t>
  </si>
  <si>
    <t>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t>
  </si>
  <si>
    <t>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t>
  </si>
  <si>
    <t>The Dealer Loans amount represents advances paid to Dealers on Consumer Loans assigned under our Portfolio Program. The Purchased Loans amount represents one-time payments made to Dealers to purchase Consumer Loans assigned under our Purchase Program.</t>
  </si>
  <si>
    <t>Loans Receivable (Schedule of Consumer Loans Forecasted Collection Percentage) (Details)</t>
  </si>
  <si>
    <t>Dec. 31, 2015</t>
  </si>
  <si>
    <t>Dec. 31, 2014</t>
  </si>
  <si>
    <t>Dec. 31, 2013</t>
  </si>
  <si>
    <t>Dec. 31, 2012</t>
  </si>
  <si>
    <t>Dec. 31, 2011</t>
  </si>
  <si>
    <t>Dec. 31, 2010</t>
  </si>
  <si>
    <t>Dec. 31, 2009</t>
  </si>
  <si>
    <t>Loans Originating In 2009 [Member]</t>
  </si>
  <si>
    <t>Forecasted Collection Percentage</t>
  </si>
  <si>
    <t>79.50%</t>
  </si>
  <si>
    <t>Initial Forecasted Collection Percentage</t>
  </si>
  <si>
    <t>Variance In Forecasted Collection Percentage From Prior Quarter End</t>
  </si>
  <si>
    <t>0.00%</t>
  </si>
  <si>
    <t>Variance In Forecasted Collection Percentage From Prior Year End</t>
  </si>
  <si>
    <t>Variance In Initial Forecasted Collection Percentage</t>
  </si>
  <si>
    <t>7.60%</t>
  </si>
  <si>
    <t>Loans Originating In 2010 [Member]</t>
  </si>
  <si>
    <t>77.70%</t>
  </si>
  <si>
    <t>77.60%</t>
  </si>
  <si>
    <t>73.60%</t>
  </si>
  <si>
    <t>0.10%</t>
  </si>
  <si>
    <t>4.10%</t>
  </si>
  <si>
    <t>Loans Originating In 2011 [Member]</t>
  </si>
  <si>
    <t>74.70%</t>
  </si>
  <si>
    <t>74.80%</t>
  </si>
  <si>
    <t>(0.10%)</t>
  </si>
  <si>
    <t>2.20%</t>
  </si>
  <si>
    <t>Loans Originating In 2012 [Member]</t>
  </si>
  <si>
    <t>73.80%</t>
  </si>
  <si>
    <t>71.40%</t>
  </si>
  <si>
    <t>2.40%</t>
  </si>
  <si>
    <t>Loans Originating In 2013 [Member]</t>
  </si>
  <si>
    <t>73.50%</t>
  </si>
  <si>
    <t>72.00%</t>
  </si>
  <si>
    <t>1.50%</t>
  </si>
  <si>
    <t>Loans Originating In 2014 [Member]</t>
  </si>
  <si>
    <t>71.70%</t>
  </si>
  <si>
    <t>71.80%</t>
  </si>
  <si>
    <t>Loans Originating In 2015 [Member]</t>
  </si>
  <si>
    <t>65.40%</t>
  </si>
  <si>
    <t>65.50%</t>
  </si>
  <si>
    <t>67.70%</t>
  </si>
  <si>
    <t>(2.30%)</t>
  </si>
  <si>
    <t>LoansOriginatingin2016 [Member]</t>
  </si>
  <si>
    <t>64.30%</t>
  </si>
  <si>
    <t>64.40%</t>
  </si>
  <si>
    <t>64.80%</t>
  </si>
  <si>
    <t>(0.50%)</t>
  </si>
  <si>
    <t>(1.10%)</t>
  </si>
  <si>
    <t>LoansOriginatingin2017 [Member]</t>
  </si>
  <si>
    <t>65.60%</t>
  </si>
  <si>
    <t>64.00%</t>
  </si>
  <si>
    <t>1.60%</t>
  </si>
  <si>
    <t>LoansOriginatingin2018 [Member]</t>
  </si>
  <si>
    <t>64.50%</t>
  </si>
  <si>
    <t>63.60%</t>
  </si>
  <si>
    <t>0.30%</t>
  </si>
  <si>
    <t>1.20%</t>
  </si>
  <si>
    <t>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si>
  <si>
    <t>Loans Receivable (Schedule of Consumer Loans Performance) (Details) - USD ($) $ in Millions</t>
  </si>
  <si>
    <t>Loan Pool Performance Meets Or Exceeds Initial Estimates [Member]</t>
  </si>
  <si>
    <t>Loan Pool Performance Less Than Initial Estimates [Member]</t>
  </si>
  <si>
    <t>Dealer Loans [Member] | Loan Pool Performance Meets Or Exceeds Initial Estimates [Member]</t>
  </si>
  <si>
    <t>Dealer Loans [Member] | Loan Pool Performance Less Than Initial Estimates [Member]</t>
  </si>
  <si>
    <t>Purchased Loans [Member] | Loan Pool Performance Meets Or Exceeds Initial Estimates [Member]</t>
  </si>
  <si>
    <t>Purchased Loans [Member] | Loan Pool Performance Less Than Initial Estimates [Member]</t>
  </si>
  <si>
    <t>Loans Receivable (Summary of Changes In Allowance for Credit Losses) (Details) - USD ($) $ in Millions</t>
  </si>
  <si>
    <t>Allowance for Loan and Lease Losses [Roll Forward]</t>
  </si>
  <si>
    <t>[1],[2]</t>
  </si>
  <si>
    <t>Loans Receivable Loans Receivable (Schedule of Additional Consumer Loans Forecasted Collection Percentage) (Details)</t>
  </si>
  <si>
    <t>LoansOriginatingInCurrentYearPriorQuarters [Member]</t>
  </si>
  <si>
    <t>65.30%</t>
  </si>
  <si>
    <t>0.80%</t>
  </si>
  <si>
    <t>1.70%</t>
  </si>
  <si>
    <t>LoansOriginatinginCurrentYearCurrentQuarter [Member]</t>
  </si>
  <si>
    <t>63.80%</t>
  </si>
  <si>
    <t>63.50%</t>
  </si>
  <si>
    <t>Property and Equipment Property And Equipment (Schedule Of Property And Equipment) (Details) - USD ($) $ in Millions</t>
  </si>
  <si>
    <t>Land and land improvements</t>
  </si>
  <si>
    <t>Building and improvements</t>
  </si>
  <si>
    <t>Data Processing Equipment And Software</t>
  </si>
  <si>
    <t>Office furniture and equipment</t>
  </si>
  <si>
    <t>Leasehold improvements</t>
  </si>
  <si>
    <t>Total property and equipment</t>
  </si>
  <si>
    <t>Less: Accumulated depreciation on property and equipment</t>
  </si>
  <si>
    <t>Reinsurance (Summary of Reinsurance Activity) (Details) - USD ($) $ in Millions</t>
  </si>
  <si>
    <t>Net assumed written premiums</t>
  </si>
  <si>
    <t>Net premiums earned</t>
  </si>
  <si>
    <t>Amortization of capitalized acquisition costs</t>
  </si>
  <si>
    <t>Reinsurance (Schedule of Trust Assets and Reinsurance Liabilities) (Details) - USD ($) $ in Millions</t>
  </si>
  <si>
    <t>Reinsurance [Line Items]</t>
  </si>
  <si>
    <t>Trust Assets [Member]</t>
  </si>
  <si>
    <t>Unearned Premium [Member]</t>
  </si>
  <si>
    <t>Claims Reserve [Member]</t>
  </si>
  <si>
    <t>The claims reserve represents our liability for incurred-but-not-reported claims and is estimated based on historical claims experience.</t>
  </si>
  <si>
    <t>Other Income (Narrative) (Details)</t>
  </si>
  <si>
    <t>Sep. 30, 2018USD ($)</t>
  </si>
  <si>
    <t>One-time enrollment fee in program</t>
  </si>
  <si>
    <t>Other income (Schedule of Other Income) (Details) - USD ($) $ in Millions</t>
  </si>
  <si>
    <t>Disaggregation of Revenue [Line Items]</t>
  </si>
  <si>
    <t>Ancillary Product Profit Sharing [Member]</t>
  </si>
  <si>
    <t>Remarketing Fees [Member]</t>
  </si>
  <si>
    <t>GPS-SID Fees [Member]</t>
  </si>
  <si>
    <t>Dealer Support Products And Services [Member]</t>
  </si>
  <si>
    <t>Dealer Enrollment Fees [Member]</t>
  </si>
  <si>
    <t>Other [Member]</t>
  </si>
  <si>
    <t>Other Income (Disaggregation of Revenue) (Details) - USD ($) $ in Millions</t>
  </si>
  <si>
    <t>Transferred over Time [Member]</t>
  </si>
  <si>
    <t>Transferred over Time [Member] | Ancillary Product Profit Sharing [Member]</t>
  </si>
  <si>
    <t>Transferred over Time [Member] | Remarketing Fees [Member]</t>
  </si>
  <si>
    <t>Transferred over Time [Member] | GPS-SID Fees [Member]</t>
  </si>
  <si>
    <t>Transferred over Time [Member] | Dealer Support Products And Services [Member]</t>
  </si>
  <si>
    <t>Transferred over Time [Member] | Dealer Enrollment Fees [Member]</t>
  </si>
  <si>
    <t>Transferred over Time [Member] | Other [Member]</t>
  </si>
  <si>
    <t>Transferred at Point in Time [Member]</t>
  </si>
  <si>
    <t>Transferred at Point in Time [Member] | Ancillary Product Profit Sharing [Member]</t>
  </si>
  <si>
    <t>Transferred at Point in Time [Member] | Remarketing Fees [Member]</t>
  </si>
  <si>
    <t>Transferred at Point in Time [Member] | GPS-SID Fees [Member]</t>
  </si>
  <si>
    <t>Transferred at Point in Time [Member] | Dealer Support Products And Services [Member]</t>
  </si>
  <si>
    <t>Transferred at Point in Time [Member] | Dealer Enrollment Fees [Member]</t>
  </si>
  <si>
    <t>Transferred at Point in Time [Member] | Other [Member]</t>
  </si>
  <si>
    <t>Third Party Providers [Member]</t>
  </si>
  <si>
    <t>Third Party Providers [Member] | Ancillary Product Profit Sharing [Member]</t>
  </si>
  <si>
    <t>Third Party Providers [Member] | Remarketing Fees [Member]</t>
  </si>
  <si>
    <t>Third Party Providers [Member] | GPS-SID Fees [Member]</t>
  </si>
  <si>
    <t>Third Party Providers [Member] | Dealer Support Products And Services [Member]</t>
  </si>
  <si>
    <t>Third Party Providers [Member] | Dealer Enrollment Fees [Member]</t>
  </si>
  <si>
    <t>Third Party Providers [Member] | Other [Member]</t>
  </si>
  <si>
    <t>Dealers [Member]</t>
  </si>
  <si>
    <t>Dealers [Member] | Ancillary Product Profit Sharing [Member]</t>
  </si>
  <si>
    <t>Dealers [Member] | Remarketing Fees [Member]</t>
  </si>
  <si>
    <t>Dealers [Member] | GPS-SID Fees [Member]</t>
  </si>
  <si>
    <t>Dealers [Member] | Dealer Support Products And Services [Member]</t>
  </si>
  <si>
    <t>Dealers [Member] | Dealer Enrollment Fees [Member]</t>
  </si>
  <si>
    <t>Dealers [Member] | Other [Member]</t>
  </si>
  <si>
    <t>Debt (Narrative) (Details) - USD ($)</t>
  </si>
  <si>
    <t>Aug. 06, 2018</t>
  </si>
  <si>
    <t>Mar. 30, 2015</t>
  </si>
  <si>
    <t>Feb. 21, 2014</t>
  </si>
  <si>
    <t>Jan. 22, 2014</t>
  </si>
  <si>
    <t>Debt Instrument [Line Items]</t>
  </si>
  <si>
    <t>Maximum hedging reserve</t>
  </si>
  <si>
    <t>Debt facility financing amount</t>
  </si>
  <si>
    <t>Deferred Debt Issuance Costs</t>
  </si>
  <si>
    <t>Percentage of collections on contributed loans</t>
  </si>
  <si>
    <t>6.00%</t>
  </si>
  <si>
    <t>Monthly servicing fee per financing</t>
  </si>
  <si>
    <t>Debt covenants</t>
  </si>
  <si>
    <t>Unamortized debt discount</t>
  </si>
  <si>
    <t>Carrying Amount</t>
  </si>
  <si>
    <t>Senior Notes [Member]</t>
  </si>
  <si>
    <t>Mortgages [Member]</t>
  </si>
  <si>
    <t>Wholly-owned Subsidiary</t>
  </si>
  <si>
    <t>Chapter 4 
Properties, LLC</t>
  </si>
  <si>
    <t>Close date, secured financings</t>
  </si>
  <si>
    <t>Aug. 6,
		2018</t>
  </si>
  <si>
    <t>Debt maturity date</t>
  </si>
  <si>
    <t>Aug. 6,
		2023</t>
  </si>
  <si>
    <t>Senior notes yield to maturity</t>
  </si>
  <si>
    <t>3.61%</t>
  </si>
  <si>
    <t>Revolving Secured Line of Credit [Member]</t>
  </si>
  <si>
    <t>Line of credit facility</t>
  </si>
  <si>
    <t>Percentage of net book value of loans</t>
  </si>
  <si>
    <t>n/a</t>
  </si>
  <si>
    <t>Line of Credit Two Thousand Nineteen [Member]</t>
  </si>
  <si>
    <t>Warehouse Facilities [Member]</t>
  </si>
  <si>
    <t>80.00%</t>
  </si>
  <si>
    <t>Number of warehouse facilities</t>
  </si>
  <si>
    <t>Warehouse Facility II [Member]</t>
  </si>
  <si>
    <t>[4],[5]</t>
  </si>
  <si>
    <t>CAC Warehouse Funding Corp. II</t>
  </si>
  <si>
    <t>Dec. 20,
		2020</t>
  </si>
  <si>
    <t>Warehouse Facility IV [Member]</t>
  </si>
  <si>
    <t>CAC Warehouse Funding LLC IV</t>
  </si>
  <si>
    <t>Apr. 30,
		2020</t>
  </si>
  <si>
    <t>Warehouse Facility V [Member]</t>
  </si>
  <si>
    <t>CAC Warehouse Funding LLC V</t>
  </si>
  <si>
    <t>[4],[6]</t>
  </si>
  <si>
    <t>Aug. 17,
		2021</t>
  </si>
  <si>
    <t>Warehouse Facility VI [Member]</t>
  </si>
  <si>
    <t>CAC Warehouse Funding LLC VI</t>
  </si>
  <si>
    <t>Sep. 30,
		2020</t>
  </si>
  <si>
    <t>Warehouse Facility VII [Member]</t>
  </si>
  <si>
    <t>CAC Warehouse Funding LLC VII</t>
  </si>
  <si>
    <t>[4],[7]</t>
  </si>
  <si>
    <t>Dec. 1,
		2019</t>
  </si>
  <si>
    <t>2017 Senior Notes [Member]</t>
  </si>
  <si>
    <t>Senior notes stated interest rate</t>
  </si>
  <si>
    <t>9.125%</t>
  </si>
  <si>
    <t>Repayment of senior notes</t>
  </si>
  <si>
    <t>2021 Senior Notes [Member]</t>
  </si>
  <si>
    <t>Jan. 22,
		2014</t>
  </si>
  <si>
    <t>6.125%</t>
  </si>
  <si>
    <t>Feb. 15,
		2021</t>
  </si>
  <si>
    <t>2023 Senior Notes [Member]</t>
  </si>
  <si>
    <t>Mar. 30,
		2015</t>
  </si>
  <si>
    <t>7.375%</t>
  </si>
  <si>
    <t>Mar. 15,
		2023</t>
  </si>
  <si>
    <t>Redemption price, percentage of principal amount redeemed</t>
  </si>
  <si>
    <t>99.266%</t>
  </si>
  <si>
    <t>Proceeds from issuance of senior notes</t>
  </si>
  <si>
    <t>7.50%</t>
  </si>
  <si>
    <t>Term ABS 2015-1 [Member]</t>
  </si>
  <si>
    <t>2.88%</t>
  </si>
  <si>
    <t>Term ABS 2015-2 [Member]</t>
  </si>
  <si>
    <t>Credit Acceptance Funding LLC 2015-2</t>
  </si>
  <si>
    <t>Debt financing close date</t>
  </si>
  <si>
    <t>Aug. 20,
		2015</t>
  </si>
  <si>
    <t>Aug. 15,
		2017</t>
  </si>
  <si>
    <t>3.31%</t>
  </si>
  <si>
    <t>2.72%</t>
  </si>
  <si>
    <t>Net Book Value Of Loans Pledged As Collateral</t>
  </si>
  <si>
    <t>Term ABS 2016-1 [Member]</t>
  </si>
  <si>
    <t>Credit Acceptance Funding LLC 2016-1</t>
  </si>
  <si>
    <t>Feb. 26,
		2016</t>
  </si>
  <si>
    <t>Feb. 15,
		2018</t>
  </si>
  <si>
    <t>4.11%</t>
  </si>
  <si>
    <t>3.18%</t>
  </si>
  <si>
    <t>Term ABS 2016-2 [Member]</t>
  </si>
  <si>
    <t>Credit Acceptance Funding LLC 2016-2</t>
  </si>
  <si>
    <t>May 12,
		2016</t>
  </si>
  <si>
    <t>May 15,
		2018</t>
  </si>
  <si>
    <t>2.99%</t>
  </si>
  <si>
    <t>2.83%</t>
  </si>
  <si>
    <t>Term ABS 2016-3 [Member]</t>
  </si>
  <si>
    <t>Credit Acceptance Funding LLC 2016-3</t>
  </si>
  <si>
    <t>Oct. 27,
		2016</t>
  </si>
  <si>
    <t>Oct. 15,
		2018</t>
  </si>
  <si>
    <t>2.53%</t>
  </si>
  <si>
    <t>Term ABS 2017-1 [Member]</t>
  </si>
  <si>
    <t>Credit Acceptance Funding LLC 2017-1</t>
  </si>
  <si>
    <t>Feb. 23,
		2017</t>
  </si>
  <si>
    <t>Feb. 15,
		2019</t>
  </si>
  <si>
    <t>2.78%</t>
  </si>
  <si>
    <t>Term ABS 2017-2 [Member]</t>
  </si>
  <si>
    <t>Credit Acceptance Funding LLC 2017-2</t>
  </si>
  <si>
    <t>Jun. 29,
		2017</t>
  </si>
  <si>
    <t>Jun. 17,
		2019</t>
  </si>
  <si>
    <t>Term ABS 2017-3 [Member]</t>
  </si>
  <si>
    <t>Credit Acceptance Funding LLC 2017-3</t>
  </si>
  <si>
    <t>Oct. 26,
		2017</t>
  </si>
  <si>
    <t>Oct. 15,
		2019</t>
  </si>
  <si>
    <t>Term ABS 2018-1 [Member]</t>
  </si>
  <si>
    <t>Credit Acceptance Funding LLC 2018-1</t>
  </si>
  <si>
    <t>Feb. 22,
		2018</t>
  </si>
  <si>
    <t>Feb. 17,
		2020</t>
  </si>
  <si>
    <t>3.24%</t>
  </si>
  <si>
    <t>Term ABS 2018-2 [Member]</t>
  </si>
  <si>
    <t>Credit Acceptance Funding LLC 2018-2</t>
  </si>
  <si>
    <t>May 24,
		2018</t>
  </si>
  <si>
    <t>May 15,
		2020</t>
  </si>
  <si>
    <t>3.68%</t>
  </si>
  <si>
    <t>Term ABS 2018-3 [Member]</t>
  </si>
  <si>
    <t>Credit Acceptance Funding LLC 2018-3</t>
  </si>
  <si>
    <t>Aug. 23,
		2018</t>
  </si>
  <si>
    <t>Aug. 17,
		2020</t>
  </si>
  <si>
    <t>3.72%</t>
  </si>
  <si>
    <t>LIBOR [Member] | Mortgages [Member]</t>
  </si>
  <si>
    <t>Debt Instrument, Basis Spread on Variable Rate</t>
  </si>
  <si>
    <t>LIBOR [Member] | Revolving Secured Line of Credit [Member]</t>
  </si>
  <si>
    <t>1.875%</t>
  </si>
  <si>
    <t>LIBOR [Member] | Warehouse Facility II [Member]</t>
  </si>
  <si>
    <t>1.75%</t>
  </si>
  <si>
    <t>LIBOR [Member] | Warehouse Facility IV [Member]</t>
  </si>
  <si>
    <t>2.25%</t>
  </si>
  <si>
    <t>LIBOR [Member] | Warehouse Facility V [Member]</t>
  </si>
  <si>
    <t>1.90%</t>
  </si>
  <si>
    <t>LIBOR [Member] | Warehouse Facility VI [Member]</t>
  </si>
  <si>
    <t>2.00%</t>
  </si>
  <si>
    <t>LIBOR [Member] | Term ABS 2016-1 [Member]</t>
  </si>
  <si>
    <t>1.95%</t>
  </si>
  <si>
    <t>Prime Rate [Member] | Revolving Secured Line of Credit [Member]</t>
  </si>
  <si>
    <t>0.875%</t>
  </si>
  <si>
    <t>The amount of the facility will decrease to $315.0 million on June 22, 2019.</t>
  </si>
  <si>
    <t>Warehouse facilities and Term ABS.</t>
  </si>
  <si>
    <t>Financing made available only to a specified subsidiary of the Company.</t>
  </si>
  <si>
    <t>[5]</t>
  </si>
  <si>
    <t>Represents the revolving maturity date. The outstanding balance will amortize after the revolving maturity date based on the cash flows of the pledged assets.</t>
  </si>
  <si>
    <t>[6]</t>
  </si>
  <si>
    <t>Represents the revolving maturity date. The outstanding balance will amortize after the revolving maturity date and any amounts remaining on August 17, 2023 will be due on that date.</t>
  </si>
  <si>
    <t>[7]</t>
  </si>
  <si>
    <t>Interest rate cap agreements are in place to limit the exposure to increasing interest rates.</t>
  </si>
  <si>
    <t>Debt (Schedule of Principal Debt Outstanding) (Details) - USD ($)</t>
  </si>
  <si>
    <t>Other Assets [Member]</t>
  </si>
  <si>
    <t>Secured financings [Member]</t>
  </si>
  <si>
    <t>Debt (Schedule of General Information of Financing Transaction) (Details) - USD ($)</t>
  </si>
  <si>
    <t>Financing Amount</t>
  </si>
  <si>
    <t>Line of credit maturity date</t>
  </si>
  <si>
    <t>Jun. 22,
		2021</t>
  </si>
  <si>
    <t>Revolving Secured Line of Credit [Member] | LIBOR [Member]</t>
  </si>
  <si>
    <t>Basis spread on variable rate</t>
  </si>
  <si>
    <t>Revolving Secured Line of Credit [Member] | Prime Rate [Member]</t>
  </si>
  <si>
    <t>[3],[4]</t>
  </si>
  <si>
    <t>Warehouse Facility II [Member] | LIBOR [Member]</t>
  </si>
  <si>
    <t>[3],[5]</t>
  </si>
  <si>
    <t>Warehouse Facility IV [Member] | LIBOR [Member]</t>
  </si>
  <si>
    <t>[3],[6]</t>
  </si>
  <si>
    <t>Warehouse Facility V [Member] | LIBOR [Member]</t>
  </si>
  <si>
    <t>Warehouse Facility VI [Member] | LIBOR [Member]</t>
  </si>
  <si>
    <t>Warehouse Facility VII Class A [Member] | Commercial Paper Offered Rate [Member]</t>
  </si>
  <si>
    <t>Warehouse Facility VII Class B [Member] | Commercial Paper Offered Rate [Member]</t>
  </si>
  <si>
    <t>Term ABS 2016-1 [Member] | LIBOR [Member]</t>
  </si>
  <si>
    <t>Mortgages [Member] | LIBOR [Member]</t>
  </si>
  <si>
    <t>Debt (Schedule of Additional Information Related to Debt Instruments) (Details) - USD ($) $ in Millions</t>
  </si>
  <si>
    <t>Maximum outstanding balance</t>
  </si>
  <si>
    <t>Average outstanding balance</t>
  </si>
  <si>
    <t>Debt (Summary of Debt) (Details) - USD ($) $ in Millions</t>
  </si>
  <si>
    <t>Balance outstanding</t>
  </si>
  <si>
    <t>Secured Debt</t>
  </si>
  <si>
    <t>Restricted cash and cash equivalents pledged as collateral</t>
  </si>
  <si>
    <t>Amount available for borrowing</t>
  </si>
  <si>
    <t>Interest rate</t>
  </si>
  <si>
    <t>3.44%</t>
  </si>
  <si>
    <t>Loans pledged as collateral</t>
  </si>
  <si>
    <t>Availability may be limited by the amount of assets pledged as collateral.</t>
  </si>
  <si>
    <t>Debt (Summary of Term ABS Financings) (Details) $ in Millions</t>
  </si>
  <si>
    <t>Close Date</t>
  </si>
  <si>
    <t>Net Book Value of Loans Contributed at Closing</t>
  </si>
  <si>
    <t>Maturity Date</t>
  </si>
  <si>
    <t>Derivative and Hedging Instruments (Schedule of Terms of Interest Rate Cap Agreements) (Details) - USD ($) $ in Millions</t>
  </si>
  <si>
    <t>Derivative [Line Items]</t>
  </si>
  <si>
    <t>Interest rate caps, fair value of less than $0.1 million</t>
  </si>
  <si>
    <t>Warehouse Facility II [Member] | 5.50% Cap Interest Rate [Member]</t>
  </si>
  <si>
    <t>Notional</t>
  </si>
  <si>
    <t>Cap Interest Rate</t>
  </si>
  <si>
    <t>5.50%</t>
  </si>
  <si>
    <t>Warehouse Facility IV [Member] | 5.50% Cap Interest Rate [Member]</t>
  </si>
  <si>
    <t>Warehouse Facility IV [Member] | 6.50% Cap Interest Rate [Member]</t>
  </si>
  <si>
    <t>6.50%</t>
  </si>
  <si>
    <t>Warehouse Facility IV [Member] | 6.50% Cap Interest Rate Additional [Member]</t>
  </si>
  <si>
    <t>Warehouse Facility V [Member] | 5.50% Cap Interest Rate [Member]</t>
  </si>
  <si>
    <t>Warehouse Facility V [Member] | 6.50% Cap Interest Rate [Member]</t>
  </si>
  <si>
    <t>Term ABS 2016-1 [Member] | 5.00% Cap Interest Rate [Member]</t>
  </si>
  <si>
    <t>5.00%</t>
  </si>
  <si>
    <t>Warehouse Facility VII [Member] | 5.50% Cap Interest Rate [Member]</t>
  </si>
  <si>
    <t>Rate excludes the spread over the LIBOR rate.</t>
  </si>
  <si>
    <t>Income Taxes Income Taxes (Narrative) (Details) - USD ($) $ in Millions</t>
  </si>
  <si>
    <t>12 Months Ended</t>
  </si>
  <si>
    <t>Income Taxes [Abstract]</t>
  </si>
  <si>
    <t>U.S. federal statutory rate</t>
  </si>
  <si>
    <t>21.00%</t>
  </si>
  <si>
    <t>35.00%</t>
  </si>
  <si>
    <t>Income Tax Limitation</t>
  </si>
  <si>
    <t>Deferred Tax Assets, Valuation Allowance</t>
  </si>
  <si>
    <t>Income Taxes (Schedule of Reconciliation of the U.S. Federal Statutory Rate to Effective Tax Rate) (Details)</t>
  </si>
  <si>
    <t>State income taxes</t>
  </si>
  <si>
    <t>2.50%</t>
  </si>
  <si>
    <t>1.80%</t>
  </si>
  <si>
    <t>Excess tax benefits from stock-based compensation plans</t>
  </si>
  <si>
    <t>(0.00%)</t>
  </si>
  <si>
    <t>0.40%</t>
  </si>
  <si>
    <t>0.20%</t>
  </si>
  <si>
    <t>Effective tax rate</t>
  </si>
  <si>
    <t>23.90%</t>
  </si>
  <si>
    <t>37.10%</t>
  </si>
  <si>
    <t>23.80%</t>
  </si>
  <si>
    <t>36.50%</t>
  </si>
  <si>
    <t>Net Income Per Share (Computation of Weighted Average Shares Outstanding Basic and Diluted) (Details) - shares</t>
  </si>
  <si>
    <t>Common shares</t>
  </si>
  <si>
    <t>Vested restricted stock units</t>
  </si>
  <si>
    <t>Basic number of weighted average shares outstanding</t>
  </si>
  <si>
    <t>Dilutive effect of restricted stock and restricted stock units</t>
  </si>
  <si>
    <t>Dilutive number of weighted average shares outstanding</t>
  </si>
  <si>
    <t>Shares outstanding excluded from calculation of diluted net income per share</t>
  </si>
  <si>
    <t>Stock Repurchases (Details) - USD ($) $ in Millions</t>
  </si>
  <si>
    <t>Feb. 13, 2017</t>
  </si>
  <si>
    <t>Equity, Class of Treasury Stock [Line Items]</t>
  </si>
  <si>
    <t>Increase in number of shares authorized for repurchase</t>
  </si>
  <si>
    <t>Remaining number of shares authorized for repurchase</t>
  </si>
  <si>
    <t>Common stock repurchased, shares</t>
  </si>
  <si>
    <t>Common stock repurchased, value</t>
  </si>
  <si>
    <t>Open Market [Member]</t>
  </si>
  <si>
    <t>Represents repurchases under authorizations by the board of directors for the repurchase of shares by us from time to time in the open market or in privately negotiated transactions. On February 13, 2017, the board of directors authorized the repurchase of up to one million shares of our common stock in addition to the board’s prior authorizations. As of September 30, 2018, we had authorization to repurchase 776,208 shares of our common stock.</t>
  </si>
  <si>
    <t>Represents shares of common stock released to us by team members as payment of tax withholdings upon the vesting of restricted stock and restricted stock units and the conversion of restricted stock units to common stock.</t>
  </si>
  <si>
    <t>Stock-Based Compensation Plans (Schedule of Stock Based Compensation Expense) (Details) - USD ($) $ in Millions</t>
  </si>
  <si>
    <t>Share-based Compensation Arrangement by Share-based Payment Award [Line Items]</t>
  </si>
  <si>
    <t>Stock-based compensation expense</t>
  </si>
  <si>
    <t>Restricted Stock [Member]</t>
  </si>
  <si>
    <t>Restricted Stock Unit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85550</v>
      </c>
    </row>
    <row r="11" spans="1:3">
      <c r="A11" s="4" t="s">
        <v>17</v>
      </c>
      <c r="B11" s="4" t="s">
        <v>18</v>
      </c>
    </row>
    <row r="12" spans="1:3">
      <c r="A12" s="4" t="s">
        <v>19</v>
      </c>
      <c r="B12" s="4" t="s">
        <v>20</v>
      </c>
    </row>
    <row r="13" spans="1:3">
      <c r="A13" s="4" t="s">
        <v>21</v>
      </c>
      <c r="C13" s="5" t="n">
        <v>19309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2</v>
      </c>
      <c r="C1" s="2" t="s">
        <v>2</v>
      </c>
      <c r="E1" s="2" t="s">
        <v>23</v>
      </c>
    </row>
    <row r="2" spans="1:5">
      <c r="A2" s="3" t="s">
        <v>24</v>
      </c>
    </row>
    <row r="3" spans="1:5">
      <c r="A3" s="4" t="s">
        <v>25</v>
      </c>
      <c r="C3" s="7" t="n">
        <v>195.7</v>
      </c>
      <c r="E3" s="7" t="n">
        <v>8.199999999999999</v>
      </c>
    </row>
    <row r="4" spans="1:5">
      <c r="A4" s="4" t="s">
        <v>26</v>
      </c>
      <c r="C4" s="8" t="n">
        <v>347.6</v>
      </c>
      <c r="E4" s="8" t="n">
        <v>255.6</v>
      </c>
    </row>
    <row r="5" spans="1:5">
      <c r="A5" s="4" t="s">
        <v>27</v>
      </c>
      <c r="B5" s="4" t="s">
        <v>28</v>
      </c>
      <c r="C5" s="8" t="n">
        <v>56.7</v>
      </c>
      <c r="E5" s="8" t="n">
        <v>46.1</v>
      </c>
    </row>
    <row r="6" spans="1:5">
      <c r="A6" s="4" t="s">
        <v>29</v>
      </c>
      <c r="C6" s="8" t="n">
        <v>6005.2</v>
      </c>
      <c r="E6" s="5" t="n">
        <v>5049</v>
      </c>
    </row>
    <row r="7" spans="1:5">
      <c r="A7" s="4" t="s">
        <v>30</v>
      </c>
      <c r="C7" s="8" t="n">
        <v>-447.6</v>
      </c>
      <c r="E7" s="8" t="n">
        <v>-429.4</v>
      </c>
    </row>
    <row r="8" spans="1:5">
      <c r="A8" s="4" t="s">
        <v>31</v>
      </c>
      <c r="C8" s="8" t="n">
        <v>5557.6</v>
      </c>
      <c r="E8" s="8" t="n">
        <v>4619.6</v>
      </c>
    </row>
    <row r="9" spans="1:5">
      <c r="A9" s="4" t="s">
        <v>32</v>
      </c>
      <c r="C9" s="8" t="n">
        <v>38.7</v>
      </c>
      <c r="E9" s="8" t="n">
        <v>20.5</v>
      </c>
    </row>
    <row r="10" spans="1:5">
      <c r="A10" s="4" t="s">
        <v>33</v>
      </c>
      <c r="C10" s="8" t="n">
        <v>20.2</v>
      </c>
      <c r="E10" s="8" t="n">
        <v>2.2</v>
      </c>
    </row>
    <row r="11" spans="1:5">
      <c r="A11" s="4" t="s">
        <v>34</v>
      </c>
      <c r="C11" s="8" t="n">
        <v>27.6</v>
      </c>
      <c r="E11" s="8" t="n">
        <v>33.4</v>
      </c>
    </row>
    <row r="12" spans="1:5">
      <c r="A12" s="4" t="s">
        <v>35</v>
      </c>
      <c r="C12" s="8" t="n">
        <v>6244.1</v>
      </c>
      <c r="E12" s="8" t="n">
        <v>4985.6</v>
      </c>
    </row>
    <row r="13" spans="1:5">
      <c r="A13" s="3" t="s">
        <v>36</v>
      </c>
    </row>
    <row r="14" spans="1:5">
      <c r="A14" s="4" t="s">
        <v>37</v>
      </c>
      <c r="C14" s="8" t="n">
        <v>167.9</v>
      </c>
      <c r="E14" s="8" t="n">
        <v>151.7</v>
      </c>
    </row>
    <row r="15" spans="1:5">
      <c r="A15" s="4" t="s">
        <v>38</v>
      </c>
      <c r="C15" s="5" t="n">
        <v>0</v>
      </c>
      <c r="E15" s="8" t="n">
        <v>13.9</v>
      </c>
    </row>
    <row r="16" spans="1:5">
      <c r="A16" s="4" t="s">
        <v>39</v>
      </c>
      <c r="C16" s="8" t="n">
        <v>3320.9</v>
      </c>
      <c r="E16" s="8" t="n">
        <v>2514.1</v>
      </c>
    </row>
    <row r="17" spans="1:5">
      <c r="A17" s="4" t="s">
        <v>40</v>
      </c>
      <c r="C17" s="5" t="n">
        <v>544</v>
      </c>
      <c r="E17" s="8" t="n">
        <v>542.8</v>
      </c>
    </row>
    <row r="18" spans="1:5">
      <c r="A18" s="4" t="s">
        <v>41</v>
      </c>
      <c r="C18" s="5" t="n">
        <v>12</v>
      </c>
      <c r="D18" s="4" t="s">
        <v>42</v>
      </c>
      <c r="E18" s="5" t="n">
        <v>0</v>
      </c>
    </row>
    <row r="19" spans="1:5">
      <c r="A19" s="4" t="s">
        <v>43</v>
      </c>
      <c r="C19" s="8" t="n">
        <v>235.8</v>
      </c>
      <c r="E19" s="8" t="n">
        <v>187.4</v>
      </c>
    </row>
    <row r="20" spans="1:5">
      <c r="A20" s="4" t="s">
        <v>44</v>
      </c>
      <c r="C20" s="8" t="n">
        <v>0.2</v>
      </c>
      <c r="E20" s="8" t="n">
        <v>39.9</v>
      </c>
    </row>
    <row r="21" spans="1:5">
      <c r="A21" s="4" t="s">
        <v>45</v>
      </c>
      <c r="C21" s="8" t="n">
        <v>4280.8</v>
      </c>
      <c r="E21" s="8" t="n">
        <v>3449.8</v>
      </c>
    </row>
    <row r="22" spans="1:5">
      <c r="A22" s="4" t="s">
        <v>46</v>
      </c>
      <c r="C22" s="4" t="s">
        <v>47</v>
      </c>
      <c r="E22" s="4" t="s">
        <v>47</v>
      </c>
    </row>
    <row r="23" spans="1:5">
      <c r="A23" s="3" t="s">
        <v>48</v>
      </c>
    </row>
    <row r="24" spans="1:5">
      <c r="A24" s="4" t="s">
        <v>49</v>
      </c>
      <c r="C24" s="5" t="n">
        <v>0</v>
      </c>
      <c r="E24" s="5" t="n">
        <v>0</v>
      </c>
    </row>
    <row r="25" spans="1:5">
      <c r="A25" s="4" t="s">
        <v>50</v>
      </c>
      <c r="C25" s="8" t="n">
        <v>0.2</v>
      </c>
      <c r="E25" s="8" t="n">
        <v>0.2</v>
      </c>
    </row>
    <row r="26" spans="1:5">
      <c r="A26" s="4" t="s">
        <v>51</v>
      </c>
      <c r="C26" s="8" t="n">
        <v>152.4</v>
      </c>
      <c r="E26" s="8" t="n">
        <v>145.5</v>
      </c>
    </row>
    <row r="27" spans="1:5">
      <c r="A27" s="4" t="s">
        <v>52</v>
      </c>
      <c r="C27" s="8" t="n">
        <v>1811.3</v>
      </c>
      <c r="E27" s="8" t="n">
        <v>1390.3</v>
      </c>
    </row>
    <row r="28" spans="1:5">
      <c r="A28" s="4" t="s">
        <v>53</v>
      </c>
      <c r="C28" s="8" t="n">
        <v>-0.6</v>
      </c>
      <c r="E28" s="8" t="n">
        <v>-0.2</v>
      </c>
    </row>
    <row r="29" spans="1:5">
      <c r="A29" s="4" t="s">
        <v>54</v>
      </c>
      <c r="C29" s="8" t="n">
        <v>1963.3</v>
      </c>
      <c r="E29" s="8" t="n">
        <v>1535.8</v>
      </c>
    </row>
    <row r="30" spans="1:5">
      <c r="A30" s="4" t="s">
        <v>55</v>
      </c>
      <c r="C30" s="7" t="n">
        <v>6244.1</v>
      </c>
      <c r="E30" s="7" t="n">
        <v>4985.6</v>
      </c>
    </row>
    <row r="31" spans="1:5"/>
    <row r="32" spans="1:5">
      <c r="A32" s="4" t="s">
        <v>28</v>
      </c>
      <c r="B32" s="4" t="s">
        <v>56</v>
      </c>
    </row>
    <row r="33" spans="1:5">
      <c r="A33" s="4" t="s">
        <v>42</v>
      </c>
      <c r="B33" s="4" t="s">
        <v>57</v>
      </c>
    </row>
  </sheetData>
  <mergeCells count="5">
    <mergeCell ref="A1:B1"/>
    <mergeCell ref="C1:D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row r="7" spans="1:2">
      <c r="A7" s="4" t="s">
        <v>200</v>
      </c>
      <c r="B7" s="4" t="s">
        <v>201</v>
      </c>
    </row>
    <row r="8" spans="1:2">
      <c r="A8" s="4" t="s">
        <v>162</v>
      </c>
      <c r="B8" s="4" t="s">
        <v>202</v>
      </c>
    </row>
    <row r="9" spans="1:2">
      <c r="A9" s="4" t="s">
        <v>203</v>
      </c>
      <c r="B9"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0</v>
      </c>
      <c r="B1" s="2" t="s">
        <v>1</v>
      </c>
    </row>
    <row r="2" spans="1:3">
      <c r="B2" s="2" t="s">
        <v>2</v>
      </c>
      <c r="C2" s="2" t="s">
        <v>70</v>
      </c>
    </row>
    <row r="3" spans="1:3">
      <c r="A3" s="3" t="s">
        <v>147</v>
      </c>
    </row>
    <row r="4" spans="1:3">
      <c r="A4" s="4" t="s">
        <v>211</v>
      </c>
      <c r="B4" s="4" t="s">
        <v>212</v>
      </c>
    </row>
    <row r="5" spans="1:3">
      <c r="A5" s="4" t="s">
        <v>213</v>
      </c>
      <c r="C5" s="4" t="s">
        <v>2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5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3</v>
      </c>
    </row>
    <row r="2" spans="1:3">
      <c r="A2" s="3" t="s">
        <v>59</v>
      </c>
    </row>
    <row r="3" spans="1:3">
      <c r="A3" s="4" t="s">
        <v>60</v>
      </c>
      <c r="B3" s="9" t="n">
        <v>0</v>
      </c>
      <c r="C3" s="9" t="n">
        <v>0</v>
      </c>
    </row>
    <row r="4" spans="1:3">
      <c r="A4" s="4" t="s">
        <v>61</v>
      </c>
      <c r="B4" s="10" t="n">
        <v>0.01</v>
      </c>
      <c r="C4" s="10" t="n">
        <v>0.01</v>
      </c>
    </row>
    <row r="5" spans="1:3">
      <c r="A5" s="4" t="s">
        <v>62</v>
      </c>
      <c r="B5" s="5" t="n">
        <v>1000000</v>
      </c>
      <c r="C5" s="5" t="n">
        <v>1000000</v>
      </c>
    </row>
    <row r="6" spans="1:3">
      <c r="A6" s="4" t="s">
        <v>63</v>
      </c>
      <c r="B6" s="5" t="n">
        <v>0</v>
      </c>
      <c r="C6" s="5" t="n">
        <v>0</v>
      </c>
    </row>
    <row r="7" spans="1:3">
      <c r="A7" s="4" t="s">
        <v>64</v>
      </c>
      <c r="B7" s="10" t="n">
        <v>0.01</v>
      </c>
      <c r="C7" s="10" t="n">
        <v>0.01</v>
      </c>
    </row>
    <row r="8" spans="1:3">
      <c r="A8" s="4" t="s">
        <v>65</v>
      </c>
      <c r="B8" s="5" t="n">
        <v>80000000</v>
      </c>
      <c r="C8" s="5" t="n">
        <v>80000000</v>
      </c>
    </row>
    <row r="9" spans="1:3">
      <c r="A9" s="4" t="s">
        <v>66</v>
      </c>
      <c r="B9" s="5" t="n">
        <v>19309614</v>
      </c>
      <c r="C9" s="5" t="n">
        <v>19310049</v>
      </c>
    </row>
    <row r="10" spans="1:3">
      <c r="A10" s="4" t="s">
        <v>67</v>
      </c>
      <c r="B10" s="5" t="n">
        <v>19309614</v>
      </c>
      <c r="C10" s="5" t="n">
        <v>19310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6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6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7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74</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87</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283</v>
      </c>
      <c r="B1" s="2" t="s">
        <v>1</v>
      </c>
    </row>
    <row r="2" spans="1:2">
      <c r="B2" s="2" t="s">
        <v>284</v>
      </c>
    </row>
    <row r="3" spans="1:2">
      <c r="A3" s="3" t="s">
        <v>144</v>
      </c>
    </row>
    <row r="4" spans="1:2">
      <c r="A4" s="4" t="s">
        <v>285</v>
      </c>
      <c r="B4" s="5" t="n">
        <v>2</v>
      </c>
    </row>
    <row r="5" spans="1:2">
      <c r="A5" s="4" t="s">
        <v>286</v>
      </c>
      <c r="B5" s="5" t="n">
        <v>100</v>
      </c>
    </row>
    <row r="6" spans="1:2">
      <c r="A6" s="4" t="s">
        <v>287</v>
      </c>
      <c r="B6" s="5" t="n">
        <v>100</v>
      </c>
    </row>
    <row r="7" spans="1:2">
      <c r="A7" s="4" t="s">
        <v>288</v>
      </c>
      <c r="B7" s="4" t="s">
        <v>289</v>
      </c>
    </row>
    <row r="8" spans="1:2">
      <c r="A8" s="4" t="s">
        <v>290</v>
      </c>
      <c r="B8" s="9" t="n">
        <v>9850</v>
      </c>
    </row>
    <row r="9" spans="1:2">
      <c r="A9" s="4" t="s">
        <v>291</v>
      </c>
      <c r="B9"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9</v>
      </c>
      <c r="D1" s="2" t="s">
        <v>1</v>
      </c>
    </row>
    <row r="2" spans="1:5">
      <c r="B2" s="2" t="s">
        <v>2</v>
      </c>
      <c r="C2" s="2" t="s">
        <v>70</v>
      </c>
      <c r="D2" s="2" t="s">
        <v>2</v>
      </c>
      <c r="E2" s="2" t="s">
        <v>70</v>
      </c>
    </row>
    <row r="3" spans="1:5">
      <c r="A3" s="4" t="s">
        <v>294</v>
      </c>
    </row>
    <row r="4" spans="1:5">
      <c r="A4" s="3" t="s">
        <v>295</v>
      </c>
    </row>
    <row r="5" spans="1:5">
      <c r="A5" s="4" t="s">
        <v>296</v>
      </c>
      <c r="B5" s="11" t="n">
        <v>0.952</v>
      </c>
      <c r="C5" s="11" t="n">
        <v>0.952</v>
      </c>
      <c r="D5" s="11" t="n">
        <v>0.957</v>
      </c>
      <c r="E5" s="11" t="n">
        <v>0.9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9" t="n">
        <v>303</v>
      </c>
      <c r="C4" s="7" t="n">
        <v>259.4</v>
      </c>
      <c r="D4" s="9" t="n">
        <v>863</v>
      </c>
      <c r="E4" s="7" t="n">
        <v>749.2</v>
      </c>
    </row>
    <row r="5" spans="1:5">
      <c r="A5" s="3" t="s">
        <v>73</v>
      </c>
    </row>
    <row r="6" spans="1:5">
      <c r="A6" s="4" t="s">
        <v>74</v>
      </c>
      <c r="B6" s="8" t="n">
        <v>12.2</v>
      </c>
      <c r="C6" s="8" t="n">
        <v>10.3</v>
      </c>
      <c r="D6" s="8" t="n">
        <v>34.2</v>
      </c>
      <c r="E6" s="8" t="n">
        <v>30.9</v>
      </c>
    </row>
    <row r="7" spans="1:5">
      <c r="A7" s="4" t="s">
        <v>75</v>
      </c>
      <c r="B7" s="8" t="n">
        <v>16.8</v>
      </c>
      <c r="C7" s="8" t="n">
        <v>14.2</v>
      </c>
      <c r="D7" s="8" t="n">
        <v>45.8</v>
      </c>
      <c r="E7" s="8" t="n">
        <v>42.6</v>
      </c>
    </row>
    <row r="8" spans="1:5">
      <c r="A8" s="4" t="s">
        <v>76</v>
      </c>
      <c r="B8" s="5" t="n">
        <v>332</v>
      </c>
      <c r="C8" s="8" t="n">
        <v>283.9</v>
      </c>
      <c r="D8" s="5" t="n">
        <v>943</v>
      </c>
      <c r="E8" s="8" t="n">
        <v>822.7</v>
      </c>
    </row>
    <row r="9" spans="1:5">
      <c r="A9" s="3" t="s">
        <v>77</v>
      </c>
    </row>
    <row r="10" spans="1:5">
      <c r="A10" s="4" t="s">
        <v>78</v>
      </c>
      <c r="B10" s="8" t="n">
        <v>41.1</v>
      </c>
      <c r="C10" s="8" t="n">
        <v>33.7</v>
      </c>
      <c r="D10" s="8" t="n">
        <v>123.3</v>
      </c>
      <c r="E10" s="8" t="n">
        <v>101.9</v>
      </c>
    </row>
    <row r="11" spans="1:5">
      <c r="A11" s="4" t="s">
        <v>79</v>
      </c>
      <c r="B11" s="8" t="n">
        <v>14.1</v>
      </c>
      <c r="C11" s="8" t="n">
        <v>14.2</v>
      </c>
      <c r="D11" s="8" t="n">
        <v>41.3</v>
      </c>
      <c r="E11" s="8" t="n">
        <v>42.1</v>
      </c>
    </row>
    <row r="12" spans="1:5">
      <c r="A12" s="4" t="s">
        <v>80</v>
      </c>
      <c r="B12" s="8" t="n">
        <v>16.3</v>
      </c>
      <c r="C12" s="8" t="n">
        <v>14.2</v>
      </c>
      <c r="D12" s="8" t="n">
        <v>51.3</v>
      </c>
      <c r="E12" s="8" t="n">
        <v>43.7</v>
      </c>
    </row>
    <row r="13" spans="1:5">
      <c r="A13" s="4" t="s">
        <v>81</v>
      </c>
      <c r="B13" s="5" t="n">
        <v>14</v>
      </c>
      <c r="C13" s="8" t="n">
        <v>25.7</v>
      </c>
      <c r="D13" s="8" t="n">
        <v>39.2</v>
      </c>
      <c r="E13" s="5" t="n">
        <v>68</v>
      </c>
    </row>
    <row r="14" spans="1:5">
      <c r="A14" s="4" t="s">
        <v>82</v>
      </c>
      <c r="B14" s="8" t="n">
        <v>41.1</v>
      </c>
      <c r="C14" s="8" t="n">
        <v>30.5</v>
      </c>
      <c r="D14" s="8" t="n">
        <v>114.3</v>
      </c>
      <c r="E14" s="5" t="n">
        <v>88</v>
      </c>
    </row>
    <row r="15" spans="1:5">
      <c r="A15" s="4" t="s">
        <v>83</v>
      </c>
      <c r="B15" s="5" t="n">
        <v>7</v>
      </c>
      <c r="C15" s="8" t="n">
        <v>5.5</v>
      </c>
      <c r="D15" s="8" t="n">
        <v>19.5</v>
      </c>
      <c r="E15" s="8" t="n">
        <v>17.6</v>
      </c>
    </row>
    <row r="16" spans="1:5">
      <c r="A16" s="4" t="s">
        <v>84</v>
      </c>
      <c r="B16" s="8" t="n">
        <v>133.6</v>
      </c>
      <c r="C16" s="8" t="n">
        <v>123.8</v>
      </c>
      <c r="D16" s="8" t="n">
        <v>388.9</v>
      </c>
      <c r="E16" s="8" t="n">
        <v>361.3</v>
      </c>
    </row>
    <row r="17" spans="1:5">
      <c r="A17" s="4" t="s">
        <v>85</v>
      </c>
      <c r="B17" s="8" t="n">
        <v>198.4</v>
      </c>
      <c r="C17" s="8" t="n">
        <v>160.1</v>
      </c>
      <c r="D17" s="8" t="n">
        <v>554.1</v>
      </c>
      <c r="E17" s="8" t="n">
        <v>461.4</v>
      </c>
    </row>
    <row r="18" spans="1:5">
      <c r="A18" s="4" t="s">
        <v>86</v>
      </c>
      <c r="B18" s="8" t="n">
        <v>47.4</v>
      </c>
      <c r="C18" s="8" t="n">
        <v>59.4</v>
      </c>
      <c r="D18" s="5" t="n">
        <v>132</v>
      </c>
      <c r="E18" s="8" t="n">
        <v>168.3</v>
      </c>
    </row>
    <row r="19" spans="1:5">
      <c r="A19" s="4" t="s">
        <v>87</v>
      </c>
      <c r="B19" s="9" t="n">
        <v>151</v>
      </c>
      <c r="C19" s="7" t="n">
        <v>100.7</v>
      </c>
      <c r="D19" s="7" t="n">
        <v>422.1</v>
      </c>
      <c r="E19" s="7" t="n">
        <v>293.1</v>
      </c>
    </row>
    <row r="20" spans="1:5">
      <c r="A20" s="3" t="s">
        <v>88</v>
      </c>
    </row>
    <row r="21" spans="1:5">
      <c r="A21" s="4" t="s">
        <v>89</v>
      </c>
      <c r="B21" s="10" t="n">
        <v>7.76</v>
      </c>
      <c r="C21" s="10" t="n">
        <v>5.19</v>
      </c>
      <c r="D21" s="10" t="n">
        <v>21.69</v>
      </c>
      <c r="E21" s="10" t="n">
        <v>15.01</v>
      </c>
    </row>
    <row r="22" spans="1:5">
      <c r="A22" s="4" t="s">
        <v>90</v>
      </c>
      <c r="B22" s="10" t="n">
        <v>7.75</v>
      </c>
      <c r="C22" s="10" t="n">
        <v>5.19</v>
      </c>
      <c r="D22" s="10" t="n">
        <v>21.68</v>
      </c>
      <c r="E22" s="10" t="n">
        <v>14.99</v>
      </c>
    </row>
    <row r="23" spans="1:5">
      <c r="A23" s="3" t="s">
        <v>91</v>
      </c>
    </row>
    <row r="24" spans="1:5">
      <c r="A24" s="4" t="s">
        <v>92</v>
      </c>
      <c r="B24" s="5" t="n">
        <v>19465563</v>
      </c>
      <c r="C24" s="5" t="n">
        <v>19407344</v>
      </c>
      <c r="D24" s="5" t="n">
        <v>19456389</v>
      </c>
      <c r="E24" s="5" t="n">
        <v>19528175</v>
      </c>
    </row>
    <row r="25" spans="1:5">
      <c r="A25" s="4" t="s">
        <v>93</v>
      </c>
      <c r="B25" s="5" t="n">
        <v>19473978</v>
      </c>
      <c r="C25" s="5" t="n">
        <v>19415545</v>
      </c>
      <c r="D25" s="5" t="n">
        <v>19472197</v>
      </c>
      <c r="E25" s="5" t="n">
        <v>195476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297</v>
      </c>
      <c r="C1" s="2" t="s">
        <v>69</v>
      </c>
    </row>
    <row r="2" spans="1:9">
      <c r="C2" s="2" t="s">
        <v>2</v>
      </c>
      <c r="D2" s="2" t="s">
        <v>298</v>
      </c>
      <c r="E2" s="2" t="s">
        <v>299</v>
      </c>
      <c r="F2" s="2" t="s">
        <v>23</v>
      </c>
      <c r="G2" s="2" t="s">
        <v>70</v>
      </c>
      <c r="H2" s="2" t="s">
        <v>300</v>
      </c>
      <c r="I2" s="2" t="s">
        <v>301</v>
      </c>
    </row>
    <row r="3" spans="1:9">
      <c r="A3" s="4" t="s">
        <v>302</v>
      </c>
    </row>
    <row r="4" spans="1:9">
      <c r="A4" s="3" t="s">
        <v>303</v>
      </c>
    </row>
    <row r="5" spans="1:9">
      <c r="A5" s="4" t="s">
        <v>304</v>
      </c>
      <c r="C5" s="4" t="s">
        <v>305</v>
      </c>
      <c r="D5" s="4" t="s">
        <v>306</v>
      </c>
      <c r="E5" s="4" t="s">
        <v>307</v>
      </c>
      <c r="F5" s="4" t="s">
        <v>308</v>
      </c>
      <c r="G5" s="4" t="s">
        <v>309</v>
      </c>
      <c r="H5" s="4" t="s">
        <v>310</v>
      </c>
      <c r="I5" s="4" t="s">
        <v>311</v>
      </c>
    </row>
    <row r="6" spans="1:9">
      <c r="A6" s="4" t="s">
        <v>312</v>
      </c>
      <c r="B6" s="4" t="s">
        <v>28</v>
      </c>
      <c r="C6" s="4" t="s">
        <v>313</v>
      </c>
      <c r="D6" s="4" t="s">
        <v>314</v>
      </c>
      <c r="E6" s="4" t="s">
        <v>315</v>
      </c>
      <c r="F6" s="4" t="s">
        <v>306</v>
      </c>
      <c r="G6" s="4" t="s">
        <v>316</v>
      </c>
      <c r="H6" s="4" t="s">
        <v>317</v>
      </c>
      <c r="I6" s="4" t="s">
        <v>318</v>
      </c>
    </row>
    <row r="7" spans="1:9">
      <c r="A7" s="4" t="s">
        <v>319</v>
      </c>
    </row>
    <row r="8" spans="1:9">
      <c r="A8" s="3" t="s">
        <v>303</v>
      </c>
    </row>
    <row r="9" spans="1:9">
      <c r="A9" s="4" t="s">
        <v>304</v>
      </c>
      <c r="C9" s="4" t="s">
        <v>320</v>
      </c>
      <c r="D9" s="4" t="s">
        <v>321</v>
      </c>
      <c r="E9" s="4" t="s">
        <v>322</v>
      </c>
      <c r="F9" s="4" t="s">
        <v>323</v>
      </c>
      <c r="G9" s="4" t="s">
        <v>324</v>
      </c>
      <c r="H9" s="4" t="s">
        <v>325</v>
      </c>
      <c r="I9" s="4" t="s">
        <v>326</v>
      </c>
    </row>
    <row r="10" spans="1:9">
      <c r="A10" s="4" t="s">
        <v>312</v>
      </c>
      <c r="B10" s="4" t="s">
        <v>28</v>
      </c>
      <c r="C10" s="4" t="s">
        <v>327</v>
      </c>
      <c r="D10" s="4" t="s">
        <v>328</v>
      </c>
      <c r="E10" s="4" t="s">
        <v>329</v>
      </c>
      <c r="F10" s="4" t="s">
        <v>321</v>
      </c>
      <c r="G10" s="4" t="s">
        <v>330</v>
      </c>
      <c r="H10" s="4" t="s">
        <v>331</v>
      </c>
      <c r="I10" s="4" t="s">
        <v>332</v>
      </c>
    </row>
    <row r="11" spans="1:9"/>
    <row r="12" spans="1:9">
      <c r="A12" s="4" t="s">
        <v>28</v>
      </c>
      <c r="B12" s="4" t="s">
        <v>333</v>
      </c>
    </row>
  </sheetData>
  <mergeCells count="4">
    <mergeCell ref="A1:B2"/>
    <mergeCell ref="C1:I1"/>
    <mergeCell ref="A11:H11"/>
    <mergeCell ref="B12:H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45"/>
    <col customWidth="1" max="3" min="3" width="21"/>
  </cols>
  <sheetData>
    <row r="1" spans="1:3">
      <c r="A1" s="1" t="s">
        <v>334</v>
      </c>
      <c r="B1" s="2" t="s">
        <v>1</v>
      </c>
    </row>
    <row r="2" spans="1:3">
      <c r="B2" s="2" t="s">
        <v>335</v>
      </c>
      <c r="C2" s="2" t="s">
        <v>336</v>
      </c>
    </row>
    <row r="3" spans="1:3">
      <c r="A3" s="3" t="s">
        <v>337</v>
      </c>
    </row>
    <row r="4" spans="1:3">
      <c r="A4" s="4" t="s">
        <v>338</v>
      </c>
      <c r="B4" s="7" t="n">
        <v>5.4</v>
      </c>
    </row>
    <row r="5" spans="1:3">
      <c r="A5" s="4" t="s">
        <v>339</v>
      </c>
      <c r="B5" s="5" t="n">
        <v>1</v>
      </c>
    </row>
    <row r="6" spans="1:3">
      <c r="A6" s="4" t="s">
        <v>340</v>
      </c>
      <c r="B6" s="7" t="n">
        <v>194.5</v>
      </c>
      <c r="C6" s="7" t="n">
        <v>7.8</v>
      </c>
    </row>
    <row r="7" spans="1:3">
      <c r="A7" s="4" t="s">
        <v>341</v>
      </c>
      <c r="B7" s="5" t="n">
        <v>2</v>
      </c>
    </row>
    <row r="8" spans="1:3">
      <c r="A8" s="4" t="s">
        <v>342</v>
      </c>
      <c r="B8" s="4" t="s">
        <v>343</v>
      </c>
    </row>
    <row r="9" spans="1:3">
      <c r="A9" s="4" t="s">
        <v>344</v>
      </c>
      <c r="B9" s="4" t="s">
        <v>343</v>
      </c>
    </row>
    <row r="10" spans="1:3">
      <c r="A10" s="4" t="s">
        <v>345</v>
      </c>
    </row>
    <row r="11" spans="1:3">
      <c r="A11" s="3" t="s">
        <v>337</v>
      </c>
    </row>
    <row r="12" spans="1:3">
      <c r="A12" s="4" t="s">
        <v>340</v>
      </c>
      <c r="B12" s="9" t="n">
        <v>347</v>
      </c>
      <c r="C12" s="7" t="n">
        <v>25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23</v>
      </c>
      <c r="D1" s="2" t="s">
        <v>70</v>
      </c>
      <c r="E1" s="2" t="s">
        <v>347</v>
      </c>
    </row>
    <row r="2" spans="1:5">
      <c r="A2" s="3" t="s">
        <v>147</v>
      </c>
    </row>
    <row r="3" spans="1:5">
      <c r="A3" s="4" t="s">
        <v>25</v>
      </c>
      <c r="B3" s="7" t="n">
        <v>195.7</v>
      </c>
      <c r="C3" s="7" t="n">
        <v>8.199999999999999</v>
      </c>
      <c r="D3" s="7" t="n">
        <v>4.9</v>
      </c>
      <c r="E3" s="7" t="n">
        <v>14.6</v>
      </c>
    </row>
    <row r="4" spans="1:5">
      <c r="A4" s="4" t="s">
        <v>26</v>
      </c>
      <c r="B4" s="8" t="n">
        <v>347.6</v>
      </c>
      <c r="C4" s="8" t="n">
        <v>255.6</v>
      </c>
      <c r="D4" s="8" t="n">
        <v>273.6</v>
      </c>
      <c r="E4" s="8" t="n">
        <v>224.7</v>
      </c>
    </row>
    <row r="5" spans="1:5">
      <c r="A5" s="4" t="s">
        <v>348</v>
      </c>
      <c r="B5" s="7" t="n">
        <v>543.3</v>
      </c>
      <c r="C5" s="7" t="n">
        <v>263.8</v>
      </c>
      <c r="D5" s="7" t="n">
        <v>278.5</v>
      </c>
      <c r="E5" s="7" t="n">
        <v>23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0</v>
      </c>
    </row>
    <row r="3" spans="1:3">
      <c r="A3" s="4" t="s">
        <v>350</v>
      </c>
      <c r="C3" s="9" t="n">
        <v>0</v>
      </c>
    </row>
    <row r="4" spans="1:3">
      <c r="A4" s="4" t="s">
        <v>124</v>
      </c>
      <c r="B4" s="7" t="n">
        <v>-1010.4</v>
      </c>
      <c r="C4" s="8" t="n">
        <v>-640.4</v>
      </c>
    </row>
    <row r="5" spans="1:3">
      <c r="A5" s="4" t="s">
        <v>134</v>
      </c>
      <c r="B5" s="8" t="n">
        <v>279.5</v>
      </c>
      <c r="C5" s="8" t="n">
        <v>39.2</v>
      </c>
    </row>
    <row r="6" spans="1:3">
      <c r="A6" s="4" t="s">
        <v>135</v>
      </c>
      <c r="B6" s="8" t="n">
        <v>263.8</v>
      </c>
      <c r="C6" s="8" t="n">
        <v>239.3</v>
      </c>
    </row>
    <row r="7" spans="1:3">
      <c r="A7" s="4" t="s">
        <v>136</v>
      </c>
      <c r="B7" s="7" t="n">
        <v>543.3</v>
      </c>
      <c r="C7" s="8" t="n">
        <v>278.5</v>
      </c>
    </row>
    <row r="8" spans="1:3">
      <c r="A8" s="4" t="s">
        <v>351</v>
      </c>
    </row>
    <row r="9" spans="1:3">
      <c r="A9" s="4" t="s">
        <v>350</v>
      </c>
      <c r="C9" s="8" t="n">
        <v>48.9</v>
      </c>
    </row>
    <row r="10" spans="1:3">
      <c r="A10" s="4" t="s">
        <v>124</v>
      </c>
      <c r="C10" s="8" t="n">
        <v>48.9</v>
      </c>
    </row>
    <row r="11" spans="1:3">
      <c r="A11" s="4" t="s">
        <v>134</v>
      </c>
      <c r="C11" s="8" t="n">
        <v>48.9</v>
      </c>
    </row>
    <row r="12" spans="1:3">
      <c r="A12" s="4" t="s">
        <v>135</v>
      </c>
      <c r="C12" s="8" t="n">
        <v>224.7</v>
      </c>
    </row>
    <row r="13" spans="1:3">
      <c r="A13" s="4" t="s">
        <v>136</v>
      </c>
      <c r="C13" s="8" t="n">
        <v>273.6</v>
      </c>
    </row>
    <row r="14" spans="1:3">
      <c r="A14" s="4" t="s">
        <v>352</v>
      </c>
    </row>
    <row r="15" spans="1:3">
      <c r="A15" s="4" t="s">
        <v>350</v>
      </c>
      <c r="C15" s="8" t="n">
        <v>-48.9</v>
      </c>
    </row>
    <row r="16" spans="1:3">
      <c r="A16" s="4" t="s">
        <v>124</v>
      </c>
      <c r="C16" s="8" t="n">
        <v>-689.3</v>
      </c>
    </row>
    <row r="17" spans="1:3">
      <c r="A17" s="4" t="s">
        <v>134</v>
      </c>
      <c r="C17" s="8" t="n">
        <v>-9.699999999999999</v>
      </c>
    </row>
    <row r="18" spans="1:3">
      <c r="A18" s="4" t="s">
        <v>135</v>
      </c>
      <c r="C18" s="8" t="n">
        <v>14.6</v>
      </c>
    </row>
    <row r="19" spans="1:3">
      <c r="A19" s="4" t="s">
        <v>136</v>
      </c>
      <c r="C19" s="7" t="n">
        <v>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3</v>
      </c>
      <c r="C1" s="2" t="s">
        <v>2</v>
      </c>
      <c r="E1" s="2" t="s">
        <v>23</v>
      </c>
    </row>
    <row r="2" spans="1:5">
      <c r="A2" s="3" t="s">
        <v>354</v>
      </c>
    </row>
    <row r="3" spans="1:5">
      <c r="A3" s="4" t="s">
        <v>25</v>
      </c>
      <c r="B3" s="4" t="s">
        <v>28</v>
      </c>
      <c r="C3" s="7" t="n">
        <v>195.7</v>
      </c>
      <c r="E3" s="7" t="n">
        <v>8.199999999999999</v>
      </c>
    </row>
    <row r="4" spans="1:5">
      <c r="A4" s="4" t="s">
        <v>26</v>
      </c>
      <c r="B4" s="4" t="s">
        <v>28</v>
      </c>
      <c r="C4" s="8" t="n">
        <v>347.6</v>
      </c>
      <c r="E4" s="8" t="n">
        <v>255.6</v>
      </c>
    </row>
    <row r="5" spans="1:5">
      <c r="A5" s="4" t="s">
        <v>27</v>
      </c>
      <c r="B5" s="4" t="s">
        <v>42</v>
      </c>
      <c r="C5" s="8" t="n">
        <v>56.7</v>
      </c>
      <c r="E5" s="8" t="n">
        <v>46.1</v>
      </c>
    </row>
    <row r="6" spans="1:5">
      <c r="A6" s="4" t="s">
        <v>31</v>
      </c>
      <c r="B6" s="4" t="s">
        <v>28</v>
      </c>
      <c r="C6" s="8" t="n">
        <v>5650.7</v>
      </c>
      <c r="E6" s="8" t="n">
        <v>4741.5</v>
      </c>
    </row>
    <row r="7" spans="1:5">
      <c r="A7" s="3" t="s">
        <v>355</v>
      </c>
    </row>
    <row r="8" spans="1:5">
      <c r="A8" s="4" t="s">
        <v>38</v>
      </c>
      <c r="B8" s="4" t="s">
        <v>28</v>
      </c>
      <c r="C8" s="5" t="n">
        <v>0</v>
      </c>
      <c r="E8" s="8" t="n">
        <v>13.9</v>
      </c>
    </row>
    <row r="9" spans="1:5">
      <c r="A9" s="4" t="s">
        <v>39</v>
      </c>
      <c r="B9" s="4" t="s">
        <v>28</v>
      </c>
      <c r="C9" s="8" t="n">
        <v>3321.5</v>
      </c>
      <c r="E9" s="8" t="n">
        <v>2527.6</v>
      </c>
    </row>
    <row r="10" spans="1:5">
      <c r="A10" s="4" t="s">
        <v>40</v>
      </c>
      <c r="B10" s="4" t="s">
        <v>28</v>
      </c>
      <c r="C10" s="8" t="n">
        <v>564.9</v>
      </c>
      <c r="E10" s="8" t="n">
        <v>569.4</v>
      </c>
    </row>
    <row r="11" spans="1:5">
      <c r="A11" s="4" t="s">
        <v>41</v>
      </c>
      <c r="C11" s="5" t="n">
        <v>12</v>
      </c>
      <c r="D11" s="4" t="s">
        <v>28</v>
      </c>
      <c r="E11" s="5" t="n">
        <v>0</v>
      </c>
    </row>
    <row r="12" spans="1:5">
      <c r="A12" s="4" t="s">
        <v>356</v>
      </c>
    </row>
    <row r="13" spans="1:5">
      <c r="A13" s="3" t="s">
        <v>354</v>
      </c>
    </row>
    <row r="14" spans="1:5">
      <c r="A14" s="4" t="s">
        <v>25</v>
      </c>
      <c r="C14" s="8" t="n">
        <v>195.7</v>
      </c>
      <c r="E14" s="8" t="n">
        <v>8.199999999999999</v>
      </c>
    </row>
    <row r="15" spans="1:5">
      <c r="A15" s="4" t="s">
        <v>26</v>
      </c>
      <c r="C15" s="8" t="n">
        <v>347.6</v>
      </c>
      <c r="E15" s="8" t="n">
        <v>255.6</v>
      </c>
    </row>
    <row r="16" spans="1:5">
      <c r="A16" s="4" t="s">
        <v>27</v>
      </c>
      <c r="C16" s="8" t="n">
        <v>56.7</v>
      </c>
      <c r="E16" s="8" t="n">
        <v>46.1</v>
      </c>
    </row>
    <row r="17" spans="1:5">
      <c r="A17" s="4" t="s">
        <v>31</v>
      </c>
      <c r="C17" s="8" t="n">
        <v>5557.6</v>
      </c>
      <c r="E17" s="8" t="n">
        <v>4619.6</v>
      </c>
    </row>
    <row r="18" spans="1:5">
      <c r="A18" s="3" t="s">
        <v>355</v>
      </c>
    </row>
    <row r="19" spans="1:5">
      <c r="A19" s="4" t="s">
        <v>38</v>
      </c>
      <c r="C19" s="5" t="n">
        <v>0</v>
      </c>
      <c r="E19" s="8" t="n">
        <v>13.9</v>
      </c>
    </row>
    <row r="20" spans="1:5">
      <c r="A20" s="4" t="s">
        <v>39</v>
      </c>
      <c r="C20" s="8" t="n">
        <v>3320.9</v>
      </c>
      <c r="E20" s="8" t="n">
        <v>2514.1</v>
      </c>
    </row>
    <row r="21" spans="1:5">
      <c r="A21" s="4" t="s">
        <v>40</v>
      </c>
      <c r="C21" s="5" t="n">
        <v>544</v>
      </c>
      <c r="E21" s="8" t="n">
        <v>542.8</v>
      </c>
    </row>
    <row r="22" spans="1:5">
      <c r="A22" s="4" t="s">
        <v>41</v>
      </c>
      <c r="C22" s="5" t="n">
        <v>12</v>
      </c>
      <c r="E22" s="5" t="n">
        <v>0</v>
      </c>
    </row>
    <row r="23" spans="1:5">
      <c r="A23" s="4" t="s">
        <v>357</v>
      </c>
    </row>
    <row r="24" spans="1:5">
      <c r="A24" s="3" t="s">
        <v>354</v>
      </c>
    </row>
    <row r="25" spans="1:5">
      <c r="A25" s="4" t="s">
        <v>25</v>
      </c>
      <c r="C25" s="8" t="n">
        <v>195.7</v>
      </c>
      <c r="E25" s="8" t="n">
        <v>8.199999999999999</v>
      </c>
    </row>
    <row r="26" spans="1:5">
      <c r="A26" s="4" t="s">
        <v>26</v>
      </c>
      <c r="C26" s="8" t="n">
        <v>347.6</v>
      </c>
      <c r="E26" s="8" t="n">
        <v>255.6</v>
      </c>
    </row>
    <row r="27" spans="1:5">
      <c r="A27" s="4" t="s">
        <v>27</v>
      </c>
      <c r="C27" s="8" t="n">
        <v>56.7</v>
      </c>
      <c r="E27" s="8" t="n">
        <v>46.1</v>
      </c>
    </row>
    <row r="28" spans="1:5">
      <c r="A28" s="4" t="s">
        <v>31</v>
      </c>
      <c r="C28" s="8" t="n">
        <v>5650.7</v>
      </c>
      <c r="E28" s="8" t="n">
        <v>4741.5</v>
      </c>
    </row>
    <row r="29" spans="1:5">
      <c r="A29" s="3" t="s">
        <v>355</v>
      </c>
    </row>
    <row r="30" spans="1:5">
      <c r="A30" s="4" t="s">
        <v>38</v>
      </c>
      <c r="C30" s="5" t="n">
        <v>0</v>
      </c>
      <c r="E30" s="8" t="n">
        <v>13.9</v>
      </c>
    </row>
    <row r="31" spans="1:5">
      <c r="A31" s="4" t="s">
        <v>39</v>
      </c>
      <c r="C31" s="8" t="n">
        <v>3321.5</v>
      </c>
      <c r="E31" s="8" t="n">
        <v>2527.6</v>
      </c>
    </row>
    <row r="32" spans="1:5">
      <c r="A32" s="4" t="s">
        <v>40</v>
      </c>
      <c r="C32" s="8" t="n">
        <v>564.9</v>
      </c>
      <c r="E32" s="8" t="n">
        <v>569.4</v>
      </c>
    </row>
    <row r="33" spans="1:5">
      <c r="A33" s="4" t="s">
        <v>41</v>
      </c>
      <c r="C33" s="9" t="n">
        <v>12</v>
      </c>
      <c r="E33" s="9" t="n">
        <v>0</v>
      </c>
    </row>
    <row r="34" spans="1:5"/>
    <row r="35" spans="1:5">
      <c r="A35" s="4" t="s">
        <v>28</v>
      </c>
      <c r="B35" s="4" t="s">
        <v>57</v>
      </c>
    </row>
    <row r="36" spans="1:5">
      <c r="A36" s="4" t="s">
        <v>42</v>
      </c>
      <c r="B36" s="4" t="s">
        <v>56</v>
      </c>
    </row>
  </sheetData>
  <mergeCells count="5">
    <mergeCell ref="A1:B1"/>
    <mergeCell ref="C1:D1"/>
    <mergeCell ref="A34:D34"/>
    <mergeCell ref="B35:D35"/>
    <mergeCell ref="B36:D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8</v>
      </c>
      <c r="C1" s="2" t="s">
        <v>2</v>
      </c>
      <c r="E1" s="2" t="s">
        <v>23</v>
      </c>
    </row>
    <row r="2" spans="1:5">
      <c r="A2" s="3" t="s">
        <v>359</v>
      </c>
    </row>
    <row r="3" spans="1:5">
      <c r="A3" s="4" t="s">
        <v>25</v>
      </c>
      <c r="B3" s="4" t="s">
        <v>28</v>
      </c>
      <c r="C3" s="7" t="n">
        <v>195.7</v>
      </c>
      <c r="E3" s="7" t="n">
        <v>8.199999999999999</v>
      </c>
    </row>
    <row r="4" spans="1:5">
      <c r="A4" s="4" t="s">
        <v>26</v>
      </c>
      <c r="B4" s="4" t="s">
        <v>28</v>
      </c>
      <c r="C4" s="8" t="n">
        <v>347.6</v>
      </c>
      <c r="E4" s="8" t="n">
        <v>255.6</v>
      </c>
    </row>
    <row r="5" spans="1:5">
      <c r="A5" s="4" t="s">
        <v>27</v>
      </c>
      <c r="B5" s="4" t="s">
        <v>42</v>
      </c>
      <c r="C5" s="8" t="n">
        <v>56.7</v>
      </c>
      <c r="E5" s="8" t="n">
        <v>46.1</v>
      </c>
    </row>
    <row r="6" spans="1:5">
      <c r="A6" s="4" t="s">
        <v>31</v>
      </c>
      <c r="B6" s="4" t="s">
        <v>28</v>
      </c>
      <c r="C6" s="8" t="n">
        <v>5650.7</v>
      </c>
      <c r="E6" s="8" t="n">
        <v>4741.5</v>
      </c>
    </row>
    <row r="7" spans="1:5">
      <c r="A7" s="4" t="s">
        <v>38</v>
      </c>
      <c r="B7" s="4" t="s">
        <v>28</v>
      </c>
      <c r="C7" s="5" t="n">
        <v>0</v>
      </c>
      <c r="E7" s="8" t="n">
        <v>13.9</v>
      </c>
    </row>
    <row r="8" spans="1:5">
      <c r="A8" s="4" t="s">
        <v>39</v>
      </c>
      <c r="B8" s="4" t="s">
        <v>28</v>
      </c>
      <c r="C8" s="8" t="n">
        <v>3321.5</v>
      </c>
      <c r="E8" s="8" t="n">
        <v>2527.6</v>
      </c>
    </row>
    <row r="9" spans="1:5">
      <c r="A9" s="4" t="s">
        <v>40</v>
      </c>
      <c r="B9" s="4" t="s">
        <v>28</v>
      </c>
      <c r="C9" s="8" t="n">
        <v>564.9</v>
      </c>
      <c r="E9" s="8" t="n">
        <v>569.4</v>
      </c>
    </row>
    <row r="10" spans="1:5">
      <c r="A10" s="4" t="s">
        <v>41</v>
      </c>
      <c r="C10" s="5" t="n">
        <v>12</v>
      </c>
      <c r="D10" s="4" t="s">
        <v>28</v>
      </c>
      <c r="E10" s="5" t="n">
        <v>0</v>
      </c>
    </row>
    <row r="11" spans="1:5">
      <c r="A11" s="4" t="s">
        <v>360</v>
      </c>
    </row>
    <row r="12" spans="1:5">
      <c r="A12" s="3" t="s">
        <v>359</v>
      </c>
    </row>
    <row r="13" spans="1:5">
      <c r="A13" s="4" t="s">
        <v>25</v>
      </c>
      <c r="B13" s="4" t="s">
        <v>28</v>
      </c>
      <c r="C13" s="8" t="n">
        <v>195.7</v>
      </c>
      <c r="E13" s="8" t="n">
        <v>8.199999999999999</v>
      </c>
    </row>
    <row r="14" spans="1:5">
      <c r="A14" s="4" t="s">
        <v>26</v>
      </c>
      <c r="B14" s="4" t="s">
        <v>28</v>
      </c>
      <c r="C14" s="8" t="n">
        <v>347.6</v>
      </c>
      <c r="E14" s="8" t="n">
        <v>255.6</v>
      </c>
    </row>
    <row r="15" spans="1:5">
      <c r="A15" s="4" t="s">
        <v>27</v>
      </c>
      <c r="B15" s="4" t="s">
        <v>42</v>
      </c>
      <c r="C15" s="8" t="n">
        <v>44.8</v>
      </c>
      <c r="E15" s="8" t="n">
        <v>37.1</v>
      </c>
    </row>
    <row r="16" spans="1:5">
      <c r="A16" s="4" t="s">
        <v>40</v>
      </c>
      <c r="B16" s="4" t="s">
        <v>28</v>
      </c>
      <c r="C16" s="8" t="n">
        <v>564.9</v>
      </c>
      <c r="E16" s="8" t="n">
        <v>569.4</v>
      </c>
    </row>
    <row r="17" spans="1:5">
      <c r="A17" s="4" t="s">
        <v>41</v>
      </c>
      <c r="B17" s="4" t="s">
        <v>28</v>
      </c>
      <c r="C17" s="5" t="n">
        <v>0</v>
      </c>
    </row>
    <row r="18" spans="1:5">
      <c r="A18" s="4" t="s">
        <v>361</v>
      </c>
    </row>
    <row r="19" spans="1:5">
      <c r="A19" s="3" t="s">
        <v>359</v>
      </c>
    </row>
    <row r="20" spans="1:5">
      <c r="A20" s="4" t="s">
        <v>27</v>
      </c>
      <c r="B20" s="4" t="s">
        <v>42</v>
      </c>
      <c r="C20" s="8" t="n">
        <v>11.9</v>
      </c>
      <c r="E20" s="5" t="n">
        <v>9</v>
      </c>
    </row>
    <row r="21" spans="1:5">
      <c r="A21" s="4" t="s">
        <v>38</v>
      </c>
      <c r="B21" s="4" t="s">
        <v>28</v>
      </c>
      <c r="C21" s="5" t="n">
        <v>0</v>
      </c>
      <c r="E21" s="8" t="n">
        <v>13.9</v>
      </c>
    </row>
    <row r="22" spans="1:5">
      <c r="A22" s="4" t="s">
        <v>39</v>
      </c>
      <c r="B22" s="4" t="s">
        <v>28</v>
      </c>
      <c r="C22" s="8" t="n">
        <v>3321.5</v>
      </c>
      <c r="E22" s="8" t="n">
        <v>2527.6</v>
      </c>
    </row>
    <row r="23" spans="1:5">
      <c r="A23" s="4" t="s">
        <v>41</v>
      </c>
      <c r="B23" s="4" t="s">
        <v>28</v>
      </c>
      <c r="C23" s="5" t="n">
        <v>12</v>
      </c>
    </row>
    <row r="24" spans="1:5">
      <c r="A24" s="4" t="s">
        <v>362</v>
      </c>
    </row>
    <row r="25" spans="1:5">
      <c r="A25" s="3" t="s">
        <v>359</v>
      </c>
    </row>
    <row r="26" spans="1:5">
      <c r="A26" s="4" t="s">
        <v>31</v>
      </c>
      <c r="B26" s="4" t="s">
        <v>28</v>
      </c>
      <c r="C26" s="7" t="n">
        <v>5650.7</v>
      </c>
      <c r="E26" s="7" t="n">
        <v>4741.5</v>
      </c>
    </row>
    <row r="27" spans="1:5"/>
    <row r="28" spans="1:5">
      <c r="A28" s="4" t="s">
        <v>28</v>
      </c>
      <c r="B28" s="4" t="s">
        <v>57</v>
      </c>
    </row>
    <row r="29" spans="1:5">
      <c r="A29" s="4" t="s">
        <v>42</v>
      </c>
      <c r="B29" s="4" t="s">
        <v>56</v>
      </c>
    </row>
  </sheetData>
  <mergeCells count="5">
    <mergeCell ref="A1:B1"/>
    <mergeCell ref="C1:D1"/>
    <mergeCell ref="A27:D27"/>
    <mergeCell ref="B28:D28"/>
    <mergeCell ref="B29:D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23</v>
      </c>
    </row>
    <row r="2" spans="1:4">
      <c r="A2" s="3" t="s">
        <v>364</v>
      </c>
    </row>
    <row r="3" spans="1:4">
      <c r="A3" s="4" t="s">
        <v>365</v>
      </c>
      <c r="C3" s="7" t="n">
        <v>57.5</v>
      </c>
      <c r="D3" s="7" t="n">
        <v>46.4</v>
      </c>
    </row>
    <row r="4" spans="1:4">
      <c r="A4" s="4" t="s">
        <v>366</v>
      </c>
      <c r="C4" s="5" t="n">
        <v>0</v>
      </c>
      <c r="D4" s="5" t="n">
        <v>0</v>
      </c>
    </row>
    <row r="5" spans="1:4">
      <c r="A5" s="4" t="s">
        <v>367</v>
      </c>
      <c r="C5" s="8" t="n">
        <v>-0.8</v>
      </c>
      <c r="D5" s="8" t="n">
        <v>-0.3</v>
      </c>
    </row>
    <row r="6" spans="1:4">
      <c r="A6" s="4" t="s">
        <v>368</v>
      </c>
      <c r="B6" s="4" t="s">
        <v>28</v>
      </c>
      <c r="C6" s="8" t="n">
        <v>56.7</v>
      </c>
      <c r="D6" s="8" t="n">
        <v>46.1</v>
      </c>
    </row>
    <row r="7" spans="1:4">
      <c r="A7" s="4" t="s">
        <v>369</v>
      </c>
    </row>
    <row r="8" spans="1:4">
      <c r="A8" s="3" t="s">
        <v>364</v>
      </c>
    </row>
    <row r="9" spans="1:4">
      <c r="A9" s="4" t="s">
        <v>365</v>
      </c>
      <c r="C9" s="8" t="n">
        <v>23.5</v>
      </c>
      <c r="D9" s="8" t="n">
        <v>18.2</v>
      </c>
    </row>
    <row r="10" spans="1:4">
      <c r="A10" s="4" t="s">
        <v>366</v>
      </c>
      <c r="C10" s="5" t="n">
        <v>0</v>
      </c>
      <c r="D10" s="5" t="n">
        <v>0</v>
      </c>
    </row>
    <row r="11" spans="1:4">
      <c r="A11" s="4" t="s">
        <v>367</v>
      </c>
      <c r="C11" s="8" t="n">
        <v>-0.3</v>
      </c>
      <c r="D11" s="8" t="n">
        <v>-0.1</v>
      </c>
    </row>
    <row r="12" spans="1:4">
      <c r="A12" s="4" t="s">
        <v>368</v>
      </c>
      <c r="C12" s="8" t="n">
        <v>23.2</v>
      </c>
      <c r="D12" s="8" t="n">
        <v>18.1</v>
      </c>
    </row>
    <row r="13" spans="1:4">
      <c r="A13" s="4" t="s">
        <v>370</v>
      </c>
    </row>
    <row r="14" spans="1:4">
      <c r="A14" s="3" t="s">
        <v>364</v>
      </c>
    </row>
    <row r="15" spans="1:4">
      <c r="A15" s="4" t="s">
        <v>365</v>
      </c>
      <c r="C15" s="5" t="n">
        <v>22</v>
      </c>
      <c r="D15" s="8" t="n">
        <v>19.2</v>
      </c>
    </row>
    <row r="16" spans="1:4">
      <c r="A16" s="4" t="s">
        <v>366</v>
      </c>
      <c r="C16" s="5" t="n">
        <v>0</v>
      </c>
      <c r="D16" s="5" t="n">
        <v>0</v>
      </c>
    </row>
    <row r="17" spans="1:4">
      <c r="A17" s="4" t="s">
        <v>367</v>
      </c>
      <c r="C17" s="8" t="n">
        <v>-0.4</v>
      </c>
      <c r="D17" s="8" t="n">
        <v>-0.2</v>
      </c>
    </row>
    <row r="18" spans="1:4">
      <c r="A18" s="4" t="s">
        <v>368</v>
      </c>
      <c r="C18" s="8" t="n">
        <v>21.6</v>
      </c>
      <c r="D18" s="5" t="n">
        <v>19</v>
      </c>
    </row>
    <row r="19" spans="1:4">
      <c r="A19" s="4" t="s">
        <v>371</v>
      </c>
    </row>
    <row r="20" spans="1:4">
      <c r="A20" s="3" t="s">
        <v>364</v>
      </c>
    </row>
    <row r="21" spans="1:4">
      <c r="A21" s="4" t="s">
        <v>365</v>
      </c>
      <c r="C21" s="8" t="n">
        <v>9.699999999999999</v>
      </c>
      <c r="D21" s="8" t="n">
        <v>6.6</v>
      </c>
    </row>
    <row r="22" spans="1:4">
      <c r="A22" s="4" t="s">
        <v>366</v>
      </c>
      <c r="C22" s="5" t="n">
        <v>0</v>
      </c>
      <c r="D22" s="5" t="n">
        <v>0</v>
      </c>
    </row>
    <row r="23" spans="1:4">
      <c r="A23" s="4" t="s">
        <v>367</v>
      </c>
      <c r="C23" s="8" t="n">
        <v>-0.1</v>
      </c>
    </row>
    <row r="24" spans="1:4">
      <c r="A24" s="4" t="s">
        <v>368</v>
      </c>
      <c r="C24" s="8" t="n">
        <v>9.6</v>
      </c>
      <c r="D24" s="8" t="n">
        <v>6.6</v>
      </c>
    </row>
    <row r="25" spans="1:4">
      <c r="A25" s="4" t="s">
        <v>372</v>
      </c>
    </row>
    <row r="26" spans="1:4">
      <c r="A26" s="3" t="s">
        <v>364</v>
      </c>
    </row>
    <row r="27" spans="1:4">
      <c r="A27" s="4" t="s">
        <v>365</v>
      </c>
      <c r="C27" s="8" t="n">
        <v>1.4</v>
      </c>
      <c r="D27" s="8" t="n">
        <v>2.4</v>
      </c>
    </row>
    <row r="28" spans="1:4">
      <c r="A28" s="4" t="s">
        <v>366</v>
      </c>
      <c r="C28" s="5" t="n">
        <v>0</v>
      </c>
      <c r="D28" s="5" t="n">
        <v>0</v>
      </c>
    </row>
    <row r="29" spans="1:4">
      <c r="A29" s="4" t="s">
        <v>367</v>
      </c>
      <c r="C29" s="5" t="n">
        <v>0</v>
      </c>
      <c r="D29" s="5" t="n">
        <v>0</v>
      </c>
    </row>
    <row r="30" spans="1:4">
      <c r="A30" s="4" t="s">
        <v>368</v>
      </c>
      <c r="C30" s="8" t="n">
        <v>1.4</v>
      </c>
      <c r="D30" s="7" t="n">
        <v>2.4</v>
      </c>
    </row>
    <row r="31" spans="1:4">
      <c r="A31" s="4" t="s">
        <v>373</v>
      </c>
    </row>
    <row r="32" spans="1:4">
      <c r="A32" s="3" t="s">
        <v>364</v>
      </c>
    </row>
    <row r="33" spans="1:4">
      <c r="A33" s="4" t="s">
        <v>365</v>
      </c>
      <c r="C33" s="8" t="n">
        <v>0.9</v>
      </c>
    </row>
    <row r="34" spans="1:4">
      <c r="A34" s="4" t="s">
        <v>366</v>
      </c>
      <c r="C34" s="5" t="n">
        <v>0</v>
      </c>
    </row>
    <row r="35" spans="1:4">
      <c r="A35" s="4" t="s">
        <v>367</v>
      </c>
      <c r="C35" s="5" t="n">
        <v>0</v>
      </c>
    </row>
    <row r="36" spans="1:4">
      <c r="A36" s="4" t="s">
        <v>368</v>
      </c>
      <c r="C36" s="7" t="n">
        <v>0.9</v>
      </c>
    </row>
    <row r="37" spans="1:4"/>
    <row r="38" spans="1:4">
      <c r="A38" s="4" t="s">
        <v>28</v>
      </c>
      <c r="B38" s="4" t="s">
        <v>56</v>
      </c>
    </row>
  </sheetData>
  <mergeCells count="3">
    <mergeCell ref="A1:B1"/>
    <mergeCell ref="A37:C37"/>
    <mergeCell ref="B38:C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364</v>
      </c>
    </row>
    <row r="3" spans="1:3">
      <c r="A3" s="4" t="s">
        <v>375</v>
      </c>
      <c r="B3" s="7" t="n">
        <v>42.4</v>
      </c>
      <c r="C3" s="7" t="n">
        <v>28.2</v>
      </c>
    </row>
    <row r="4" spans="1:3">
      <c r="A4" s="4" t="s">
        <v>376</v>
      </c>
      <c r="B4" s="8" t="n">
        <v>-0.6</v>
      </c>
      <c r="C4" s="8" t="n">
        <v>-0.2</v>
      </c>
    </row>
    <row r="5" spans="1:3">
      <c r="A5" s="4" t="s">
        <v>377</v>
      </c>
      <c r="B5" s="8" t="n">
        <v>11.4</v>
      </c>
      <c r="C5" s="5" t="n">
        <v>12</v>
      </c>
    </row>
    <row r="6" spans="1:3">
      <c r="A6" s="4" t="s">
        <v>378</v>
      </c>
      <c r="B6" s="8" t="n">
        <v>-0.2</v>
      </c>
      <c r="C6" s="8" t="n">
        <v>-0.1</v>
      </c>
    </row>
    <row r="7" spans="1:3">
      <c r="A7" s="4" t="s">
        <v>379</v>
      </c>
      <c r="B7" s="8" t="n">
        <v>53.8</v>
      </c>
      <c r="C7" s="8" t="n">
        <v>40.2</v>
      </c>
    </row>
    <row r="8" spans="1:3">
      <c r="A8" s="4" t="s">
        <v>380</v>
      </c>
      <c r="B8" s="8" t="n">
        <v>-0.8</v>
      </c>
      <c r="C8" s="8" t="n">
        <v>-0.3</v>
      </c>
    </row>
    <row r="9" spans="1:3">
      <c r="A9" s="4" t="s">
        <v>369</v>
      </c>
    </row>
    <row r="10" spans="1:3">
      <c r="A10" s="3" t="s">
        <v>364</v>
      </c>
    </row>
    <row r="11" spans="1:3">
      <c r="A11" s="4" t="s">
        <v>375</v>
      </c>
      <c r="B11" s="8" t="n">
        <v>19.6</v>
      </c>
      <c r="C11" s="8" t="n">
        <v>11.1</v>
      </c>
    </row>
    <row r="12" spans="1:3">
      <c r="A12" s="4" t="s">
        <v>376</v>
      </c>
      <c r="B12" s="8" t="n">
        <v>-0.3</v>
      </c>
      <c r="C12" s="8" t="n">
        <v>-0.1</v>
      </c>
    </row>
    <row r="13" spans="1:3">
      <c r="A13" s="4" t="s">
        <v>377</v>
      </c>
      <c r="B13" s="8" t="n">
        <v>1.2</v>
      </c>
      <c r="C13" s="8" t="n">
        <v>1.9</v>
      </c>
    </row>
    <row r="14" spans="1:3">
      <c r="A14" s="4" t="s">
        <v>378</v>
      </c>
      <c r="B14" s="5" t="n">
        <v>0</v>
      </c>
      <c r="C14" s="5" t="n">
        <v>0</v>
      </c>
    </row>
    <row r="15" spans="1:3">
      <c r="A15" s="4" t="s">
        <v>379</v>
      </c>
      <c r="B15" s="8" t="n">
        <v>20.8</v>
      </c>
      <c r="C15" s="5" t="n">
        <v>13</v>
      </c>
    </row>
    <row r="16" spans="1:3">
      <c r="A16" s="4" t="s">
        <v>380</v>
      </c>
      <c r="B16" s="8" t="n">
        <v>-0.3</v>
      </c>
      <c r="C16" s="8" t="n">
        <v>-0.1</v>
      </c>
    </row>
    <row r="17" spans="1:3">
      <c r="A17" s="4" t="s">
        <v>370</v>
      </c>
    </row>
    <row r="18" spans="1:3">
      <c r="A18" s="3" t="s">
        <v>364</v>
      </c>
    </row>
    <row r="19" spans="1:3">
      <c r="A19" s="4" t="s">
        <v>375</v>
      </c>
      <c r="B19" s="8" t="n">
        <v>14.6</v>
      </c>
      <c r="C19" s="5" t="n">
        <v>11</v>
      </c>
    </row>
    <row r="20" spans="1:3">
      <c r="A20" s="4" t="s">
        <v>376</v>
      </c>
      <c r="B20" s="8" t="n">
        <v>-0.2</v>
      </c>
      <c r="C20" s="8" t="n">
        <v>-0.1</v>
      </c>
    </row>
    <row r="21" spans="1:3">
      <c r="A21" s="4" t="s">
        <v>377</v>
      </c>
      <c r="B21" s="5" t="n">
        <v>7</v>
      </c>
      <c r="C21" s="8" t="n">
        <v>7.9</v>
      </c>
    </row>
    <row r="22" spans="1:3">
      <c r="A22" s="4" t="s">
        <v>378</v>
      </c>
      <c r="B22" s="8" t="n">
        <v>-0.2</v>
      </c>
      <c r="C22" s="8" t="n">
        <v>-0.1</v>
      </c>
    </row>
    <row r="23" spans="1:3">
      <c r="A23" s="4" t="s">
        <v>379</v>
      </c>
      <c r="B23" s="8" t="n">
        <v>21.6</v>
      </c>
      <c r="C23" s="8" t="n">
        <v>18.9</v>
      </c>
    </row>
    <row r="24" spans="1:3">
      <c r="A24" s="4" t="s">
        <v>380</v>
      </c>
      <c r="B24" s="8" t="n">
        <v>-0.4</v>
      </c>
      <c r="C24" s="8" t="n">
        <v>-0.2</v>
      </c>
    </row>
    <row r="25" spans="1:3">
      <c r="A25" s="4" t="s">
        <v>371</v>
      </c>
    </row>
    <row r="26" spans="1:3">
      <c r="A26" s="3" t="s">
        <v>364</v>
      </c>
    </row>
    <row r="27" spans="1:3">
      <c r="A27" s="4" t="s">
        <v>375</v>
      </c>
      <c r="B27" s="5" t="n">
        <v>7</v>
      </c>
      <c r="C27" s="8" t="n">
        <v>4.9</v>
      </c>
    </row>
    <row r="28" spans="1:3">
      <c r="A28" s="4" t="s">
        <v>376</v>
      </c>
      <c r="B28" s="8" t="n">
        <v>-0.1</v>
      </c>
    </row>
    <row r="29" spans="1:3">
      <c r="A29" s="4" t="s">
        <v>377</v>
      </c>
      <c r="B29" s="8" t="n">
        <v>2.1</v>
      </c>
      <c r="C29" s="5" t="n">
        <v>1</v>
      </c>
    </row>
    <row r="30" spans="1:3">
      <c r="A30" s="4" t="s">
        <v>378</v>
      </c>
      <c r="B30" s="5" t="n">
        <v>0</v>
      </c>
      <c r="C30" s="5" t="n">
        <v>0</v>
      </c>
    </row>
    <row r="31" spans="1:3">
      <c r="A31" s="4" t="s">
        <v>379</v>
      </c>
      <c r="B31" s="8" t="n">
        <v>9.1</v>
      </c>
      <c r="C31" s="8" t="n">
        <v>5.9</v>
      </c>
    </row>
    <row r="32" spans="1:3">
      <c r="A32" s="4" t="s">
        <v>380</v>
      </c>
      <c r="B32" s="8" t="n">
        <v>-0.1</v>
      </c>
    </row>
    <row r="33" spans="1:3">
      <c r="A33" s="4" t="s">
        <v>372</v>
      </c>
    </row>
    <row r="34" spans="1:3">
      <c r="A34" s="3" t="s">
        <v>364</v>
      </c>
    </row>
    <row r="35" spans="1:3">
      <c r="A35" s="4" t="s">
        <v>375</v>
      </c>
      <c r="B35" s="8" t="n">
        <v>0.3</v>
      </c>
      <c r="C35" s="8" t="n">
        <v>1.2</v>
      </c>
    </row>
    <row r="36" spans="1:3">
      <c r="A36" s="4" t="s">
        <v>377</v>
      </c>
      <c r="B36" s="8" t="n">
        <v>1.1</v>
      </c>
      <c r="C36" s="8" t="n">
        <v>1.2</v>
      </c>
    </row>
    <row r="37" spans="1:3">
      <c r="A37" s="4" t="s">
        <v>378</v>
      </c>
      <c r="B37" s="5" t="n">
        <v>0</v>
      </c>
      <c r="C37" s="5" t="n">
        <v>0</v>
      </c>
    </row>
    <row r="38" spans="1:3">
      <c r="A38" s="4" t="s">
        <v>379</v>
      </c>
      <c r="B38" s="8" t="n">
        <v>1.4</v>
      </c>
      <c r="C38" s="7" t="n">
        <v>2.4</v>
      </c>
    </row>
    <row r="39" spans="1:3">
      <c r="A39" s="4" t="s">
        <v>373</v>
      </c>
    </row>
    <row r="40" spans="1:3">
      <c r="A40" s="3" t="s">
        <v>364</v>
      </c>
    </row>
    <row r="41" spans="1:3">
      <c r="A41" s="4" t="s">
        <v>375</v>
      </c>
      <c r="B41" s="8" t="n">
        <v>0.9</v>
      </c>
    </row>
    <row r="42" spans="1:3">
      <c r="A42" s="4" t="s">
        <v>377</v>
      </c>
      <c r="B42" s="5" t="n">
        <v>0</v>
      </c>
    </row>
    <row r="43" spans="1:3">
      <c r="A43" s="4" t="s">
        <v>378</v>
      </c>
      <c r="B43" s="5" t="n">
        <v>0</v>
      </c>
    </row>
    <row r="44" spans="1:3">
      <c r="A44" s="4" t="s">
        <v>379</v>
      </c>
      <c r="B44" s="7" t="n">
        <v>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1</v>
      </c>
      <c r="C1" s="2" t="s">
        <v>2</v>
      </c>
      <c r="D1" s="2" t="s">
        <v>23</v>
      </c>
    </row>
    <row r="2" spans="1:4">
      <c r="A2" s="3" t="s">
        <v>364</v>
      </c>
    </row>
    <row r="3" spans="1:4">
      <c r="A3" s="4" t="s">
        <v>382</v>
      </c>
      <c r="C3" s="7" t="n">
        <v>2.5</v>
      </c>
      <c r="D3" s="7" t="n">
        <v>2.5</v>
      </c>
    </row>
    <row r="4" spans="1:4">
      <c r="A4" s="4" t="s">
        <v>383</v>
      </c>
      <c r="C4" s="8" t="n">
        <v>2.5</v>
      </c>
      <c r="D4" s="8" t="n">
        <v>2.5</v>
      </c>
    </row>
    <row r="5" spans="1:4">
      <c r="A5" s="4" t="s">
        <v>384</v>
      </c>
      <c r="C5" s="5" t="n">
        <v>53</v>
      </c>
      <c r="D5" s="8" t="n">
        <v>40.5</v>
      </c>
    </row>
    <row r="6" spans="1:4">
      <c r="A6" s="4" t="s">
        <v>385</v>
      </c>
      <c r="C6" s="8" t="n">
        <v>52.2</v>
      </c>
      <c r="D6" s="8" t="n">
        <v>40.2</v>
      </c>
    </row>
    <row r="7" spans="1:4">
      <c r="A7" s="4" t="s">
        <v>386</v>
      </c>
      <c r="C7" s="8" t="n">
        <v>0.6</v>
      </c>
      <c r="D7" s="5" t="n">
        <v>1</v>
      </c>
    </row>
    <row r="8" spans="1:4">
      <c r="A8" s="4" t="s">
        <v>387</v>
      </c>
      <c r="C8" s="8" t="n">
        <v>0.6</v>
      </c>
      <c r="D8" s="5" t="n">
        <v>1</v>
      </c>
    </row>
    <row r="9" spans="1:4">
      <c r="A9" s="4" t="s">
        <v>388</v>
      </c>
      <c r="C9" s="8" t="n">
        <v>1.4</v>
      </c>
      <c r="D9" s="8" t="n">
        <v>2.4</v>
      </c>
    </row>
    <row r="10" spans="1:4">
      <c r="A10" s="4" t="s">
        <v>389</v>
      </c>
      <c r="C10" s="8" t="n">
        <v>1.4</v>
      </c>
      <c r="D10" s="8" t="n">
        <v>2.4</v>
      </c>
    </row>
    <row r="11" spans="1:4">
      <c r="A11" s="4" t="s">
        <v>390</v>
      </c>
      <c r="C11" s="8" t="n">
        <v>57.5</v>
      </c>
      <c r="D11" s="8" t="n">
        <v>46.4</v>
      </c>
    </row>
    <row r="12" spans="1:4">
      <c r="A12" s="4" t="s">
        <v>391</v>
      </c>
      <c r="B12" s="4" t="s">
        <v>28</v>
      </c>
      <c r="C12" s="7" t="n">
        <v>56.7</v>
      </c>
      <c r="D12" s="7" t="n">
        <v>46.1</v>
      </c>
    </row>
    <row r="13" spans="1:4"/>
    <row r="14" spans="1:4">
      <c r="A14" s="4" t="s">
        <v>28</v>
      </c>
      <c r="B14" s="4" t="s">
        <v>56</v>
      </c>
    </row>
  </sheetData>
  <mergeCells count="3">
    <mergeCell ref="A1:B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2</v>
      </c>
    </row>
    <row r="3" spans="1:2">
      <c r="A3" s="3" t="s">
        <v>393</v>
      </c>
    </row>
    <row r="4" spans="1:2">
      <c r="A4" s="4" t="s">
        <v>394</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7</v>
      </c>
      <c r="B4" s="9" t="n">
        <v>151</v>
      </c>
      <c r="C4" s="7" t="n">
        <v>100.7</v>
      </c>
      <c r="D4" s="7" t="n">
        <v>422.1</v>
      </c>
      <c r="E4" s="7" t="n">
        <v>293.1</v>
      </c>
    </row>
    <row r="5" spans="1:5">
      <c r="A5" s="3" t="s">
        <v>96</v>
      </c>
    </row>
    <row r="6" spans="1:5">
      <c r="A6" s="4" t="s">
        <v>97</v>
      </c>
      <c r="B6" s="5" t="n">
        <v>0</v>
      </c>
      <c r="C6" s="5" t="n">
        <v>0</v>
      </c>
      <c r="D6" s="8" t="n">
        <v>-0.4</v>
      </c>
      <c r="E6" s="8" t="n">
        <v>0.2</v>
      </c>
    </row>
    <row r="7" spans="1:5">
      <c r="A7" s="4" t="s">
        <v>98</v>
      </c>
      <c r="B7" s="5" t="n">
        <v>0</v>
      </c>
      <c r="C7" s="5" t="n">
        <v>0</v>
      </c>
      <c r="D7" s="8" t="n">
        <v>-0.4</v>
      </c>
      <c r="E7" s="8" t="n">
        <v>0.2</v>
      </c>
    </row>
    <row r="8" spans="1:5">
      <c r="A8" s="4" t="s">
        <v>99</v>
      </c>
      <c r="B8" s="9" t="n">
        <v>151</v>
      </c>
      <c r="C8" s="7" t="n">
        <v>100.7</v>
      </c>
      <c r="D8" s="7" t="n">
        <v>421.7</v>
      </c>
      <c r="E8" s="7" t="n">
        <v>29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2</v>
      </c>
      <c r="C1" s="2" t="s">
        <v>298</v>
      </c>
      <c r="D1" s="2" t="s">
        <v>23</v>
      </c>
      <c r="E1" s="2" t="s">
        <v>70</v>
      </c>
      <c r="F1" s="2" t="s">
        <v>300</v>
      </c>
      <c r="G1" s="2" t="s">
        <v>347</v>
      </c>
    </row>
    <row r="2" spans="1:7">
      <c r="A2" s="3" t="s">
        <v>393</v>
      </c>
    </row>
    <row r="3" spans="1:7">
      <c r="A3" s="4" t="s">
        <v>29</v>
      </c>
      <c r="B3" s="7" t="n">
        <v>6005.2</v>
      </c>
      <c r="C3" s="7" t="n">
        <v>5780.1</v>
      </c>
      <c r="D3" s="9" t="n">
        <v>5049</v>
      </c>
      <c r="E3" s="7" t="n">
        <v>4827.6</v>
      </c>
      <c r="F3" s="7" t="n">
        <v>4637.7</v>
      </c>
      <c r="G3" s="9" t="n">
        <v>4207</v>
      </c>
    </row>
    <row r="4" spans="1:7">
      <c r="A4" s="4" t="s">
        <v>30</v>
      </c>
      <c r="B4" s="8" t="n">
        <v>-447.6</v>
      </c>
      <c r="C4" s="8" t="n">
        <v>-435.7</v>
      </c>
      <c r="D4" s="8" t="n">
        <v>-429.4</v>
      </c>
      <c r="E4" s="8" t="n">
        <v>-376.2</v>
      </c>
      <c r="F4" s="8" t="n">
        <v>-354.1</v>
      </c>
      <c r="G4" s="8" t="n">
        <v>-320.4</v>
      </c>
    </row>
    <row r="5" spans="1:7">
      <c r="A5" s="4" t="s">
        <v>31</v>
      </c>
      <c r="B5" s="8" t="n">
        <v>5557.6</v>
      </c>
      <c r="D5" s="8" t="n">
        <v>4619.6</v>
      </c>
    </row>
    <row r="6" spans="1:7">
      <c r="A6" s="4" t="s">
        <v>396</v>
      </c>
    </row>
    <row r="7" spans="1:7">
      <c r="A7" s="3" t="s">
        <v>393</v>
      </c>
    </row>
    <row r="8" spans="1:7">
      <c r="A8" s="4" t="s">
        <v>29</v>
      </c>
      <c r="B8" s="8" t="n">
        <v>4030.2</v>
      </c>
      <c r="C8" s="8" t="n">
        <v>3918.4</v>
      </c>
      <c r="D8" s="8" t="n">
        <v>3518.1</v>
      </c>
      <c r="E8" s="8" t="n">
        <v>3474.3</v>
      </c>
      <c r="F8" s="8" t="n">
        <v>3385.3</v>
      </c>
      <c r="G8" s="5" t="n">
        <v>3209</v>
      </c>
    </row>
    <row r="9" spans="1:7">
      <c r="A9" s="4" t="s">
        <v>30</v>
      </c>
      <c r="B9" s="5" t="n">
        <v>-373</v>
      </c>
      <c r="C9" s="8" t="n">
        <v>-365.9</v>
      </c>
      <c r="D9" s="5" t="n">
        <v>-366</v>
      </c>
      <c r="E9" s="8" t="n">
        <v>-354.6</v>
      </c>
      <c r="F9" s="8" t="n">
        <v>-336.9</v>
      </c>
      <c r="G9" s="8" t="n">
        <v>-309.3</v>
      </c>
    </row>
    <row r="10" spans="1:7">
      <c r="A10" s="4" t="s">
        <v>31</v>
      </c>
      <c r="B10" s="8" t="n">
        <v>3657.2</v>
      </c>
      <c r="D10" s="8" t="n">
        <v>3152.1</v>
      </c>
    </row>
    <row r="11" spans="1:7">
      <c r="A11" s="4" t="s">
        <v>397</v>
      </c>
    </row>
    <row r="12" spans="1:7">
      <c r="A12" s="3" t="s">
        <v>393</v>
      </c>
    </row>
    <row r="13" spans="1:7">
      <c r="A13" s="4" t="s">
        <v>29</v>
      </c>
      <c r="B13" s="5" t="n">
        <v>1975</v>
      </c>
      <c r="C13" s="8" t="n">
        <v>1861.7</v>
      </c>
      <c r="D13" s="8" t="n">
        <v>1530.9</v>
      </c>
      <c r="E13" s="8" t="n">
        <v>1353.3</v>
      </c>
      <c r="F13" s="8" t="n">
        <v>1252.4</v>
      </c>
      <c r="G13" s="5" t="n">
        <v>998</v>
      </c>
    </row>
    <row r="14" spans="1:7">
      <c r="A14" s="4" t="s">
        <v>30</v>
      </c>
      <c r="B14" s="8" t="n">
        <v>-74.59999999999999</v>
      </c>
      <c r="C14" s="7" t="n">
        <v>-69.8</v>
      </c>
      <c r="D14" s="8" t="n">
        <v>-63.4</v>
      </c>
      <c r="E14" s="7" t="n">
        <v>-21.6</v>
      </c>
      <c r="F14" s="7" t="n">
        <v>-17.2</v>
      </c>
      <c r="G14" s="7" t="n">
        <v>-11.1</v>
      </c>
    </row>
    <row r="15" spans="1:7">
      <c r="A15" s="4" t="s">
        <v>31</v>
      </c>
      <c r="B15" s="7" t="n">
        <v>1900.4</v>
      </c>
      <c r="D15" s="7" t="n">
        <v>146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8</v>
      </c>
      <c r="C1" s="2" t="s">
        <v>69</v>
      </c>
      <c r="E1" s="2" t="s">
        <v>1</v>
      </c>
    </row>
    <row r="2" spans="1:6">
      <c r="C2" s="2" t="s">
        <v>2</v>
      </c>
      <c r="D2" s="2" t="s">
        <v>70</v>
      </c>
      <c r="E2" s="2" t="s">
        <v>2</v>
      </c>
      <c r="F2" s="2" t="s">
        <v>70</v>
      </c>
    </row>
    <row r="3" spans="1:6">
      <c r="A3" s="3" t="s">
        <v>399</v>
      </c>
    </row>
    <row r="4" spans="1:6">
      <c r="A4" s="4" t="s">
        <v>400</v>
      </c>
      <c r="C4" s="7" t="n">
        <v>5780.1</v>
      </c>
      <c r="D4" s="7" t="n">
        <v>4637.7</v>
      </c>
      <c r="E4" s="9" t="n">
        <v>5049</v>
      </c>
      <c r="F4" s="9" t="n">
        <v>4207</v>
      </c>
    </row>
    <row r="5" spans="1:6">
      <c r="A5" s="4" t="s">
        <v>401</v>
      </c>
      <c r="B5" s="4" t="s">
        <v>28</v>
      </c>
      <c r="C5" s="5" t="n">
        <v>831</v>
      </c>
      <c r="D5" s="8" t="n">
        <v>690.6</v>
      </c>
      <c r="E5" s="8" t="n">
        <v>2787.2</v>
      </c>
      <c r="F5" s="8" t="n">
        <v>2153.9</v>
      </c>
    </row>
    <row r="6" spans="1:6">
      <c r="A6" s="4" t="s">
        <v>118</v>
      </c>
      <c r="C6" s="8" t="n">
        <v>-647.3</v>
      </c>
      <c r="D6" s="8" t="n">
        <v>-541.1</v>
      </c>
      <c r="E6" s="5" t="n">
        <v>-1949</v>
      </c>
      <c r="F6" s="8" t="n">
        <v>-1657.4</v>
      </c>
    </row>
    <row r="7" spans="1:6">
      <c r="A7" s="4" t="s">
        <v>402</v>
      </c>
      <c r="C7" s="8" t="n">
        <v>-11.6</v>
      </c>
      <c r="D7" s="8" t="n">
        <v>-11.9</v>
      </c>
      <c r="E7" s="5" t="n">
        <v>-41</v>
      </c>
      <c r="F7" s="8" t="n">
        <v>-35.5</v>
      </c>
    </row>
    <row r="8" spans="1:6">
      <c r="A8" s="4" t="s">
        <v>403</v>
      </c>
      <c r="C8" s="8" t="n">
        <v>31.9</v>
      </c>
      <c r="D8" s="8" t="n">
        <v>32.1</v>
      </c>
      <c r="E8" s="5" t="n">
        <v>98</v>
      </c>
      <c r="F8" s="8" t="n">
        <v>100.8</v>
      </c>
    </row>
    <row r="9" spans="1:6">
      <c r="A9" s="4" t="s">
        <v>404</v>
      </c>
      <c r="C9" s="8" t="n">
        <v>-2.7</v>
      </c>
      <c r="D9" s="8" t="n">
        <v>-4.1</v>
      </c>
      <c r="E9" s="8" t="n">
        <v>-24.5</v>
      </c>
      <c r="F9" s="8" t="n">
        <v>-13.5</v>
      </c>
    </row>
    <row r="10" spans="1:6">
      <c r="A10" s="4" t="s">
        <v>405</v>
      </c>
      <c r="B10" s="4" t="s">
        <v>406</v>
      </c>
      <c r="C10" s="8" t="n">
        <v>0.6</v>
      </c>
      <c r="D10" s="8" t="n">
        <v>0.5</v>
      </c>
      <c r="E10" s="8" t="n">
        <v>3.5</v>
      </c>
      <c r="F10" s="8" t="n">
        <v>1.3</v>
      </c>
    </row>
    <row r="11" spans="1:6">
      <c r="A11" s="4" t="s">
        <v>407</v>
      </c>
      <c r="C11" s="8" t="n">
        <v>6005.2</v>
      </c>
      <c r="D11" s="8" t="n">
        <v>4827.6</v>
      </c>
      <c r="E11" s="8" t="n">
        <v>6005.2</v>
      </c>
      <c r="F11" s="8" t="n">
        <v>4827.6</v>
      </c>
    </row>
    <row r="12" spans="1:6">
      <c r="A12" s="4" t="s">
        <v>396</v>
      </c>
    </row>
    <row r="13" spans="1:6">
      <c r="A13" s="3" t="s">
        <v>399</v>
      </c>
    </row>
    <row r="14" spans="1:6">
      <c r="A14" s="4" t="s">
        <v>400</v>
      </c>
      <c r="C14" s="8" t="n">
        <v>3918.4</v>
      </c>
      <c r="D14" s="8" t="n">
        <v>3385.3</v>
      </c>
      <c r="E14" s="8" t="n">
        <v>3518.1</v>
      </c>
      <c r="F14" s="5" t="n">
        <v>3209</v>
      </c>
    </row>
    <row r="15" spans="1:6">
      <c r="A15" s="4" t="s">
        <v>401</v>
      </c>
      <c r="B15" s="4" t="s">
        <v>28</v>
      </c>
      <c r="C15" s="8" t="n">
        <v>556.7</v>
      </c>
      <c r="D15" s="5" t="n">
        <v>474</v>
      </c>
      <c r="E15" s="8" t="n">
        <v>1870.2</v>
      </c>
      <c r="F15" s="8" t="n">
        <v>1467.2</v>
      </c>
    </row>
    <row r="16" spans="1:6">
      <c r="A16" s="4" t="s">
        <v>118</v>
      </c>
      <c r="C16" s="5" t="n">
        <v>-466</v>
      </c>
      <c r="D16" s="8" t="n">
        <v>-424.6</v>
      </c>
      <c r="E16" s="8" t="n">
        <v>-1425.2</v>
      </c>
      <c r="F16" s="8" t="n">
        <v>-1323.8</v>
      </c>
    </row>
    <row r="17" spans="1:6">
      <c r="A17" s="4" t="s">
        <v>402</v>
      </c>
      <c r="C17" s="8" t="n">
        <v>-11.6</v>
      </c>
      <c r="D17" s="8" t="n">
        <v>-11.9</v>
      </c>
      <c r="E17" s="5" t="n">
        <v>-41</v>
      </c>
      <c r="F17" s="8" t="n">
        <v>-35.5</v>
      </c>
    </row>
    <row r="18" spans="1:6">
      <c r="A18" s="4" t="s">
        <v>403</v>
      </c>
      <c r="C18" s="8" t="n">
        <v>31.9</v>
      </c>
      <c r="D18" s="8" t="n">
        <v>32.1</v>
      </c>
      <c r="E18" s="5" t="n">
        <v>98</v>
      </c>
      <c r="F18" s="8" t="n">
        <v>100.8</v>
      </c>
    </row>
    <row r="19" spans="1:6">
      <c r="A19" s="4" t="s">
        <v>408</v>
      </c>
      <c r="B19" s="4" t="s">
        <v>409</v>
      </c>
      <c r="C19" s="8" t="n">
        <v>-20.2</v>
      </c>
      <c r="D19" s="8" t="n">
        <v>-1.9</v>
      </c>
      <c r="E19" s="8" t="n">
        <v>-53.3</v>
      </c>
      <c r="F19" s="8" t="n">
        <v>4.1</v>
      </c>
    </row>
    <row r="20" spans="1:6">
      <c r="A20" s="4" t="s">
        <v>404</v>
      </c>
      <c r="C20" s="8" t="n">
        <v>-2.5</v>
      </c>
      <c r="D20" s="8" t="n">
        <v>-2.9</v>
      </c>
      <c r="E20" s="8" t="n">
        <v>-21.3</v>
      </c>
      <c r="F20" s="8" t="n">
        <v>-11.4</v>
      </c>
    </row>
    <row r="21" spans="1:6">
      <c r="A21" s="4" t="s">
        <v>405</v>
      </c>
      <c r="B21" s="4" t="s">
        <v>406</v>
      </c>
      <c r="C21" s="8" t="n">
        <v>0.3</v>
      </c>
      <c r="D21" s="8" t="n">
        <v>0.4</v>
      </c>
      <c r="E21" s="8" t="n">
        <v>2.7</v>
      </c>
      <c r="F21" s="8" t="n">
        <v>1.1</v>
      </c>
    </row>
    <row r="22" spans="1:6">
      <c r="A22" s="4" t="s">
        <v>407</v>
      </c>
      <c r="C22" s="8" t="n">
        <v>4030.2</v>
      </c>
      <c r="D22" s="8" t="n">
        <v>3474.3</v>
      </c>
      <c r="E22" s="8" t="n">
        <v>4030.2</v>
      </c>
      <c r="F22" s="8" t="n">
        <v>3474.3</v>
      </c>
    </row>
    <row r="23" spans="1:6">
      <c r="A23" s="4" t="s">
        <v>397</v>
      </c>
    </row>
    <row r="24" spans="1:6">
      <c r="A24" s="3" t="s">
        <v>399</v>
      </c>
    </row>
    <row r="25" spans="1:6">
      <c r="A25" s="4" t="s">
        <v>400</v>
      </c>
      <c r="C25" s="8" t="n">
        <v>1861.7</v>
      </c>
      <c r="D25" s="8" t="n">
        <v>1252.4</v>
      </c>
      <c r="E25" s="8" t="n">
        <v>1530.9</v>
      </c>
      <c r="F25" s="5" t="n">
        <v>998</v>
      </c>
    </row>
    <row r="26" spans="1:6">
      <c r="A26" s="4" t="s">
        <v>401</v>
      </c>
      <c r="B26" s="4" t="s">
        <v>28</v>
      </c>
      <c r="C26" s="8" t="n">
        <v>274.3</v>
      </c>
      <c r="D26" s="8" t="n">
        <v>216.6</v>
      </c>
      <c r="E26" s="5" t="n">
        <v>917</v>
      </c>
      <c r="F26" s="8" t="n">
        <v>686.7</v>
      </c>
    </row>
    <row r="27" spans="1:6">
      <c r="A27" s="4" t="s">
        <v>118</v>
      </c>
      <c r="C27" s="8" t="n">
        <v>-181.3</v>
      </c>
      <c r="D27" s="8" t="n">
        <v>-116.5</v>
      </c>
      <c r="E27" s="8" t="n">
        <v>-523.8</v>
      </c>
      <c r="F27" s="8" t="n">
        <v>-333.6</v>
      </c>
    </row>
    <row r="28" spans="1:6">
      <c r="A28" s="4" t="s">
        <v>408</v>
      </c>
      <c r="B28" s="4" t="s">
        <v>409</v>
      </c>
      <c r="C28" s="8" t="n">
        <v>20.2</v>
      </c>
      <c r="D28" s="8" t="n">
        <v>1.9</v>
      </c>
      <c r="E28" s="8" t="n">
        <v>53.3</v>
      </c>
      <c r="F28" s="8" t="n">
        <v>4.1</v>
      </c>
    </row>
    <row r="29" spans="1:6">
      <c r="A29" s="4" t="s">
        <v>404</v>
      </c>
      <c r="C29" s="8" t="n">
        <v>-0.2</v>
      </c>
      <c r="D29" s="8" t="n">
        <v>-1.2</v>
      </c>
      <c r="E29" s="8" t="n">
        <v>-3.2</v>
      </c>
      <c r="F29" s="8" t="n">
        <v>-2.1</v>
      </c>
    </row>
    <row r="30" spans="1:6">
      <c r="A30" s="4" t="s">
        <v>405</v>
      </c>
      <c r="B30" s="4" t="s">
        <v>406</v>
      </c>
      <c r="C30" s="8" t="n">
        <v>0.3</v>
      </c>
      <c r="D30" s="8" t="n">
        <v>0.1</v>
      </c>
      <c r="E30" s="8" t="n">
        <v>0.8</v>
      </c>
      <c r="F30" s="8" t="n">
        <v>0.2</v>
      </c>
    </row>
    <row r="31" spans="1:6">
      <c r="A31" s="4" t="s">
        <v>407</v>
      </c>
      <c r="C31" s="9" t="n">
        <v>1975</v>
      </c>
      <c r="D31" s="7" t="n">
        <v>1353.3</v>
      </c>
      <c r="E31" s="9" t="n">
        <v>1975</v>
      </c>
      <c r="F31" s="7" t="n">
        <v>1353.3</v>
      </c>
    </row>
    <row r="32" spans="1:6"/>
    <row r="33" spans="1:6">
      <c r="A33" s="4" t="s">
        <v>28</v>
      </c>
      <c r="B33" s="4" t="s">
        <v>410</v>
      </c>
    </row>
    <row r="34" spans="1:6">
      <c r="A34" s="4" t="s">
        <v>42</v>
      </c>
      <c r="B34" s="4" t="s">
        <v>411</v>
      </c>
    </row>
    <row r="35" spans="1:6">
      <c r="A35" s="4" t="s">
        <v>412</v>
      </c>
      <c r="B35" s="4" t="s">
        <v>411</v>
      </c>
    </row>
    <row r="36" spans="1:6">
      <c r="A36" s="4" t="s">
        <v>409</v>
      </c>
      <c r="B36" s="4" t="s">
        <v>413</v>
      </c>
    </row>
  </sheetData>
  <mergeCells count="8">
    <mergeCell ref="A1:B2"/>
    <mergeCell ref="C1:D1"/>
    <mergeCell ref="E1:F1"/>
    <mergeCell ref="A32:E32"/>
    <mergeCell ref="B33:E33"/>
    <mergeCell ref="B34:E34"/>
    <mergeCell ref="B35:E35"/>
    <mergeCell ref="B36:E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4</v>
      </c>
      <c r="C1" s="2" t="s">
        <v>69</v>
      </c>
      <c r="E1" s="2" t="s">
        <v>1</v>
      </c>
    </row>
    <row r="2" spans="1:6">
      <c r="C2" s="2" t="s">
        <v>2</v>
      </c>
      <c r="D2" s="2" t="s">
        <v>70</v>
      </c>
      <c r="E2" s="2" t="s">
        <v>2</v>
      </c>
      <c r="F2" s="2" t="s">
        <v>70</v>
      </c>
    </row>
    <row r="3" spans="1:6">
      <c r="A3" s="3" t="s">
        <v>415</v>
      </c>
    </row>
    <row r="4" spans="1:6">
      <c r="A4" s="4" t="s">
        <v>400</v>
      </c>
      <c r="C4" s="9" t="n">
        <v>1955</v>
      </c>
      <c r="D4" s="7" t="n">
        <v>1494.8</v>
      </c>
      <c r="E4" s="7" t="n">
        <v>1665.5</v>
      </c>
      <c r="F4" s="7" t="n">
        <v>1330.7</v>
      </c>
    </row>
    <row r="5" spans="1:6">
      <c r="A5" s="4" t="s">
        <v>401</v>
      </c>
      <c r="B5" s="4" t="s">
        <v>28</v>
      </c>
      <c r="C5" s="8" t="n">
        <v>340.4</v>
      </c>
      <c r="D5" s="8" t="n">
        <v>285.3</v>
      </c>
      <c r="E5" s="8" t="n">
        <v>1148.3</v>
      </c>
      <c r="F5" s="8" t="n">
        <v>883.7</v>
      </c>
    </row>
    <row r="6" spans="1:6">
      <c r="A6" s="4" t="s">
        <v>416</v>
      </c>
      <c r="B6" s="4" t="s">
        <v>42</v>
      </c>
      <c r="C6" s="8" t="n">
        <v>-305.2</v>
      </c>
      <c r="D6" s="8" t="n">
        <v>-261.7</v>
      </c>
      <c r="E6" s="8" t="n">
        <v>-869.6</v>
      </c>
      <c r="F6" s="8" t="n">
        <v>-755.8</v>
      </c>
    </row>
    <row r="7" spans="1:6">
      <c r="A7" s="4" t="s">
        <v>81</v>
      </c>
      <c r="C7" s="5" t="n">
        <v>14</v>
      </c>
      <c r="D7" s="8" t="n">
        <v>25.7</v>
      </c>
      <c r="E7" s="8" t="n">
        <v>39.2</v>
      </c>
      <c r="F7" s="5" t="n">
        <v>68</v>
      </c>
    </row>
    <row r="8" spans="1:6">
      <c r="A8" s="4" t="s">
        <v>417</v>
      </c>
      <c r="C8" s="8" t="n">
        <v>17.1</v>
      </c>
      <c r="D8" s="8" t="n">
        <v>5.5</v>
      </c>
      <c r="E8" s="8" t="n">
        <v>34.5</v>
      </c>
      <c r="F8" s="8" t="n">
        <v>22.4</v>
      </c>
    </row>
    <row r="9" spans="1:6">
      <c r="A9" s="4" t="s">
        <v>408</v>
      </c>
      <c r="B9" s="4" t="s">
        <v>412</v>
      </c>
      <c r="C9" s="8" t="n">
        <v>2.4</v>
      </c>
      <c r="D9" s="8" t="n">
        <v>0.8</v>
      </c>
      <c r="E9" s="8" t="n">
        <v>5.8</v>
      </c>
      <c r="F9" s="8" t="n">
        <v>1.4</v>
      </c>
    </row>
    <row r="10" spans="1:6">
      <c r="A10" s="4" t="s">
        <v>407</v>
      </c>
      <c r="C10" s="8" t="n">
        <v>2023.7</v>
      </c>
      <c r="D10" s="8" t="n">
        <v>1550.4</v>
      </c>
      <c r="E10" s="8" t="n">
        <v>2023.7</v>
      </c>
      <c r="F10" s="8" t="n">
        <v>1550.4</v>
      </c>
    </row>
    <row r="11" spans="1:6">
      <c r="A11" s="4" t="s">
        <v>396</v>
      </c>
    </row>
    <row r="12" spans="1:6">
      <c r="A12" s="3" t="s">
        <v>415</v>
      </c>
    </row>
    <row r="13" spans="1:6">
      <c r="A13" s="4" t="s">
        <v>400</v>
      </c>
      <c r="C13" s="8" t="n">
        <v>1246.6</v>
      </c>
      <c r="D13" s="8" t="n">
        <v>1038.4</v>
      </c>
      <c r="E13" s="8" t="n">
        <v>1088.6</v>
      </c>
      <c r="F13" s="8" t="n">
        <v>982.6</v>
      </c>
    </row>
    <row r="14" spans="1:6">
      <c r="A14" s="4" t="s">
        <v>401</v>
      </c>
      <c r="B14" s="4" t="s">
        <v>28</v>
      </c>
      <c r="C14" s="8" t="n">
        <v>227.8</v>
      </c>
      <c r="D14" s="8" t="n">
        <v>192.6</v>
      </c>
      <c r="E14" s="8" t="n">
        <v>768.1</v>
      </c>
      <c r="F14" s="8" t="n">
        <v>599.1</v>
      </c>
    </row>
    <row r="15" spans="1:6">
      <c r="A15" s="4" t="s">
        <v>416</v>
      </c>
      <c r="B15" s="4" t="s">
        <v>42</v>
      </c>
      <c r="C15" s="8" t="n">
        <v>-208.6</v>
      </c>
      <c r="D15" s="8" t="n">
        <v>-194.7</v>
      </c>
      <c r="E15" s="8" t="n">
        <v>-603.5</v>
      </c>
      <c r="F15" s="8" t="n">
        <v>-575.5</v>
      </c>
    </row>
    <row r="16" spans="1:6">
      <c r="A16" s="4" t="s">
        <v>81</v>
      </c>
      <c r="C16" s="8" t="n">
        <v>12.4</v>
      </c>
      <c r="D16" s="8" t="n">
        <v>20.2</v>
      </c>
      <c r="E16" s="8" t="n">
        <v>34.3</v>
      </c>
      <c r="F16" s="8" t="n">
        <v>55.6</v>
      </c>
    </row>
    <row r="17" spans="1:6">
      <c r="A17" s="4" t="s">
        <v>417</v>
      </c>
      <c r="C17" s="8" t="n">
        <v>-0.1</v>
      </c>
      <c r="D17" s="8" t="n">
        <v>-1.9</v>
      </c>
      <c r="E17" s="8" t="n">
        <v>3.5</v>
      </c>
      <c r="F17" s="8" t="n">
        <v>-6.8</v>
      </c>
    </row>
    <row r="18" spans="1:6">
      <c r="A18" s="4" t="s">
        <v>408</v>
      </c>
      <c r="B18" s="4" t="s">
        <v>412</v>
      </c>
      <c r="C18" s="8" t="n">
        <v>-7.8</v>
      </c>
      <c r="D18" s="8" t="n">
        <v>-0.5</v>
      </c>
      <c r="E18" s="8" t="n">
        <v>-20.7</v>
      </c>
      <c r="F18" s="8" t="n">
        <v>-0.9</v>
      </c>
    </row>
    <row r="19" spans="1:6">
      <c r="A19" s="4" t="s">
        <v>407</v>
      </c>
      <c r="C19" s="8" t="n">
        <v>1270.3</v>
      </c>
      <c r="D19" s="8" t="n">
        <v>1054.1</v>
      </c>
      <c r="E19" s="8" t="n">
        <v>1270.3</v>
      </c>
      <c r="F19" s="8" t="n">
        <v>1054.1</v>
      </c>
    </row>
    <row r="20" spans="1:6">
      <c r="A20" s="4" t="s">
        <v>397</v>
      </c>
    </row>
    <row r="21" spans="1:6">
      <c r="A21" s="3" t="s">
        <v>415</v>
      </c>
    </row>
    <row r="22" spans="1:6">
      <c r="A22" s="4" t="s">
        <v>400</v>
      </c>
      <c r="C22" s="8" t="n">
        <v>708.4</v>
      </c>
      <c r="D22" s="8" t="n">
        <v>456.4</v>
      </c>
      <c r="E22" s="8" t="n">
        <v>576.9</v>
      </c>
      <c r="F22" s="8" t="n">
        <v>348.1</v>
      </c>
    </row>
    <row r="23" spans="1:6">
      <c r="A23" s="4" t="s">
        <v>401</v>
      </c>
      <c r="B23" s="4" t="s">
        <v>28</v>
      </c>
      <c r="C23" s="8" t="n">
        <v>112.6</v>
      </c>
      <c r="D23" s="8" t="n">
        <v>92.7</v>
      </c>
      <c r="E23" s="8" t="n">
        <v>380.2</v>
      </c>
      <c r="F23" s="8" t="n">
        <v>284.6</v>
      </c>
    </row>
    <row r="24" spans="1:6">
      <c r="A24" s="4" t="s">
        <v>416</v>
      </c>
      <c r="B24" s="4" t="s">
        <v>42</v>
      </c>
      <c r="C24" s="8" t="n">
        <v>-96.59999999999999</v>
      </c>
      <c r="D24" s="5" t="n">
        <v>-67</v>
      </c>
      <c r="E24" s="8" t="n">
        <v>-266.1</v>
      </c>
      <c r="F24" s="8" t="n">
        <v>-180.3</v>
      </c>
    </row>
    <row r="25" spans="1:6">
      <c r="A25" s="4" t="s">
        <v>81</v>
      </c>
      <c r="C25" s="8" t="n">
        <v>1.6</v>
      </c>
      <c r="D25" s="8" t="n">
        <v>5.5</v>
      </c>
      <c r="E25" s="8" t="n">
        <v>4.9</v>
      </c>
      <c r="F25" s="8" t="n">
        <v>12.4</v>
      </c>
    </row>
    <row r="26" spans="1:6">
      <c r="A26" s="4" t="s">
        <v>417</v>
      </c>
      <c r="C26" s="8" t="n">
        <v>17.2</v>
      </c>
      <c r="D26" s="8" t="n">
        <v>7.4</v>
      </c>
      <c r="E26" s="5" t="n">
        <v>31</v>
      </c>
      <c r="F26" s="8" t="n">
        <v>29.2</v>
      </c>
    </row>
    <row r="27" spans="1:6">
      <c r="A27" s="4" t="s">
        <v>408</v>
      </c>
      <c r="B27" s="4" t="s">
        <v>412</v>
      </c>
      <c r="C27" s="8" t="n">
        <v>10.2</v>
      </c>
      <c r="D27" s="8" t="n">
        <v>1.3</v>
      </c>
      <c r="E27" s="8" t="n">
        <v>26.5</v>
      </c>
      <c r="F27" s="8" t="n">
        <v>2.3</v>
      </c>
    </row>
    <row r="28" spans="1:6">
      <c r="A28" s="4" t="s">
        <v>407</v>
      </c>
      <c r="C28" s="7" t="n">
        <v>753.4</v>
      </c>
      <c r="D28" s="7" t="n">
        <v>496.3</v>
      </c>
      <c r="E28" s="7" t="n">
        <v>753.4</v>
      </c>
      <c r="F28" s="7" t="n">
        <v>496.3</v>
      </c>
    </row>
    <row r="29" spans="1:6"/>
    <row r="30" spans="1:6">
      <c r="A30" s="4" t="s">
        <v>28</v>
      </c>
      <c r="B30" s="4" t="s">
        <v>418</v>
      </c>
    </row>
    <row r="31" spans="1:6">
      <c r="A31" s="4" t="s">
        <v>42</v>
      </c>
      <c r="B31" s="4" t="s">
        <v>419</v>
      </c>
    </row>
    <row r="32" spans="1:6">
      <c r="A32" s="4" t="s">
        <v>412</v>
      </c>
      <c r="B32" s="4" t="s">
        <v>420</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1</v>
      </c>
      <c r="C1" s="2" t="s">
        <v>69</v>
      </c>
      <c r="E1" s="2" t="s">
        <v>1</v>
      </c>
    </row>
    <row r="2" spans="1:6">
      <c r="C2" s="2" t="s">
        <v>2</v>
      </c>
      <c r="D2" s="2" t="s">
        <v>70</v>
      </c>
      <c r="E2" s="2" t="s">
        <v>2</v>
      </c>
      <c r="F2" s="2" t="s">
        <v>70</v>
      </c>
    </row>
    <row r="3" spans="1:6">
      <c r="A3" s="3" t="s">
        <v>393</v>
      </c>
    </row>
    <row r="4" spans="1:6">
      <c r="A4" s="4" t="s">
        <v>422</v>
      </c>
      <c r="B4" s="4" t="s">
        <v>28</v>
      </c>
      <c r="C4" s="7" t="n">
        <v>1489.2</v>
      </c>
      <c r="D4" s="7" t="n">
        <v>1230.6</v>
      </c>
      <c r="E4" s="7" t="n">
        <v>4994.1</v>
      </c>
      <c r="F4" s="7" t="n">
        <v>3827.1</v>
      </c>
    </row>
    <row r="5" spans="1:6">
      <c r="A5" s="4" t="s">
        <v>423</v>
      </c>
      <c r="B5" s="4" t="s">
        <v>42</v>
      </c>
      <c r="C5" s="8" t="n">
        <v>1171.4</v>
      </c>
      <c r="D5" s="8" t="n">
        <v>975.9</v>
      </c>
      <c r="E5" s="8" t="n">
        <v>3935.5</v>
      </c>
      <c r="F5" s="8" t="n">
        <v>3037.6</v>
      </c>
    </row>
    <row r="6" spans="1:6">
      <c r="A6" s="4" t="s">
        <v>424</v>
      </c>
      <c r="B6" s="4" t="s">
        <v>412</v>
      </c>
      <c r="C6" s="5" t="n">
        <v>831</v>
      </c>
      <c r="D6" s="8" t="n">
        <v>690.6</v>
      </c>
      <c r="E6" s="8" t="n">
        <v>2787.2</v>
      </c>
      <c r="F6" s="8" t="n">
        <v>2153.9</v>
      </c>
    </row>
    <row r="7" spans="1:6">
      <c r="A7" s="4" t="s">
        <v>396</v>
      </c>
    </row>
    <row r="8" spans="1:6">
      <c r="A8" s="3" t="s">
        <v>393</v>
      </c>
    </row>
    <row r="9" spans="1:6">
      <c r="A9" s="4" t="s">
        <v>422</v>
      </c>
      <c r="B9" s="4" t="s">
        <v>28</v>
      </c>
      <c r="C9" s="8" t="n">
        <v>883.1</v>
      </c>
      <c r="D9" s="8" t="n">
        <v>754.6</v>
      </c>
      <c r="E9" s="8" t="n">
        <v>2965.7</v>
      </c>
      <c r="F9" s="8" t="n">
        <v>2335.1</v>
      </c>
    </row>
    <row r="10" spans="1:6">
      <c r="A10" s="4" t="s">
        <v>423</v>
      </c>
      <c r="B10" s="4" t="s">
        <v>42</v>
      </c>
      <c r="C10" s="8" t="n">
        <v>784.5</v>
      </c>
      <c r="D10" s="8" t="n">
        <v>666.6</v>
      </c>
      <c r="E10" s="8" t="n">
        <v>2638.3</v>
      </c>
      <c r="F10" s="8" t="n">
        <v>2066.3</v>
      </c>
    </row>
    <row r="11" spans="1:6">
      <c r="A11" s="4" t="s">
        <v>424</v>
      </c>
      <c r="B11" s="4" t="s">
        <v>412</v>
      </c>
      <c r="C11" s="8" t="n">
        <v>556.7</v>
      </c>
      <c r="D11" s="5" t="n">
        <v>474</v>
      </c>
      <c r="E11" s="8" t="n">
        <v>1870.2</v>
      </c>
      <c r="F11" s="8" t="n">
        <v>1467.2</v>
      </c>
    </row>
    <row r="12" spans="1:6">
      <c r="A12" s="4" t="s">
        <v>397</v>
      </c>
    </row>
    <row r="13" spans="1:6">
      <c r="A13" s="3" t="s">
        <v>393</v>
      </c>
    </row>
    <row r="14" spans="1:6">
      <c r="A14" s="4" t="s">
        <v>422</v>
      </c>
      <c r="B14" s="4" t="s">
        <v>28</v>
      </c>
      <c r="C14" s="8" t="n">
        <v>606.1</v>
      </c>
      <c r="D14" s="5" t="n">
        <v>476</v>
      </c>
      <c r="E14" s="8" t="n">
        <v>2028.4</v>
      </c>
      <c r="F14" s="5" t="n">
        <v>1492</v>
      </c>
    </row>
    <row r="15" spans="1:6">
      <c r="A15" s="4" t="s">
        <v>423</v>
      </c>
      <c r="B15" s="4" t="s">
        <v>42</v>
      </c>
      <c r="C15" s="8" t="n">
        <v>386.9</v>
      </c>
      <c r="D15" s="8" t="n">
        <v>309.3</v>
      </c>
      <c r="E15" s="8" t="n">
        <v>1297.2</v>
      </c>
      <c r="F15" s="8" t="n">
        <v>971.3</v>
      </c>
    </row>
    <row r="16" spans="1:6">
      <c r="A16" s="4" t="s">
        <v>424</v>
      </c>
      <c r="B16" s="4" t="s">
        <v>412</v>
      </c>
      <c r="C16" s="7" t="n">
        <v>274.3</v>
      </c>
      <c r="D16" s="7" t="n">
        <v>216.6</v>
      </c>
      <c r="E16" s="9" t="n">
        <v>917</v>
      </c>
      <c r="F16" s="7" t="n">
        <v>686.7</v>
      </c>
    </row>
    <row r="17" spans="1:6"/>
    <row r="18" spans="1:6">
      <c r="A18" s="4" t="s">
        <v>28</v>
      </c>
      <c r="B18" s="4" t="s">
        <v>425</v>
      </c>
    </row>
    <row r="19" spans="1:6">
      <c r="A19" s="4" t="s">
        <v>42</v>
      </c>
      <c r="B19" s="4" t="s">
        <v>426</v>
      </c>
    </row>
    <row r="20" spans="1:6">
      <c r="A20" s="4" t="s">
        <v>412</v>
      </c>
      <c r="B20" s="4" t="s">
        <v>427</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28</v>
      </c>
      <c r="C1" s="2" t="s">
        <v>2</v>
      </c>
      <c r="E1" s="2" t="s">
        <v>298</v>
      </c>
      <c r="F1" s="2" t="s">
        <v>23</v>
      </c>
      <c r="H1" s="2" t="s">
        <v>347</v>
      </c>
      <c r="I1" s="2" t="s">
        <v>429</v>
      </c>
      <c r="J1" s="2" t="s">
        <v>430</v>
      </c>
      <c r="K1" s="2" t="s">
        <v>431</v>
      </c>
      <c r="L1" s="2" t="s">
        <v>432</v>
      </c>
      <c r="M1" s="2" t="s">
        <v>433</v>
      </c>
      <c r="N1" s="2" t="s">
        <v>434</v>
      </c>
      <c r="O1" s="2" t="s">
        <v>435</v>
      </c>
    </row>
    <row r="2" spans="1:15">
      <c r="A2" s="4" t="s">
        <v>436</v>
      </c>
    </row>
    <row r="3" spans="1:15">
      <c r="A3" s="3" t="s">
        <v>393</v>
      </c>
    </row>
    <row r="4" spans="1:15">
      <c r="A4" s="4" t="s">
        <v>437</v>
      </c>
      <c r="C4" s="4" t="s">
        <v>438</v>
      </c>
      <c r="D4" s="4" t="s">
        <v>28</v>
      </c>
      <c r="E4" s="4" t="s">
        <v>438</v>
      </c>
      <c r="F4" s="4" t="s">
        <v>438</v>
      </c>
      <c r="G4" s="4" t="s">
        <v>28</v>
      </c>
    </row>
    <row r="5" spans="1:15">
      <c r="A5" s="4" t="s">
        <v>439</v>
      </c>
      <c r="B5" s="4" t="s">
        <v>28</v>
      </c>
      <c r="O5" s="4" t="s">
        <v>309</v>
      </c>
    </row>
    <row r="6" spans="1:15">
      <c r="A6" s="4" t="s">
        <v>440</v>
      </c>
      <c r="C6" s="4" t="s">
        <v>441</v>
      </c>
    </row>
    <row r="7" spans="1:15">
      <c r="A7" s="4" t="s">
        <v>442</v>
      </c>
      <c r="C7" s="4" t="s">
        <v>441</v>
      </c>
    </row>
    <row r="8" spans="1:15">
      <c r="A8" s="4" t="s">
        <v>443</v>
      </c>
      <c r="C8" s="4" t="s">
        <v>444</v>
      </c>
    </row>
    <row r="9" spans="1:15">
      <c r="A9" s="4" t="s">
        <v>445</v>
      </c>
    </row>
    <row r="10" spans="1:15">
      <c r="A10" s="3" t="s">
        <v>393</v>
      </c>
    </row>
    <row r="11" spans="1:15">
      <c r="A11" s="4" t="s">
        <v>437</v>
      </c>
      <c r="C11" s="4" t="s">
        <v>446</v>
      </c>
      <c r="D11" s="4" t="s">
        <v>28</v>
      </c>
      <c r="E11" s="4" t="s">
        <v>446</v>
      </c>
      <c r="F11" s="4" t="s">
        <v>447</v>
      </c>
      <c r="G11" s="4" t="s">
        <v>28</v>
      </c>
    </row>
    <row r="12" spans="1:15">
      <c r="A12" s="4" t="s">
        <v>439</v>
      </c>
      <c r="B12" s="4" t="s">
        <v>28</v>
      </c>
      <c r="N12" s="4" t="s">
        <v>448</v>
      </c>
    </row>
    <row r="13" spans="1:15">
      <c r="A13" s="4" t="s">
        <v>440</v>
      </c>
      <c r="C13" s="4" t="s">
        <v>441</v>
      </c>
    </row>
    <row r="14" spans="1:15">
      <c r="A14" s="4" t="s">
        <v>442</v>
      </c>
      <c r="C14" s="4" t="s">
        <v>449</v>
      </c>
    </row>
    <row r="15" spans="1:15">
      <c r="A15" s="4" t="s">
        <v>443</v>
      </c>
      <c r="C15" s="4" t="s">
        <v>450</v>
      </c>
    </row>
    <row r="16" spans="1:15">
      <c r="A16" s="4" t="s">
        <v>451</v>
      </c>
    </row>
    <row r="17" spans="1:15">
      <c r="A17" s="3" t="s">
        <v>393</v>
      </c>
    </row>
    <row r="18" spans="1:15">
      <c r="A18" s="4" t="s">
        <v>437</v>
      </c>
      <c r="C18" s="4" t="s">
        <v>452</v>
      </c>
      <c r="D18" s="4" t="s">
        <v>28</v>
      </c>
      <c r="E18" s="4" t="s">
        <v>453</v>
      </c>
      <c r="F18" s="4" t="s">
        <v>452</v>
      </c>
      <c r="G18" s="4" t="s">
        <v>28</v>
      </c>
    </row>
    <row r="19" spans="1:15">
      <c r="A19" s="4" t="s">
        <v>439</v>
      </c>
      <c r="B19" s="4" t="s">
        <v>28</v>
      </c>
      <c r="M19" s="4" t="s">
        <v>308</v>
      </c>
    </row>
    <row r="20" spans="1:15">
      <c r="A20" s="4" t="s">
        <v>440</v>
      </c>
      <c r="C20" s="4" t="s">
        <v>454</v>
      </c>
    </row>
    <row r="21" spans="1:15">
      <c r="A21" s="4" t="s">
        <v>442</v>
      </c>
      <c r="C21" s="4" t="s">
        <v>441</v>
      </c>
    </row>
    <row r="22" spans="1:15">
      <c r="A22" s="4" t="s">
        <v>443</v>
      </c>
      <c r="C22" s="4" t="s">
        <v>455</v>
      </c>
    </row>
    <row r="23" spans="1:15">
      <c r="A23" s="4" t="s">
        <v>456</v>
      </c>
    </row>
    <row r="24" spans="1:15">
      <c r="A24" s="3" t="s">
        <v>393</v>
      </c>
    </row>
    <row r="25" spans="1:15">
      <c r="A25" s="4" t="s">
        <v>437</v>
      </c>
      <c r="C25" s="4" t="s">
        <v>457</v>
      </c>
      <c r="D25" s="4" t="s">
        <v>28</v>
      </c>
      <c r="E25" s="4" t="s">
        <v>457</v>
      </c>
      <c r="F25" s="4" t="s">
        <v>457</v>
      </c>
      <c r="G25" s="4" t="s">
        <v>28</v>
      </c>
    </row>
    <row r="26" spans="1:15">
      <c r="A26" s="4" t="s">
        <v>439</v>
      </c>
      <c r="B26" s="4" t="s">
        <v>28</v>
      </c>
      <c r="L26" s="4" t="s">
        <v>458</v>
      </c>
    </row>
    <row r="27" spans="1:15">
      <c r="A27" s="4" t="s">
        <v>440</v>
      </c>
      <c r="C27" s="4" t="s">
        <v>441</v>
      </c>
    </row>
    <row r="28" spans="1:15">
      <c r="A28" s="4" t="s">
        <v>442</v>
      </c>
      <c r="C28" s="4" t="s">
        <v>441</v>
      </c>
    </row>
    <row r="29" spans="1:15">
      <c r="A29" s="4" t="s">
        <v>443</v>
      </c>
      <c r="C29" s="4" t="s">
        <v>459</v>
      </c>
    </row>
    <row r="30" spans="1:15">
      <c r="A30" s="4" t="s">
        <v>460</v>
      </c>
    </row>
    <row r="31" spans="1:15">
      <c r="A31" s="3" t="s">
        <v>393</v>
      </c>
    </row>
    <row r="32" spans="1:15">
      <c r="A32" s="4" t="s">
        <v>437</v>
      </c>
      <c r="C32" s="4" t="s">
        <v>461</v>
      </c>
      <c r="D32" s="4" t="s">
        <v>28</v>
      </c>
      <c r="E32" s="4" t="s">
        <v>461</v>
      </c>
      <c r="F32" s="4" t="s">
        <v>461</v>
      </c>
      <c r="G32" s="4" t="s">
        <v>28</v>
      </c>
    </row>
    <row r="33" spans="1:15">
      <c r="A33" s="4" t="s">
        <v>439</v>
      </c>
      <c r="B33" s="4" t="s">
        <v>28</v>
      </c>
      <c r="K33" s="4" t="s">
        <v>462</v>
      </c>
    </row>
    <row r="34" spans="1:15">
      <c r="A34" s="4" t="s">
        <v>440</v>
      </c>
      <c r="C34" s="4" t="s">
        <v>441</v>
      </c>
    </row>
    <row r="35" spans="1:15">
      <c r="A35" s="4" t="s">
        <v>442</v>
      </c>
      <c r="C35" s="4" t="s">
        <v>441</v>
      </c>
    </row>
    <row r="36" spans="1:15">
      <c r="A36" s="4" t="s">
        <v>443</v>
      </c>
      <c r="C36" s="4" t="s">
        <v>463</v>
      </c>
    </row>
    <row r="37" spans="1:15">
      <c r="A37" s="4" t="s">
        <v>464</v>
      </c>
    </row>
    <row r="38" spans="1:15">
      <c r="A38" s="3" t="s">
        <v>393</v>
      </c>
    </row>
    <row r="39" spans="1:15">
      <c r="A39" s="4" t="s">
        <v>437</v>
      </c>
      <c r="C39" s="4" t="s">
        <v>465</v>
      </c>
      <c r="D39" s="4" t="s">
        <v>28</v>
      </c>
      <c r="E39" s="4" t="s">
        <v>465</v>
      </c>
      <c r="F39" s="4" t="s">
        <v>465</v>
      </c>
      <c r="G39" s="4" t="s">
        <v>28</v>
      </c>
    </row>
    <row r="40" spans="1:15">
      <c r="A40" s="4" t="s">
        <v>439</v>
      </c>
      <c r="B40" s="4" t="s">
        <v>28</v>
      </c>
      <c r="J40" s="4" t="s">
        <v>466</v>
      </c>
    </row>
    <row r="41" spans="1:15">
      <c r="A41" s="4" t="s">
        <v>440</v>
      </c>
      <c r="C41" s="4" t="s">
        <v>441</v>
      </c>
    </row>
    <row r="42" spans="1:15">
      <c r="A42" s="4" t="s">
        <v>442</v>
      </c>
      <c r="C42" s="4" t="s">
        <v>441</v>
      </c>
    </row>
    <row r="43" spans="1:15">
      <c r="A43" s="4" t="s">
        <v>443</v>
      </c>
      <c r="C43" s="4" t="s">
        <v>454</v>
      </c>
    </row>
    <row r="44" spans="1:15">
      <c r="A44" s="4" t="s">
        <v>467</v>
      </c>
    </row>
    <row r="45" spans="1:15">
      <c r="A45" s="3" t="s">
        <v>393</v>
      </c>
    </row>
    <row r="46" spans="1:15">
      <c r="A46" s="4" t="s">
        <v>437</v>
      </c>
      <c r="C46" s="4" t="s">
        <v>468</v>
      </c>
      <c r="D46" s="4" t="s">
        <v>28</v>
      </c>
      <c r="E46" s="4" t="s">
        <v>468</v>
      </c>
      <c r="F46" s="4" t="s">
        <v>469</v>
      </c>
      <c r="G46" s="4" t="s">
        <v>28</v>
      </c>
    </row>
    <row r="47" spans="1:15">
      <c r="A47" s="4" t="s">
        <v>439</v>
      </c>
      <c r="B47" s="4" t="s">
        <v>28</v>
      </c>
      <c r="I47" s="4" t="s">
        <v>470</v>
      </c>
    </row>
    <row r="48" spans="1:15">
      <c r="A48" s="4" t="s">
        <v>440</v>
      </c>
      <c r="C48" s="4" t="s">
        <v>441</v>
      </c>
    </row>
    <row r="49" spans="1:15">
      <c r="A49" s="4" t="s">
        <v>442</v>
      </c>
      <c r="C49" s="4" t="s">
        <v>454</v>
      </c>
    </row>
    <row r="50" spans="1:15">
      <c r="A50" s="4" t="s">
        <v>443</v>
      </c>
      <c r="C50" s="4" t="s">
        <v>471</v>
      </c>
    </row>
    <row r="51" spans="1:15">
      <c r="A51" s="4" t="s">
        <v>472</v>
      </c>
    </row>
    <row r="52" spans="1:15">
      <c r="A52" s="3" t="s">
        <v>393</v>
      </c>
    </row>
    <row r="53" spans="1:15">
      <c r="A53" s="4" t="s">
        <v>437</v>
      </c>
      <c r="C53" s="4" t="s">
        <v>473</v>
      </c>
      <c r="D53" s="4" t="s">
        <v>28</v>
      </c>
      <c r="E53" s="4" t="s">
        <v>474</v>
      </c>
      <c r="F53" s="4" t="s">
        <v>475</v>
      </c>
      <c r="G53" s="4" t="s">
        <v>28</v>
      </c>
    </row>
    <row r="54" spans="1:15">
      <c r="A54" s="4" t="s">
        <v>439</v>
      </c>
      <c r="B54" s="4" t="s">
        <v>28</v>
      </c>
      <c r="H54" s="4" t="s">
        <v>468</v>
      </c>
    </row>
    <row r="55" spans="1:15">
      <c r="A55" s="4" t="s">
        <v>440</v>
      </c>
      <c r="C55" s="4" t="s">
        <v>454</v>
      </c>
    </row>
    <row r="56" spans="1:15">
      <c r="A56" s="4" t="s">
        <v>442</v>
      </c>
      <c r="C56" s="4" t="s">
        <v>476</v>
      </c>
    </row>
    <row r="57" spans="1:15">
      <c r="A57" s="4" t="s">
        <v>443</v>
      </c>
      <c r="C57" s="4" t="s">
        <v>477</v>
      </c>
    </row>
    <row r="58" spans="1:15">
      <c r="A58" s="4" t="s">
        <v>478</v>
      </c>
    </row>
    <row r="59" spans="1:15">
      <c r="A59" s="3" t="s">
        <v>393</v>
      </c>
    </row>
    <row r="60" spans="1:15">
      <c r="A60" s="4" t="s">
        <v>437</v>
      </c>
      <c r="C60" s="4" t="s">
        <v>479</v>
      </c>
      <c r="D60" s="4" t="s">
        <v>28</v>
      </c>
      <c r="E60" s="4" t="s">
        <v>479</v>
      </c>
      <c r="F60" s="4" t="s">
        <v>479</v>
      </c>
      <c r="G60" s="4" t="s">
        <v>28</v>
      </c>
    </row>
    <row r="61" spans="1:15">
      <c r="A61" s="4" t="s">
        <v>439</v>
      </c>
      <c r="B61" s="4" t="s">
        <v>28</v>
      </c>
      <c r="F61" s="4" t="s">
        <v>480</v>
      </c>
    </row>
    <row r="62" spans="1:15">
      <c r="A62" s="4" t="s">
        <v>440</v>
      </c>
      <c r="C62" s="4" t="s">
        <v>441</v>
      </c>
    </row>
    <row r="63" spans="1:15">
      <c r="A63" s="4" t="s">
        <v>442</v>
      </c>
      <c r="C63" s="4" t="s">
        <v>441</v>
      </c>
    </row>
    <row r="64" spans="1:15">
      <c r="A64" s="4" t="s">
        <v>443</v>
      </c>
      <c r="C64" s="4" t="s">
        <v>481</v>
      </c>
    </row>
    <row r="65" spans="1:15">
      <c r="A65" s="4" t="s">
        <v>482</v>
      </c>
    </row>
    <row r="66" spans="1:15">
      <c r="A66" s="3" t="s">
        <v>393</v>
      </c>
    </row>
    <row r="67" spans="1:15">
      <c r="A67" s="4" t="s">
        <v>437</v>
      </c>
      <c r="C67" s="4" t="s">
        <v>475</v>
      </c>
      <c r="D67" s="4" t="s">
        <v>28</v>
      </c>
      <c r="E67" s="4" t="s">
        <v>483</v>
      </c>
    </row>
    <row r="68" spans="1:15">
      <c r="A68" s="4" t="s">
        <v>439</v>
      </c>
      <c r="B68" s="4" t="s">
        <v>28</v>
      </c>
      <c r="C68" s="4" t="s">
        <v>484</v>
      </c>
    </row>
    <row r="69" spans="1:15">
      <c r="A69" s="4" t="s">
        <v>440</v>
      </c>
      <c r="C69" s="4" t="s">
        <v>485</v>
      </c>
    </row>
    <row r="70" spans="1:15">
      <c r="A70" s="4" t="s">
        <v>443</v>
      </c>
      <c r="C70" s="4" t="s">
        <v>486</v>
      </c>
    </row>
    <row r="71" spans="1:15"/>
    <row r="72" spans="1:15">
      <c r="A72" s="4" t="s">
        <v>28</v>
      </c>
      <c r="B72" s="4" t="s">
        <v>487</v>
      </c>
    </row>
  </sheetData>
  <mergeCells count="5">
    <mergeCell ref="A1:B1"/>
    <mergeCell ref="C1:D1"/>
    <mergeCell ref="F1:G1"/>
    <mergeCell ref="A71:N71"/>
    <mergeCell ref="B72:N7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8</v>
      </c>
      <c r="B1" s="2" t="s">
        <v>2</v>
      </c>
      <c r="C1" s="2" t="s">
        <v>298</v>
      </c>
      <c r="D1" s="2" t="s">
        <v>23</v>
      </c>
      <c r="E1" s="2" t="s">
        <v>70</v>
      </c>
      <c r="F1" s="2" t="s">
        <v>300</v>
      </c>
      <c r="G1" s="2" t="s">
        <v>347</v>
      </c>
    </row>
    <row r="2" spans="1:7">
      <c r="A2" s="3" t="s">
        <v>393</v>
      </c>
    </row>
    <row r="3" spans="1:7">
      <c r="A3" s="4" t="s">
        <v>29</v>
      </c>
      <c r="B3" s="7" t="n">
        <v>6005.2</v>
      </c>
      <c r="C3" s="7" t="n">
        <v>5780.1</v>
      </c>
      <c r="D3" s="9" t="n">
        <v>5049</v>
      </c>
      <c r="E3" s="7" t="n">
        <v>4827.6</v>
      </c>
      <c r="F3" s="7" t="n">
        <v>4637.7</v>
      </c>
      <c r="G3" s="9" t="n">
        <v>4207</v>
      </c>
    </row>
    <row r="4" spans="1:7">
      <c r="A4" s="4" t="s">
        <v>30</v>
      </c>
      <c r="B4" s="8" t="n">
        <v>-447.6</v>
      </c>
      <c r="C4" s="8" t="n">
        <v>-435.7</v>
      </c>
      <c r="D4" s="8" t="n">
        <v>-429.4</v>
      </c>
      <c r="E4" s="8" t="n">
        <v>-376.2</v>
      </c>
      <c r="F4" s="8" t="n">
        <v>-354.1</v>
      </c>
      <c r="G4" s="8" t="n">
        <v>-320.4</v>
      </c>
    </row>
    <row r="5" spans="1:7">
      <c r="A5" s="4" t="s">
        <v>31</v>
      </c>
      <c r="B5" s="8" t="n">
        <v>5557.6</v>
      </c>
      <c r="D5" s="8" t="n">
        <v>4619.6</v>
      </c>
    </row>
    <row r="6" spans="1:7">
      <c r="A6" s="4" t="s">
        <v>489</v>
      </c>
    </row>
    <row r="7" spans="1:7">
      <c r="A7" s="3" t="s">
        <v>393</v>
      </c>
    </row>
    <row r="8" spans="1:7">
      <c r="A8" s="4" t="s">
        <v>29</v>
      </c>
      <c r="B8" s="5" t="n">
        <v>2513</v>
      </c>
      <c r="D8" s="8" t="n">
        <v>1227.9</v>
      </c>
    </row>
    <row r="9" spans="1:7">
      <c r="A9" s="4" t="s">
        <v>31</v>
      </c>
      <c r="B9" s="5" t="n">
        <v>2513</v>
      </c>
      <c r="D9" s="8" t="n">
        <v>1227.9</v>
      </c>
    </row>
    <row r="10" spans="1:7">
      <c r="A10" s="4" t="s">
        <v>490</v>
      </c>
    </row>
    <row r="11" spans="1:7">
      <c r="A11" s="3" t="s">
        <v>393</v>
      </c>
    </row>
    <row r="12" spans="1:7">
      <c r="A12" s="4" t="s">
        <v>29</v>
      </c>
      <c r="B12" s="8" t="n">
        <v>3492.2</v>
      </c>
      <c r="D12" s="8" t="n">
        <v>3821.1</v>
      </c>
    </row>
    <row r="13" spans="1:7">
      <c r="A13" s="4" t="s">
        <v>30</v>
      </c>
      <c r="B13" s="8" t="n">
        <v>-447.6</v>
      </c>
      <c r="D13" s="8" t="n">
        <v>-429.4</v>
      </c>
    </row>
    <row r="14" spans="1:7">
      <c r="A14" s="4" t="s">
        <v>31</v>
      </c>
      <c r="B14" s="8" t="n">
        <v>3044.6</v>
      </c>
      <c r="D14" s="8" t="n">
        <v>3391.7</v>
      </c>
    </row>
    <row r="15" spans="1:7">
      <c r="A15" s="4" t="s">
        <v>396</v>
      </c>
    </row>
    <row r="16" spans="1:7">
      <c r="A16" s="3" t="s">
        <v>393</v>
      </c>
    </row>
    <row r="17" spans="1:7">
      <c r="A17" s="4" t="s">
        <v>29</v>
      </c>
      <c r="B17" s="8" t="n">
        <v>4030.2</v>
      </c>
      <c r="C17" s="8" t="n">
        <v>3918.4</v>
      </c>
      <c r="D17" s="8" t="n">
        <v>3518.1</v>
      </c>
      <c r="E17" s="8" t="n">
        <v>3474.3</v>
      </c>
      <c r="F17" s="8" t="n">
        <v>3385.3</v>
      </c>
      <c r="G17" s="5" t="n">
        <v>3209</v>
      </c>
    </row>
    <row r="18" spans="1:7">
      <c r="A18" s="4" t="s">
        <v>30</v>
      </c>
      <c r="B18" s="5" t="n">
        <v>-373</v>
      </c>
      <c r="C18" s="8" t="n">
        <v>-365.9</v>
      </c>
      <c r="D18" s="5" t="n">
        <v>-366</v>
      </c>
      <c r="E18" s="8" t="n">
        <v>-354.6</v>
      </c>
      <c r="F18" s="8" t="n">
        <v>-336.9</v>
      </c>
      <c r="G18" s="8" t="n">
        <v>-309.3</v>
      </c>
    </row>
    <row r="19" spans="1:7">
      <c r="A19" s="4" t="s">
        <v>31</v>
      </c>
      <c r="B19" s="8" t="n">
        <v>3657.2</v>
      </c>
      <c r="D19" s="8" t="n">
        <v>3152.1</v>
      </c>
    </row>
    <row r="20" spans="1:7">
      <c r="A20" s="4" t="s">
        <v>491</v>
      </c>
    </row>
    <row r="21" spans="1:7">
      <c r="A21" s="3" t="s">
        <v>393</v>
      </c>
    </row>
    <row r="22" spans="1:7">
      <c r="A22" s="4" t="s">
        <v>29</v>
      </c>
      <c r="B22" s="5" t="n">
        <v>1237</v>
      </c>
      <c r="D22" s="8" t="n">
        <v>755.2</v>
      </c>
    </row>
    <row r="23" spans="1:7">
      <c r="A23" s="4" t="s">
        <v>31</v>
      </c>
      <c r="B23" s="5" t="n">
        <v>1237</v>
      </c>
      <c r="D23" s="8" t="n">
        <v>755.2</v>
      </c>
    </row>
    <row r="24" spans="1:7">
      <c r="A24" s="4" t="s">
        <v>492</v>
      </c>
    </row>
    <row r="25" spans="1:7">
      <c r="A25" s="3" t="s">
        <v>393</v>
      </c>
    </row>
    <row r="26" spans="1:7">
      <c r="A26" s="4" t="s">
        <v>29</v>
      </c>
      <c r="B26" s="8" t="n">
        <v>2793.2</v>
      </c>
      <c r="D26" s="8" t="n">
        <v>2762.9</v>
      </c>
    </row>
    <row r="27" spans="1:7">
      <c r="A27" s="4" t="s">
        <v>30</v>
      </c>
      <c r="B27" s="5" t="n">
        <v>-373</v>
      </c>
      <c r="D27" s="5" t="n">
        <v>-366</v>
      </c>
    </row>
    <row r="28" spans="1:7">
      <c r="A28" s="4" t="s">
        <v>31</v>
      </c>
      <c r="B28" s="8" t="n">
        <v>2420.2</v>
      </c>
      <c r="D28" s="8" t="n">
        <v>2396.9</v>
      </c>
    </row>
    <row r="29" spans="1:7">
      <c r="A29" s="4" t="s">
        <v>397</v>
      </c>
    </row>
    <row r="30" spans="1:7">
      <c r="A30" s="3" t="s">
        <v>393</v>
      </c>
    </row>
    <row r="31" spans="1:7">
      <c r="A31" s="4" t="s">
        <v>29</v>
      </c>
      <c r="B31" s="5" t="n">
        <v>1975</v>
      </c>
      <c r="C31" s="8" t="n">
        <v>1861.7</v>
      </c>
      <c r="D31" s="8" t="n">
        <v>1530.9</v>
      </c>
      <c r="E31" s="8" t="n">
        <v>1353.3</v>
      </c>
      <c r="F31" s="8" t="n">
        <v>1252.4</v>
      </c>
      <c r="G31" s="5" t="n">
        <v>998</v>
      </c>
    </row>
    <row r="32" spans="1:7">
      <c r="A32" s="4" t="s">
        <v>30</v>
      </c>
      <c r="B32" s="8" t="n">
        <v>-74.59999999999999</v>
      </c>
      <c r="C32" s="7" t="n">
        <v>-69.8</v>
      </c>
      <c r="D32" s="8" t="n">
        <v>-63.4</v>
      </c>
      <c r="E32" s="7" t="n">
        <v>-21.6</v>
      </c>
      <c r="F32" s="7" t="n">
        <v>-17.2</v>
      </c>
      <c r="G32" s="7" t="n">
        <v>-11.1</v>
      </c>
    </row>
    <row r="33" spans="1:7">
      <c r="A33" s="4" t="s">
        <v>31</v>
      </c>
      <c r="B33" s="8" t="n">
        <v>1900.4</v>
      </c>
      <c r="D33" s="8" t="n">
        <v>1467.5</v>
      </c>
    </row>
    <row r="34" spans="1:7">
      <c r="A34" s="4" t="s">
        <v>493</v>
      </c>
    </row>
    <row r="35" spans="1:7">
      <c r="A35" s="3" t="s">
        <v>393</v>
      </c>
    </row>
    <row r="36" spans="1:7">
      <c r="A36" s="4" t="s">
        <v>29</v>
      </c>
      <c r="B36" s="5" t="n">
        <v>1276</v>
      </c>
      <c r="D36" s="8" t="n">
        <v>472.7</v>
      </c>
    </row>
    <row r="37" spans="1:7">
      <c r="A37" s="4" t="s">
        <v>31</v>
      </c>
      <c r="B37" s="5" t="n">
        <v>1276</v>
      </c>
      <c r="D37" s="8" t="n">
        <v>472.7</v>
      </c>
    </row>
    <row r="38" spans="1:7">
      <c r="A38" s="4" t="s">
        <v>494</v>
      </c>
    </row>
    <row r="39" spans="1:7">
      <c r="A39" s="3" t="s">
        <v>393</v>
      </c>
    </row>
    <row r="40" spans="1:7">
      <c r="A40" s="4" t="s">
        <v>29</v>
      </c>
      <c r="B40" s="5" t="n">
        <v>699</v>
      </c>
      <c r="D40" s="8" t="n">
        <v>1058.2</v>
      </c>
    </row>
    <row r="41" spans="1:7">
      <c r="A41" s="4" t="s">
        <v>30</v>
      </c>
      <c r="B41" s="8" t="n">
        <v>-74.59999999999999</v>
      </c>
      <c r="D41" s="8" t="n">
        <v>-63.4</v>
      </c>
    </row>
    <row r="42" spans="1:7">
      <c r="A42" s="4" t="s">
        <v>31</v>
      </c>
      <c r="B42" s="7" t="n">
        <v>624.4</v>
      </c>
      <c r="D42" s="7" t="n">
        <v>99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5"/>
    <col customWidth="1" max="6" min="6" width="14"/>
  </cols>
  <sheetData>
    <row r="1" spans="1:6">
      <c r="A1" s="1" t="s">
        <v>495</v>
      </c>
      <c r="C1" s="2" t="s">
        <v>69</v>
      </c>
      <c r="E1" s="2" t="s">
        <v>1</v>
      </c>
    </row>
    <row r="2" spans="1:6">
      <c r="C2" s="2" t="s">
        <v>2</v>
      </c>
      <c r="D2" s="2" t="s">
        <v>70</v>
      </c>
      <c r="E2" s="2" t="s">
        <v>2</v>
      </c>
      <c r="F2" s="2" t="s">
        <v>70</v>
      </c>
    </row>
    <row r="3" spans="1:6">
      <c r="A3" s="3" t="s">
        <v>496</v>
      </c>
    </row>
    <row r="4" spans="1:6">
      <c r="A4" s="4" t="s">
        <v>400</v>
      </c>
      <c r="C4" s="7" t="n">
        <v>435.7</v>
      </c>
      <c r="D4" s="7" t="n">
        <v>354.1</v>
      </c>
      <c r="E4" s="7" t="n">
        <v>429.4</v>
      </c>
      <c r="F4" s="7" t="n">
        <v>320.4</v>
      </c>
    </row>
    <row r="5" spans="1:6">
      <c r="A5" s="4" t="s">
        <v>81</v>
      </c>
      <c r="C5" s="5" t="n">
        <v>14</v>
      </c>
      <c r="D5" s="8" t="n">
        <v>25.7</v>
      </c>
      <c r="E5" s="8" t="n">
        <v>39.2</v>
      </c>
      <c r="F5" s="5" t="n">
        <v>68</v>
      </c>
    </row>
    <row r="6" spans="1:6">
      <c r="A6" s="4" t="s">
        <v>408</v>
      </c>
      <c r="C6" s="5" t="n">
        <v>0</v>
      </c>
      <c r="E6" s="5" t="n">
        <v>0</v>
      </c>
    </row>
    <row r="7" spans="1:6">
      <c r="A7" s="4" t="s">
        <v>404</v>
      </c>
      <c r="C7" s="8" t="n">
        <v>-2.7</v>
      </c>
      <c r="D7" s="8" t="n">
        <v>-4.1</v>
      </c>
      <c r="E7" s="8" t="n">
        <v>-24.5</v>
      </c>
      <c r="F7" s="8" t="n">
        <v>-13.5</v>
      </c>
    </row>
    <row r="8" spans="1:6">
      <c r="A8" s="4" t="s">
        <v>405</v>
      </c>
      <c r="B8" s="4" t="s">
        <v>497</v>
      </c>
      <c r="C8" s="8" t="n">
        <v>0.6</v>
      </c>
      <c r="D8" s="8" t="n">
        <v>0.5</v>
      </c>
      <c r="E8" s="8" t="n">
        <v>3.5</v>
      </c>
      <c r="F8" s="8" t="n">
        <v>1.3</v>
      </c>
    </row>
    <row r="9" spans="1:6">
      <c r="A9" s="4" t="s">
        <v>407</v>
      </c>
      <c r="C9" s="8" t="n">
        <v>447.6</v>
      </c>
      <c r="D9" s="8" t="n">
        <v>376.2</v>
      </c>
      <c r="E9" s="8" t="n">
        <v>447.6</v>
      </c>
      <c r="F9" s="8" t="n">
        <v>376.2</v>
      </c>
    </row>
    <row r="10" spans="1:6">
      <c r="A10" s="4" t="s">
        <v>396</v>
      </c>
    </row>
    <row r="11" spans="1:6">
      <c r="A11" s="3" t="s">
        <v>496</v>
      </c>
    </row>
    <row r="12" spans="1:6">
      <c r="A12" s="4" t="s">
        <v>400</v>
      </c>
      <c r="C12" s="8" t="n">
        <v>365.9</v>
      </c>
      <c r="D12" s="8" t="n">
        <v>336.9</v>
      </c>
      <c r="E12" s="5" t="n">
        <v>366</v>
      </c>
      <c r="F12" s="8" t="n">
        <v>309.3</v>
      </c>
    </row>
    <row r="13" spans="1:6">
      <c r="A13" s="4" t="s">
        <v>81</v>
      </c>
      <c r="C13" s="8" t="n">
        <v>12.4</v>
      </c>
      <c r="D13" s="8" t="n">
        <v>20.2</v>
      </c>
      <c r="E13" s="8" t="n">
        <v>34.3</v>
      </c>
      <c r="F13" s="8" t="n">
        <v>55.6</v>
      </c>
    </row>
    <row r="14" spans="1:6">
      <c r="A14" s="4" t="s">
        <v>408</v>
      </c>
      <c r="C14" s="8" t="n">
        <v>-3.1</v>
      </c>
      <c r="E14" s="8" t="n">
        <v>-8.699999999999999</v>
      </c>
    </row>
    <row r="15" spans="1:6">
      <c r="A15" s="4" t="s">
        <v>404</v>
      </c>
      <c r="C15" s="8" t="n">
        <v>-2.5</v>
      </c>
      <c r="D15" s="8" t="n">
        <v>-2.9</v>
      </c>
      <c r="E15" s="8" t="n">
        <v>-21.3</v>
      </c>
      <c r="F15" s="8" t="n">
        <v>-11.4</v>
      </c>
    </row>
    <row r="16" spans="1:6">
      <c r="A16" s="4" t="s">
        <v>405</v>
      </c>
      <c r="B16" s="4" t="s">
        <v>497</v>
      </c>
      <c r="C16" s="8" t="n">
        <v>0.3</v>
      </c>
      <c r="D16" s="8" t="n">
        <v>0.4</v>
      </c>
      <c r="E16" s="8" t="n">
        <v>2.7</v>
      </c>
      <c r="F16" s="8" t="n">
        <v>1.1</v>
      </c>
    </row>
    <row r="17" spans="1:6">
      <c r="A17" s="4" t="s">
        <v>407</v>
      </c>
      <c r="C17" s="5" t="n">
        <v>373</v>
      </c>
      <c r="D17" s="8" t="n">
        <v>354.6</v>
      </c>
      <c r="E17" s="5" t="n">
        <v>373</v>
      </c>
      <c r="F17" s="8" t="n">
        <v>354.6</v>
      </c>
    </row>
    <row r="18" spans="1:6">
      <c r="A18" s="4" t="s">
        <v>397</v>
      </c>
    </row>
    <row r="19" spans="1:6">
      <c r="A19" s="3" t="s">
        <v>496</v>
      </c>
    </row>
    <row r="20" spans="1:6">
      <c r="A20" s="4" t="s">
        <v>400</v>
      </c>
      <c r="C20" s="8" t="n">
        <v>69.8</v>
      </c>
      <c r="D20" s="8" t="n">
        <v>17.2</v>
      </c>
      <c r="E20" s="8" t="n">
        <v>63.4</v>
      </c>
      <c r="F20" s="8" t="n">
        <v>11.1</v>
      </c>
    </row>
    <row r="21" spans="1:6">
      <c r="A21" s="4" t="s">
        <v>81</v>
      </c>
      <c r="C21" s="8" t="n">
        <v>1.6</v>
      </c>
      <c r="D21" s="8" t="n">
        <v>5.5</v>
      </c>
      <c r="E21" s="8" t="n">
        <v>4.9</v>
      </c>
      <c r="F21" s="8" t="n">
        <v>12.4</v>
      </c>
    </row>
    <row r="22" spans="1:6">
      <c r="A22" s="4" t="s">
        <v>408</v>
      </c>
      <c r="C22" s="8" t="n">
        <v>3.1</v>
      </c>
      <c r="E22" s="8" t="n">
        <v>8.699999999999999</v>
      </c>
    </row>
    <row r="23" spans="1:6">
      <c r="A23" s="4" t="s">
        <v>404</v>
      </c>
      <c r="C23" s="8" t="n">
        <v>-0.2</v>
      </c>
      <c r="D23" s="8" t="n">
        <v>-1.2</v>
      </c>
      <c r="E23" s="8" t="n">
        <v>-3.2</v>
      </c>
      <c r="F23" s="8" t="n">
        <v>-2.1</v>
      </c>
    </row>
    <row r="24" spans="1:6">
      <c r="A24" s="4" t="s">
        <v>405</v>
      </c>
      <c r="B24" s="4" t="s">
        <v>497</v>
      </c>
      <c r="C24" s="8" t="n">
        <v>0.3</v>
      </c>
      <c r="D24" s="8" t="n">
        <v>0.1</v>
      </c>
      <c r="E24" s="8" t="n">
        <v>0.8</v>
      </c>
      <c r="F24" s="8" t="n">
        <v>0.2</v>
      </c>
    </row>
    <row r="25" spans="1:6">
      <c r="A25" s="4" t="s">
        <v>407</v>
      </c>
      <c r="C25" s="7" t="n">
        <v>74.59999999999999</v>
      </c>
      <c r="D25" s="7" t="n">
        <v>21.6</v>
      </c>
      <c r="E25" s="7" t="n">
        <v>74.59999999999999</v>
      </c>
      <c r="F25" s="7" t="n">
        <v>21.6</v>
      </c>
    </row>
    <row r="26" spans="1:6"/>
    <row r="27" spans="1:6">
      <c r="A27" s="4" t="s">
        <v>28</v>
      </c>
      <c r="B27" s="4" t="s">
        <v>411</v>
      </c>
    </row>
    <row r="28" spans="1:6">
      <c r="A28" s="4" t="s">
        <v>42</v>
      </c>
      <c r="B28" s="4" t="s">
        <v>411</v>
      </c>
    </row>
  </sheetData>
  <mergeCells count="6">
    <mergeCell ref="A1:B2"/>
    <mergeCell ref="C1:D1"/>
    <mergeCell ref="E1:F1"/>
    <mergeCell ref="A26:E26"/>
    <mergeCell ref="B27:E27"/>
    <mergeCell ref="B28:E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298</v>
      </c>
    </row>
    <row r="2" spans="1:4">
      <c r="A2" s="4" t="s">
        <v>499</v>
      </c>
    </row>
    <row r="3" spans="1:4">
      <c r="A3" s="3" t="s">
        <v>393</v>
      </c>
    </row>
    <row r="4" spans="1:4">
      <c r="A4" s="4" t="s">
        <v>437</v>
      </c>
      <c r="C4" s="4" t="s">
        <v>500</v>
      </c>
      <c r="D4" s="4" t="s">
        <v>483</v>
      </c>
    </row>
    <row r="5" spans="1:4">
      <c r="A5" s="4" t="s">
        <v>439</v>
      </c>
      <c r="B5" s="4" t="s">
        <v>28</v>
      </c>
      <c r="D5" s="4" t="s">
        <v>484</v>
      </c>
    </row>
    <row r="6" spans="1:4">
      <c r="A6" s="4" t="s">
        <v>440</v>
      </c>
      <c r="C6" s="4" t="s">
        <v>501</v>
      </c>
    </row>
    <row r="7" spans="1:4">
      <c r="A7" s="4" t="s">
        <v>443</v>
      </c>
      <c r="B7" s="4" t="s">
        <v>28</v>
      </c>
      <c r="C7" s="4" t="s">
        <v>502</v>
      </c>
    </row>
    <row r="8" spans="1:4">
      <c r="A8" s="4" t="s">
        <v>503</v>
      </c>
    </row>
    <row r="9" spans="1:4">
      <c r="A9" s="3" t="s">
        <v>393</v>
      </c>
    </row>
    <row r="10" spans="1:4">
      <c r="A10" s="4" t="s">
        <v>437</v>
      </c>
      <c r="C10" s="4" t="s">
        <v>504</v>
      </c>
    </row>
    <row r="11" spans="1:4">
      <c r="A11" s="4" t="s">
        <v>439</v>
      </c>
      <c r="B11" s="4" t="s">
        <v>28</v>
      </c>
      <c r="C11" s="4" t="s">
        <v>505</v>
      </c>
    </row>
    <row r="12" spans="1:4">
      <c r="A12" s="4" t="s">
        <v>443</v>
      </c>
      <c r="B12" s="4" t="s">
        <v>28</v>
      </c>
      <c r="C12" s="4" t="s">
        <v>485</v>
      </c>
    </row>
    <row r="13" spans="1:4"/>
    <row r="14" spans="1:4">
      <c r="A14" s="4" t="s">
        <v>28</v>
      </c>
      <c r="B14" s="4" t="s">
        <v>487</v>
      </c>
    </row>
  </sheetData>
  <mergeCells count="3">
    <mergeCell ref="A1:B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159</v>
      </c>
    </row>
    <row r="3" spans="1:3">
      <c r="A3" s="4" t="s">
        <v>507</v>
      </c>
      <c r="B3" s="7" t="n">
        <v>2.6</v>
      </c>
      <c r="C3" s="7" t="n">
        <v>2.5</v>
      </c>
    </row>
    <row r="4" spans="1:3">
      <c r="A4" s="4" t="s">
        <v>508</v>
      </c>
      <c r="B4" s="8" t="n">
        <v>31.8</v>
      </c>
      <c r="C4" s="8" t="n">
        <v>15.6</v>
      </c>
    </row>
    <row r="5" spans="1:3">
      <c r="A5" s="4" t="s">
        <v>509</v>
      </c>
      <c r="B5" s="8" t="n">
        <v>36.5</v>
      </c>
      <c r="C5" s="8" t="n">
        <v>31.3</v>
      </c>
    </row>
    <row r="6" spans="1:3">
      <c r="A6" s="4" t="s">
        <v>510</v>
      </c>
      <c r="B6" s="8" t="n">
        <v>3.8</v>
      </c>
      <c r="C6" s="8" t="n">
        <v>3.8</v>
      </c>
    </row>
    <row r="7" spans="1:3">
      <c r="A7" s="4" t="s">
        <v>511</v>
      </c>
      <c r="B7" s="8" t="n">
        <v>2.2</v>
      </c>
      <c r="C7" s="8" t="n">
        <v>2.2</v>
      </c>
    </row>
    <row r="8" spans="1:3">
      <c r="A8" s="4" t="s">
        <v>512</v>
      </c>
      <c r="B8" s="8" t="n">
        <v>76.90000000000001</v>
      </c>
      <c r="C8" s="8" t="n">
        <v>55.4</v>
      </c>
    </row>
    <row r="9" spans="1:3">
      <c r="A9" s="4" t="s">
        <v>513</v>
      </c>
      <c r="B9" s="8" t="n">
        <v>-38.2</v>
      </c>
      <c r="C9" s="8" t="n">
        <v>-34.9</v>
      </c>
    </row>
    <row r="10" spans="1:3">
      <c r="A10" s="4" t="s">
        <v>32</v>
      </c>
      <c r="B10" s="7" t="n">
        <v>38.7</v>
      </c>
      <c r="C10" s="7" t="n">
        <v>2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9</v>
      </c>
      <c r="D1" s="2" t="s">
        <v>1</v>
      </c>
    </row>
    <row r="2" spans="1:5">
      <c r="B2" s="2" t="s">
        <v>2</v>
      </c>
      <c r="C2" s="2" t="s">
        <v>70</v>
      </c>
      <c r="D2" s="2" t="s">
        <v>2</v>
      </c>
      <c r="E2" s="2" t="s">
        <v>70</v>
      </c>
    </row>
    <row r="3" spans="1:5">
      <c r="A3" s="3" t="s">
        <v>163</v>
      </c>
    </row>
    <row r="4" spans="1:5">
      <c r="A4" s="4" t="s">
        <v>515</v>
      </c>
      <c r="B4" s="7" t="n">
        <v>12.9</v>
      </c>
      <c r="C4" s="7" t="n">
        <v>9.699999999999999</v>
      </c>
      <c r="D4" s="7" t="n">
        <v>43.3</v>
      </c>
      <c r="E4" s="7" t="n">
        <v>31.6</v>
      </c>
    </row>
    <row r="5" spans="1:5">
      <c r="A5" s="4" t="s">
        <v>516</v>
      </c>
      <c r="B5" s="8" t="n">
        <v>12.2</v>
      </c>
      <c r="C5" s="8" t="n">
        <v>10.3</v>
      </c>
      <c r="D5" s="8" t="n">
        <v>34.2</v>
      </c>
      <c r="E5" s="8" t="n">
        <v>30.9</v>
      </c>
    </row>
    <row r="6" spans="1:5">
      <c r="A6" s="4" t="s">
        <v>83</v>
      </c>
      <c r="B6" s="5" t="n">
        <v>7</v>
      </c>
      <c r="C6" s="8" t="n">
        <v>5.5</v>
      </c>
      <c r="D6" s="8" t="n">
        <v>19.5</v>
      </c>
      <c r="E6" s="8" t="n">
        <v>17.6</v>
      </c>
    </row>
    <row r="7" spans="1:5">
      <c r="A7" s="4" t="s">
        <v>517</v>
      </c>
      <c r="B7" s="7" t="n">
        <v>0.3</v>
      </c>
      <c r="C7" s="7" t="n">
        <v>0.3</v>
      </c>
      <c r="D7" s="7" t="n">
        <v>0.8</v>
      </c>
      <c r="E7" s="7" t="n">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87</v>
      </c>
      <c r="B4" s="7" t="n">
        <v>422.1</v>
      </c>
      <c r="C4" s="7" t="n">
        <v>293.1</v>
      </c>
    </row>
    <row r="5" spans="1:3">
      <c r="A5" s="3" t="s">
        <v>102</v>
      </c>
    </row>
    <row r="6" spans="1:3">
      <c r="A6" s="4" t="s">
        <v>81</v>
      </c>
      <c r="B6" s="8" t="n">
        <v>39.2</v>
      </c>
      <c r="C6" s="5" t="n">
        <v>68</v>
      </c>
    </row>
    <row r="7" spans="1:3">
      <c r="A7" s="4" t="s">
        <v>103</v>
      </c>
      <c r="B7" s="8" t="n">
        <v>3.9</v>
      </c>
      <c r="C7" s="8" t="n">
        <v>4.7</v>
      </c>
    </row>
    <row r="8" spans="1:3">
      <c r="A8" s="4" t="s">
        <v>104</v>
      </c>
      <c r="B8" s="5" t="n">
        <v>10</v>
      </c>
      <c r="C8" s="8" t="n">
        <v>7.5</v>
      </c>
    </row>
    <row r="9" spans="1:3">
      <c r="A9" s="4" t="s">
        <v>105</v>
      </c>
      <c r="B9" s="8" t="n">
        <v>48.5</v>
      </c>
      <c r="C9" s="8" t="n">
        <v>60.5</v>
      </c>
    </row>
    <row r="10" spans="1:3">
      <c r="A10" s="4" t="s">
        <v>106</v>
      </c>
      <c r="B10" s="8" t="n">
        <v>7.8</v>
      </c>
      <c r="C10" s="8" t="n">
        <v>8.300000000000001</v>
      </c>
    </row>
    <row r="11" spans="1:3">
      <c r="A11" s="4" t="s">
        <v>107</v>
      </c>
      <c r="B11" s="8" t="n">
        <v>-0.2</v>
      </c>
      <c r="C11" s="8" t="n">
        <v>0.1</v>
      </c>
    </row>
    <row r="12" spans="1:3">
      <c r="A12" s="3" t="s">
        <v>108</v>
      </c>
    </row>
    <row r="13" spans="1:3">
      <c r="A13" s="4" t="s">
        <v>109</v>
      </c>
      <c r="B13" s="5" t="n">
        <v>21</v>
      </c>
      <c r="C13" s="8" t="n">
        <v>-2.8</v>
      </c>
    </row>
    <row r="14" spans="1:3">
      <c r="A14" s="4" t="s">
        <v>110</v>
      </c>
      <c r="B14" s="5" t="n">
        <v>-18</v>
      </c>
      <c r="C14" s="8" t="n">
        <v>-3.2</v>
      </c>
    </row>
    <row r="15" spans="1:3">
      <c r="A15" s="4" t="s">
        <v>111</v>
      </c>
      <c r="B15" s="8" t="n">
        <v>-39.7</v>
      </c>
      <c r="C15" s="8" t="n">
        <v>-23.4</v>
      </c>
    </row>
    <row r="16" spans="1:3">
      <c r="A16" s="4" t="s">
        <v>112</v>
      </c>
      <c r="B16" s="8" t="n">
        <v>6.4</v>
      </c>
      <c r="C16" s="8" t="n">
        <v>1.8</v>
      </c>
    </row>
    <row r="17" spans="1:3">
      <c r="A17" s="4" t="s">
        <v>113</v>
      </c>
      <c r="B17" s="5" t="n">
        <v>501</v>
      </c>
      <c r="C17" s="8" t="n">
        <v>414.6</v>
      </c>
    </row>
    <row r="18" spans="1:3">
      <c r="A18" s="3" t="s">
        <v>114</v>
      </c>
    </row>
    <row r="19" spans="1:3">
      <c r="A19" s="4" t="s">
        <v>115</v>
      </c>
      <c r="B19" s="8" t="n">
        <v>-35.6</v>
      </c>
      <c r="C19" s="5" t="n">
        <v>-28</v>
      </c>
    </row>
    <row r="20" spans="1:3">
      <c r="A20" s="4" t="s">
        <v>116</v>
      </c>
      <c r="B20" s="8" t="n">
        <v>17.3</v>
      </c>
      <c r="C20" s="5" t="n">
        <v>23</v>
      </c>
    </row>
    <row r="21" spans="1:3">
      <c r="A21" s="4" t="s">
        <v>117</v>
      </c>
      <c r="B21" s="8" t="n">
        <v>7.2</v>
      </c>
      <c r="C21" s="8" t="n">
        <v>4.3</v>
      </c>
    </row>
    <row r="22" spans="1:3">
      <c r="A22" s="4" t="s">
        <v>118</v>
      </c>
      <c r="B22" s="5" t="n">
        <v>1949</v>
      </c>
      <c r="C22" s="8" t="n">
        <v>1657.4</v>
      </c>
    </row>
    <row r="23" spans="1:3">
      <c r="A23" s="4" t="s">
        <v>119</v>
      </c>
      <c r="B23" s="8" t="n">
        <v>-1870.2</v>
      </c>
      <c r="C23" s="8" t="n">
        <v>-1467.2</v>
      </c>
    </row>
    <row r="24" spans="1:3">
      <c r="A24" s="4" t="s">
        <v>120</v>
      </c>
      <c r="B24" s="5" t="n">
        <v>-917</v>
      </c>
      <c r="C24" s="8" t="n">
        <v>-686.7</v>
      </c>
    </row>
    <row r="25" spans="1:3">
      <c r="A25" s="4" t="s">
        <v>121</v>
      </c>
      <c r="B25" s="5" t="n">
        <v>-41</v>
      </c>
      <c r="C25" s="8" t="n">
        <v>-35.5</v>
      </c>
    </row>
    <row r="26" spans="1:3">
      <c r="A26" s="4" t="s">
        <v>122</v>
      </c>
      <c r="B26" s="5" t="n">
        <v>-98</v>
      </c>
      <c r="C26" s="8" t="n">
        <v>-100.8</v>
      </c>
    </row>
    <row r="27" spans="1:3">
      <c r="A27" s="4" t="s">
        <v>123</v>
      </c>
      <c r="B27" s="8" t="n">
        <v>-22.1</v>
      </c>
      <c r="C27" s="8" t="n">
        <v>-6.9</v>
      </c>
    </row>
    <row r="28" spans="1:3">
      <c r="A28" s="4" t="s">
        <v>124</v>
      </c>
      <c r="B28" s="8" t="n">
        <v>-1010.4</v>
      </c>
      <c r="C28" s="8" t="n">
        <v>-640.4</v>
      </c>
    </row>
    <row r="29" spans="1:3">
      <c r="A29" s="3" t="s">
        <v>125</v>
      </c>
    </row>
    <row r="30" spans="1:3">
      <c r="A30" s="4" t="s">
        <v>126</v>
      </c>
      <c r="B30" s="8" t="n">
        <v>1724.7</v>
      </c>
      <c r="C30" s="8" t="n">
        <v>3076.7</v>
      </c>
    </row>
    <row r="31" spans="1:3">
      <c r="A31" s="4" t="s">
        <v>127</v>
      </c>
      <c r="B31" s="8" t="n">
        <v>-1738.6</v>
      </c>
      <c r="C31" s="8" t="n">
        <v>-2946.2</v>
      </c>
    </row>
    <row r="32" spans="1:3">
      <c r="A32" s="4" t="s">
        <v>128</v>
      </c>
      <c r="B32" s="8" t="n">
        <v>2696.6</v>
      </c>
      <c r="C32" s="8" t="n">
        <v>1664.5</v>
      </c>
    </row>
    <row r="33" spans="1:3">
      <c r="A33" s="4" t="s">
        <v>129</v>
      </c>
      <c r="B33" s="5" t="n">
        <v>-1886</v>
      </c>
      <c r="C33" s="8" t="n">
        <v>-1396.8</v>
      </c>
    </row>
    <row r="34" spans="1:3">
      <c r="A34" s="4" t="s">
        <v>130</v>
      </c>
      <c r="B34" s="5" t="n">
        <v>12</v>
      </c>
      <c r="C34" s="5" t="n">
        <v>0</v>
      </c>
    </row>
    <row r="35" spans="1:3">
      <c r="A35" s="4" t="s">
        <v>131</v>
      </c>
      <c r="B35" s="5" t="n">
        <v>-13</v>
      </c>
      <c r="C35" s="8" t="n">
        <v>-9.1</v>
      </c>
    </row>
    <row r="36" spans="1:3">
      <c r="A36" s="4" t="s">
        <v>132</v>
      </c>
      <c r="B36" s="5" t="n">
        <v>-2</v>
      </c>
      <c r="C36" s="8" t="n">
        <v>-123.5</v>
      </c>
    </row>
    <row r="37" spans="1:3">
      <c r="A37" s="4" t="s">
        <v>107</v>
      </c>
      <c r="B37" s="8" t="n">
        <v>-4.8</v>
      </c>
      <c r="C37" s="8" t="n">
        <v>-0.6</v>
      </c>
    </row>
    <row r="38" spans="1:3">
      <c r="A38" s="4" t="s">
        <v>133</v>
      </c>
      <c r="B38" s="8" t="n">
        <v>788.9</v>
      </c>
      <c r="C38" s="5" t="n">
        <v>265</v>
      </c>
    </row>
    <row r="39" spans="1:3">
      <c r="A39" s="4" t="s">
        <v>134</v>
      </c>
      <c r="B39" s="8" t="n">
        <v>279.5</v>
      </c>
      <c r="C39" s="8" t="n">
        <v>39.2</v>
      </c>
    </row>
    <row r="40" spans="1:3">
      <c r="A40" s="4" t="s">
        <v>135</v>
      </c>
      <c r="B40" s="8" t="n">
        <v>263.8</v>
      </c>
      <c r="C40" s="8" t="n">
        <v>239.3</v>
      </c>
    </row>
    <row r="41" spans="1:3">
      <c r="A41" s="4" t="s">
        <v>136</v>
      </c>
      <c r="B41" s="8" t="n">
        <v>543.3</v>
      </c>
      <c r="C41" s="8" t="n">
        <v>278.5</v>
      </c>
    </row>
    <row r="42" spans="1:3">
      <c r="A42" s="3" t="s">
        <v>137</v>
      </c>
    </row>
    <row r="43" spans="1:3">
      <c r="A43" s="4" t="s">
        <v>138</v>
      </c>
      <c r="B43" s="5" t="n">
        <v>112</v>
      </c>
      <c r="C43" s="8" t="n">
        <v>88.90000000000001</v>
      </c>
    </row>
    <row r="44" spans="1:3">
      <c r="A44" s="4" t="s">
        <v>139</v>
      </c>
      <c r="B44" s="7" t="n">
        <v>136.6</v>
      </c>
      <c r="C44" s="7" t="n">
        <v>13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8</v>
      </c>
      <c r="C1" s="2" t="s">
        <v>2</v>
      </c>
      <c r="D1" s="2" t="s">
        <v>23</v>
      </c>
      <c r="E1" s="2" t="s">
        <v>70</v>
      </c>
      <c r="F1" s="2" t="s">
        <v>347</v>
      </c>
    </row>
    <row r="2" spans="1:6">
      <c r="A2" s="3" t="s">
        <v>519</v>
      </c>
    </row>
    <row r="3" spans="1:6">
      <c r="A3" s="4" t="s">
        <v>26</v>
      </c>
      <c r="C3" s="7" t="n">
        <v>347.6</v>
      </c>
      <c r="D3" s="7" t="n">
        <v>255.6</v>
      </c>
      <c r="E3" s="7" t="n">
        <v>273.6</v>
      </c>
      <c r="F3" s="7" t="n">
        <v>224.7</v>
      </c>
    </row>
    <row r="4" spans="1:6">
      <c r="A4" s="4" t="s">
        <v>27</v>
      </c>
      <c r="B4" s="4" t="s">
        <v>28</v>
      </c>
      <c r="C4" s="8" t="n">
        <v>56.7</v>
      </c>
      <c r="D4" s="8" t="n">
        <v>46.1</v>
      </c>
    </row>
    <row r="5" spans="1:6">
      <c r="A5" s="4" t="s">
        <v>37</v>
      </c>
      <c r="C5" s="8" t="n">
        <v>167.9</v>
      </c>
      <c r="D5" s="8" t="n">
        <v>151.7</v>
      </c>
    </row>
    <row r="6" spans="1:6">
      <c r="A6" s="4" t="s">
        <v>520</v>
      </c>
    </row>
    <row r="7" spans="1:6">
      <c r="A7" s="3" t="s">
        <v>519</v>
      </c>
    </row>
    <row r="8" spans="1:6">
      <c r="A8" s="4" t="s">
        <v>26</v>
      </c>
      <c r="C8" s="8" t="n">
        <v>0.7</v>
      </c>
      <c r="D8" s="8" t="n">
        <v>0.8</v>
      </c>
    </row>
    <row r="9" spans="1:6">
      <c r="A9" s="4" t="s">
        <v>27</v>
      </c>
      <c r="C9" s="8" t="n">
        <v>56.7</v>
      </c>
      <c r="D9" s="8" t="n">
        <v>46.1</v>
      </c>
    </row>
    <row r="10" spans="1:6">
      <c r="A10" s="4" t="s">
        <v>521</v>
      </c>
    </row>
    <row r="11" spans="1:6">
      <c r="A11" s="3" t="s">
        <v>519</v>
      </c>
    </row>
    <row r="12" spans="1:6">
      <c r="A12" s="4" t="s">
        <v>37</v>
      </c>
      <c r="C12" s="8" t="n">
        <v>43.2</v>
      </c>
      <c r="D12" s="8" t="n">
        <v>34.1</v>
      </c>
    </row>
    <row r="13" spans="1:6">
      <c r="A13" s="4" t="s">
        <v>522</v>
      </c>
    </row>
    <row r="14" spans="1:6">
      <c r="A14" s="3" t="s">
        <v>519</v>
      </c>
    </row>
    <row r="15" spans="1:6">
      <c r="A15" s="4" t="s">
        <v>37</v>
      </c>
      <c r="B15" s="4" t="s">
        <v>42</v>
      </c>
      <c r="C15" s="7" t="n">
        <v>1.7</v>
      </c>
      <c r="D15" s="9" t="n">
        <v>1</v>
      </c>
    </row>
    <row r="16" spans="1:6"/>
    <row r="17" spans="1:6">
      <c r="A17" s="4" t="s">
        <v>28</v>
      </c>
      <c r="B17" s="4" t="s">
        <v>56</v>
      </c>
    </row>
    <row r="18" spans="1:6">
      <c r="A18" s="4" t="s">
        <v>42</v>
      </c>
      <c r="B18" s="4" t="s">
        <v>523</v>
      </c>
    </row>
  </sheetData>
  <mergeCells count="4">
    <mergeCell ref="A1:B1"/>
    <mergeCell ref="A16:E16"/>
    <mergeCell ref="B17:E17"/>
    <mergeCell ref="B18:E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524</v>
      </c>
      <c r="B1" s="2" t="s">
        <v>1</v>
      </c>
    </row>
    <row r="2" spans="1:2">
      <c r="B2" s="2" t="s">
        <v>525</v>
      </c>
    </row>
    <row r="3" spans="1:2">
      <c r="A3" s="3" t="s">
        <v>167</v>
      </c>
    </row>
    <row r="4" spans="1:2">
      <c r="A4" s="4" t="s">
        <v>291</v>
      </c>
      <c r="B4" s="4" t="s">
        <v>292</v>
      </c>
    </row>
    <row r="5" spans="1:2">
      <c r="A5" s="4" t="s">
        <v>526</v>
      </c>
      <c r="B5" s="9" t="n">
        <v>98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7</v>
      </c>
      <c r="B1" s="2" t="s">
        <v>69</v>
      </c>
      <c r="D1" s="2" t="s">
        <v>1</v>
      </c>
    </row>
    <row r="2" spans="1:5">
      <c r="B2" s="2" t="s">
        <v>2</v>
      </c>
      <c r="C2" s="2" t="s">
        <v>70</v>
      </c>
      <c r="D2" s="2" t="s">
        <v>2</v>
      </c>
      <c r="E2" s="2" t="s">
        <v>70</v>
      </c>
    </row>
    <row r="3" spans="1:5">
      <c r="A3" s="3" t="s">
        <v>528</v>
      </c>
    </row>
    <row r="4" spans="1:5">
      <c r="A4" s="4" t="s">
        <v>75</v>
      </c>
      <c r="B4" s="7" t="n">
        <v>16.8</v>
      </c>
      <c r="C4" s="7" t="n">
        <v>14.2</v>
      </c>
      <c r="D4" s="7" t="n">
        <v>45.8</v>
      </c>
      <c r="E4" s="7" t="n">
        <v>42.6</v>
      </c>
    </row>
    <row r="5" spans="1:5">
      <c r="A5" s="4" t="s">
        <v>529</v>
      </c>
    </row>
    <row r="6" spans="1:5">
      <c r="A6" s="3" t="s">
        <v>528</v>
      </c>
    </row>
    <row r="7" spans="1:5">
      <c r="A7" s="4" t="s">
        <v>75</v>
      </c>
      <c r="B7" s="8" t="n">
        <v>8.699999999999999</v>
      </c>
      <c r="C7" s="8" t="n">
        <v>6.2</v>
      </c>
      <c r="D7" s="8" t="n">
        <v>20.9</v>
      </c>
      <c r="E7" s="8" t="n">
        <v>16.6</v>
      </c>
    </row>
    <row r="8" spans="1:5">
      <c r="A8" s="4" t="s">
        <v>530</v>
      </c>
    </row>
    <row r="9" spans="1:5">
      <c r="A9" s="3" t="s">
        <v>528</v>
      </c>
    </row>
    <row r="10" spans="1:5">
      <c r="A10" s="4" t="s">
        <v>75</v>
      </c>
      <c r="B10" s="8" t="n">
        <v>2.8</v>
      </c>
      <c r="C10" s="8" t="n">
        <v>2.8</v>
      </c>
      <c r="D10" s="8" t="n">
        <v>8.9</v>
      </c>
      <c r="E10" s="8" t="n">
        <v>8.699999999999999</v>
      </c>
    </row>
    <row r="11" spans="1:5">
      <c r="A11" s="4" t="s">
        <v>531</v>
      </c>
    </row>
    <row r="12" spans="1:5">
      <c r="A12" s="3" t="s">
        <v>528</v>
      </c>
    </row>
    <row r="13" spans="1:5">
      <c r="A13" s="4" t="s">
        <v>75</v>
      </c>
      <c r="B13" s="8" t="n">
        <v>1.4</v>
      </c>
      <c r="C13" s="8" t="n">
        <v>2.3</v>
      </c>
      <c r="D13" s="8" t="n">
        <v>5.3</v>
      </c>
      <c r="E13" s="5" t="n">
        <v>9</v>
      </c>
    </row>
    <row r="14" spans="1:5">
      <c r="A14" s="4" t="s">
        <v>532</v>
      </c>
    </row>
    <row r="15" spans="1:5">
      <c r="A15" s="3" t="s">
        <v>528</v>
      </c>
    </row>
    <row r="16" spans="1:5">
      <c r="A16" s="4" t="s">
        <v>75</v>
      </c>
      <c r="B16" s="5" t="n">
        <v>1</v>
      </c>
      <c r="C16" s="8" t="n">
        <v>1.2</v>
      </c>
      <c r="D16" s="8" t="n">
        <v>3.4</v>
      </c>
      <c r="E16" s="8" t="n">
        <v>3.7</v>
      </c>
    </row>
    <row r="17" spans="1:5">
      <c r="A17" s="4" t="s">
        <v>533</v>
      </c>
    </row>
    <row r="18" spans="1:5">
      <c r="A18" s="3" t="s">
        <v>528</v>
      </c>
    </row>
    <row r="19" spans="1:5">
      <c r="A19" s="4" t="s">
        <v>75</v>
      </c>
      <c r="B19" s="5" t="n">
        <v>1</v>
      </c>
      <c r="C19" s="5" t="n">
        <v>1</v>
      </c>
      <c r="D19" s="8" t="n">
        <v>3.3</v>
      </c>
      <c r="E19" s="5" t="n">
        <v>3</v>
      </c>
    </row>
    <row r="20" spans="1:5">
      <c r="A20" s="4" t="s">
        <v>534</v>
      </c>
    </row>
    <row r="21" spans="1:5">
      <c r="A21" s="3" t="s">
        <v>528</v>
      </c>
    </row>
    <row r="22" spans="1:5">
      <c r="A22" s="4" t="s">
        <v>75</v>
      </c>
      <c r="B22" s="7" t="n">
        <v>1.9</v>
      </c>
      <c r="C22" s="7" t="n">
        <v>0.7</v>
      </c>
      <c r="D22" s="9" t="n">
        <v>4</v>
      </c>
      <c r="E22" s="7" t="n">
        <v>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9</v>
      </c>
      <c r="D1" s="2" t="s">
        <v>1</v>
      </c>
    </row>
    <row r="2" spans="1:5">
      <c r="B2" s="2" t="s">
        <v>2</v>
      </c>
      <c r="C2" s="2" t="s">
        <v>70</v>
      </c>
      <c r="D2" s="2" t="s">
        <v>2</v>
      </c>
      <c r="E2" s="2" t="s">
        <v>70</v>
      </c>
    </row>
    <row r="3" spans="1:5">
      <c r="A3" s="3" t="s">
        <v>528</v>
      </c>
    </row>
    <row r="4" spans="1:5">
      <c r="A4" s="4" t="s">
        <v>75</v>
      </c>
      <c r="B4" s="7" t="n">
        <v>16.8</v>
      </c>
      <c r="C4" s="7" t="n">
        <v>14.2</v>
      </c>
      <c r="D4" s="7" t="n">
        <v>45.8</v>
      </c>
      <c r="E4" s="7" t="n">
        <v>42.6</v>
      </c>
    </row>
    <row r="5" spans="1:5">
      <c r="A5" s="4" t="s">
        <v>529</v>
      </c>
    </row>
    <row r="6" spans="1:5">
      <c r="A6" s="3" t="s">
        <v>528</v>
      </c>
    </row>
    <row r="7" spans="1:5">
      <c r="A7" s="4" t="s">
        <v>75</v>
      </c>
      <c r="B7" s="8" t="n">
        <v>8.699999999999999</v>
      </c>
      <c r="C7" s="8" t="n">
        <v>6.2</v>
      </c>
      <c r="D7" s="8" t="n">
        <v>20.9</v>
      </c>
      <c r="E7" s="8" t="n">
        <v>16.6</v>
      </c>
    </row>
    <row r="8" spans="1:5">
      <c r="A8" s="4" t="s">
        <v>530</v>
      </c>
    </row>
    <row r="9" spans="1:5">
      <c r="A9" s="3" t="s">
        <v>528</v>
      </c>
    </row>
    <row r="10" spans="1:5">
      <c r="A10" s="4" t="s">
        <v>75</v>
      </c>
      <c r="B10" s="8" t="n">
        <v>2.8</v>
      </c>
      <c r="C10" s="8" t="n">
        <v>2.8</v>
      </c>
      <c r="D10" s="8" t="n">
        <v>8.9</v>
      </c>
      <c r="E10" s="8" t="n">
        <v>8.699999999999999</v>
      </c>
    </row>
    <row r="11" spans="1:5">
      <c r="A11" s="4" t="s">
        <v>531</v>
      </c>
    </row>
    <row r="12" spans="1:5">
      <c r="A12" s="3" t="s">
        <v>528</v>
      </c>
    </row>
    <row r="13" spans="1:5">
      <c r="A13" s="4" t="s">
        <v>75</v>
      </c>
      <c r="B13" s="8" t="n">
        <v>1.4</v>
      </c>
      <c r="C13" s="8" t="n">
        <v>2.3</v>
      </c>
      <c r="D13" s="8" t="n">
        <v>5.3</v>
      </c>
      <c r="E13" s="5" t="n">
        <v>9</v>
      </c>
    </row>
    <row r="14" spans="1:5">
      <c r="A14" s="4" t="s">
        <v>532</v>
      </c>
    </row>
    <row r="15" spans="1:5">
      <c r="A15" s="3" t="s">
        <v>528</v>
      </c>
    </row>
    <row r="16" spans="1:5">
      <c r="A16" s="4" t="s">
        <v>75</v>
      </c>
      <c r="B16" s="5" t="n">
        <v>1</v>
      </c>
      <c r="C16" s="8" t="n">
        <v>1.2</v>
      </c>
      <c r="D16" s="8" t="n">
        <v>3.4</v>
      </c>
      <c r="E16" s="8" t="n">
        <v>3.7</v>
      </c>
    </row>
    <row r="17" spans="1:5">
      <c r="A17" s="4" t="s">
        <v>533</v>
      </c>
    </row>
    <row r="18" spans="1:5">
      <c r="A18" s="3" t="s">
        <v>528</v>
      </c>
    </row>
    <row r="19" spans="1:5">
      <c r="A19" s="4" t="s">
        <v>75</v>
      </c>
      <c r="B19" s="5" t="n">
        <v>1</v>
      </c>
      <c r="C19" s="5" t="n">
        <v>1</v>
      </c>
      <c r="D19" s="8" t="n">
        <v>3.3</v>
      </c>
      <c r="E19" s="5" t="n">
        <v>3</v>
      </c>
    </row>
    <row r="20" spans="1:5">
      <c r="A20" s="4" t="s">
        <v>534</v>
      </c>
    </row>
    <row r="21" spans="1:5">
      <c r="A21" s="3" t="s">
        <v>528</v>
      </c>
    </row>
    <row r="22" spans="1:5">
      <c r="A22" s="4" t="s">
        <v>75</v>
      </c>
      <c r="B22" s="8" t="n">
        <v>1.9</v>
      </c>
      <c r="C22" s="7" t="n">
        <v>0.7</v>
      </c>
      <c r="D22" s="5" t="n">
        <v>4</v>
      </c>
      <c r="E22" s="7" t="n">
        <v>1.6</v>
      </c>
    </row>
    <row r="23" spans="1:5">
      <c r="A23" s="4" t="s">
        <v>536</v>
      </c>
    </row>
    <row r="24" spans="1:5">
      <c r="A24" s="3" t="s">
        <v>528</v>
      </c>
    </row>
    <row r="25" spans="1:5">
      <c r="A25" s="4" t="s">
        <v>75</v>
      </c>
      <c r="B25" s="8" t="n">
        <v>11.1</v>
      </c>
      <c r="D25" s="8" t="n">
        <v>27.8</v>
      </c>
    </row>
    <row r="26" spans="1:5">
      <c r="A26" s="4" t="s">
        <v>537</v>
      </c>
    </row>
    <row r="27" spans="1:5">
      <c r="A27" s="3" t="s">
        <v>528</v>
      </c>
    </row>
    <row r="28" spans="1:5">
      <c r="A28" s="4" t="s">
        <v>75</v>
      </c>
      <c r="B28" s="8" t="n">
        <v>8.699999999999999</v>
      </c>
      <c r="D28" s="8" t="n">
        <v>20.9</v>
      </c>
    </row>
    <row r="29" spans="1:5">
      <c r="A29" s="4" t="s">
        <v>538</v>
      </c>
    </row>
    <row r="30" spans="1:5">
      <c r="A30" s="3" t="s">
        <v>528</v>
      </c>
    </row>
    <row r="31" spans="1:5">
      <c r="A31" s="4" t="s">
        <v>75</v>
      </c>
      <c r="B31" s="5" t="n">
        <v>0</v>
      </c>
      <c r="D31" s="5" t="n">
        <v>0</v>
      </c>
    </row>
    <row r="32" spans="1:5">
      <c r="A32" s="4" t="s">
        <v>539</v>
      </c>
    </row>
    <row r="33" spans="1:5">
      <c r="A33" s="3" t="s">
        <v>528</v>
      </c>
    </row>
    <row r="34" spans="1:5">
      <c r="A34" s="4" t="s">
        <v>75</v>
      </c>
      <c r="B34" s="5" t="n">
        <v>0</v>
      </c>
      <c r="D34" s="5" t="n">
        <v>0</v>
      </c>
    </row>
    <row r="35" spans="1:5">
      <c r="A35" s="4" t="s">
        <v>540</v>
      </c>
    </row>
    <row r="36" spans="1:5">
      <c r="A36" s="3" t="s">
        <v>528</v>
      </c>
    </row>
    <row r="37" spans="1:5">
      <c r="A37" s="4" t="s">
        <v>75</v>
      </c>
      <c r="B37" s="5" t="n">
        <v>0</v>
      </c>
      <c r="D37" s="5" t="n">
        <v>0</v>
      </c>
    </row>
    <row r="38" spans="1:5">
      <c r="A38" s="4" t="s">
        <v>541</v>
      </c>
    </row>
    <row r="39" spans="1:5">
      <c r="A39" s="3" t="s">
        <v>528</v>
      </c>
    </row>
    <row r="40" spans="1:5">
      <c r="A40" s="4" t="s">
        <v>75</v>
      </c>
      <c r="B40" s="5" t="n">
        <v>1</v>
      </c>
      <c r="D40" s="8" t="n">
        <v>3.3</v>
      </c>
    </row>
    <row r="41" spans="1:5">
      <c r="A41" s="4" t="s">
        <v>542</v>
      </c>
    </row>
    <row r="42" spans="1:5">
      <c r="A42" s="3" t="s">
        <v>528</v>
      </c>
    </row>
    <row r="43" spans="1:5">
      <c r="A43" s="4" t="s">
        <v>75</v>
      </c>
      <c r="B43" s="8" t="n">
        <v>1.4</v>
      </c>
      <c r="D43" s="8" t="n">
        <v>3.6</v>
      </c>
    </row>
    <row r="44" spans="1:5">
      <c r="A44" s="4" t="s">
        <v>543</v>
      </c>
    </row>
    <row r="45" spans="1:5">
      <c r="A45" s="3" t="s">
        <v>528</v>
      </c>
    </row>
    <row r="46" spans="1:5">
      <c r="A46" s="4" t="s">
        <v>75</v>
      </c>
      <c r="B46" s="8" t="n">
        <v>5.7</v>
      </c>
      <c r="D46" s="5" t="n">
        <v>18</v>
      </c>
    </row>
    <row r="47" spans="1:5">
      <c r="A47" s="4" t="s">
        <v>544</v>
      </c>
    </row>
    <row r="48" spans="1:5">
      <c r="A48" s="3" t="s">
        <v>528</v>
      </c>
    </row>
    <row r="49" spans="1:5">
      <c r="A49" s="4" t="s">
        <v>75</v>
      </c>
      <c r="B49" s="5" t="n">
        <v>0</v>
      </c>
      <c r="D49" s="5" t="n">
        <v>0</v>
      </c>
    </row>
    <row r="50" spans="1:5">
      <c r="A50" s="4" t="s">
        <v>545</v>
      </c>
    </row>
    <row r="51" spans="1:5">
      <c r="A51" s="3" t="s">
        <v>528</v>
      </c>
    </row>
    <row r="52" spans="1:5">
      <c r="A52" s="4" t="s">
        <v>75</v>
      </c>
      <c r="B52" s="8" t="n">
        <v>2.8</v>
      </c>
      <c r="D52" s="8" t="n">
        <v>8.9</v>
      </c>
    </row>
    <row r="53" spans="1:5">
      <c r="A53" s="4" t="s">
        <v>546</v>
      </c>
    </row>
    <row r="54" spans="1:5">
      <c r="A54" s="3" t="s">
        <v>528</v>
      </c>
    </row>
    <row r="55" spans="1:5">
      <c r="A55" s="4" t="s">
        <v>75</v>
      </c>
      <c r="B55" s="8" t="n">
        <v>1.4</v>
      </c>
      <c r="D55" s="8" t="n">
        <v>5.3</v>
      </c>
    </row>
    <row r="56" spans="1:5">
      <c r="A56" s="4" t="s">
        <v>547</v>
      </c>
    </row>
    <row r="57" spans="1:5">
      <c r="A57" s="3" t="s">
        <v>528</v>
      </c>
    </row>
    <row r="58" spans="1:5">
      <c r="A58" s="4" t="s">
        <v>75</v>
      </c>
      <c r="B58" s="5" t="n">
        <v>1</v>
      </c>
      <c r="D58" s="8" t="n">
        <v>3.4</v>
      </c>
    </row>
    <row r="59" spans="1:5">
      <c r="A59" s="4" t="s">
        <v>548</v>
      </c>
    </row>
    <row r="60" spans="1:5">
      <c r="A60" s="3" t="s">
        <v>528</v>
      </c>
    </row>
    <row r="61" spans="1:5">
      <c r="A61" s="4" t="s">
        <v>75</v>
      </c>
      <c r="B61" s="5" t="n">
        <v>0</v>
      </c>
      <c r="D61" s="5" t="n">
        <v>0</v>
      </c>
    </row>
    <row r="62" spans="1:5">
      <c r="A62" s="4" t="s">
        <v>549</v>
      </c>
    </row>
    <row r="63" spans="1:5">
      <c r="A63" s="3" t="s">
        <v>528</v>
      </c>
    </row>
    <row r="64" spans="1:5">
      <c r="A64" s="4" t="s">
        <v>75</v>
      </c>
      <c r="B64" s="8" t="n">
        <v>0.5</v>
      </c>
      <c r="D64" s="8" t="n">
        <v>0.4</v>
      </c>
    </row>
    <row r="65" spans="1:5">
      <c r="A65" s="4" t="s">
        <v>550</v>
      </c>
    </row>
    <row r="66" spans="1:5">
      <c r="A66" s="3" t="s">
        <v>528</v>
      </c>
    </row>
    <row r="67" spans="1:5">
      <c r="A67" s="4" t="s">
        <v>75</v>
      </c>
      <c r="B67" s="5" t="n">
        <v>12</v>
      </c>
      <c r="D67" s="8" t="n">
        <v>30.2</v>
      </c>
    </row>
    <row r="68" spans="1:5">
      <c r="A68" s="4" t="s">
        <v>551</v>
      </c>
    </row>
    <row r="69" spans="1:5">
      <c r="A69" s="3" t="s">
        <v>528</v>
      </c>
    </row>
    <row r="70" spans="1:5">
      <c r="A70" s="4" t="s">
        <v>75</v>
      </c>
      <c r="B70" s="8" t="n">
        <v>8.699999999999999</v>
      </c>
      <c r="D70" s="8" t="n">
        <v>20.9</v>
      </c>
    </row>
    <row r="71" spans="1:5">
      <c r="A71" s="4" t="s">
        <v>552</v>
      </c>
    </row>
    <row r="72" spans="1:5">
      <c r="A72" s="3" t="s">
        <v>528</v>
      </c>
    </row>
    <row r="73" spans="1:5">
      <c r="A73" s="4" t="s">
        <v>75</v>
      </c>
      <c r="B73" s="5" t="n">
        <v>0</v>
      </c>
      <c r="D73" s="5" t="n">
        <v>0</v>
      </c>
    </row>
    <row r="74" spans="1:5">
      <c r="A74" s="4" t="s">
        <v>553</v>
      </c>
    </row>
    <row r="75" spans="1:5">
      <c r="A75" s="3" t="s">
        <v>528</v>
      </c>
    </row>
    <row r="76" spans="1:5">
      <c r="A76" s="4" t="s">
        <v>75</v>
      </c>
      <c r="B76" s="8" t="n">
        <v>1.4</v>
      </c>
      <c r="D76" s="8" t="n">
        <v>5.3</v>
      </c>
    </row>
    <row r="77" spans="1:5">
      <c r="A77" s="4" t="s">
        <v>554</v>
      </c>
    </row>
    <row r="78" spans="1:5">
      <c r="A78" s="3" t="s">
        <v>528</v>
      </c>
    </row>
    <row r="79" spans="1:5">
      <c r="A79" s="4" t="s">
        <v>75</v>
      </c>
      <c r="B79" s="5" t="n">
        <v>0</v>
      </c>
      <c r="D79" s="5" t="n">
        <v>0</v>
      </c>
    </row>
    <row r="80" spans="1:5">
      <c r="A80" s="4" t="s">
        <v>555</v>
      </c>
    </row>
    <row r="81" spans="1:5">
      <c r="A81" s="3" t="s">
        <v>528</v>
      </c>
    </row>
    <row r="82" spans="1:5">
      <c r="A82" s="4" t="s">
        <v>75</v>
      </c>
      <c r="B82" s="5" t="n">
        <v>0</v>
      </c>
      <c r="D82" s="5" t="n">
        <v>0</v>
      </c>
    </row>
    <row r="83" spans="1:5">
      <c r="A83" s="4" t="s">
        <v>556</v>
      </c>
    </row>
    <row r="84" spans="1:5">
      <c r="A84" s="3" t="s">
        <v>528</v>
      </c>
    </row>
    <row r="85" spans="1:5">
      <c r="A85" s="4" t="s">
        <v>75</v>
      </c>
      <c r="B85" s="8" t="n">
        <v>1.9</v>
      </c>
      <c r="D85" s="5" t="n">
        <v>4</v>
      </c>
    </row>
    <row r="86" spans="1:5">
      <c r="A86" s="4" t="s">
        <v>557</v>
      </c>
    </row>
    <row r="87" spans="1:5">
      <c r="A87" s="3" t="s">
        <v>528</v>
      </c>
    </row>
    <row r="88" spans="1:5">
      <c r="A88" s="4" t="s">
        <v>75</v>
      </c>
      <c r="B88" s="8" t="n">
        <v>4.8</v>
      </c>
      <c r="D88" s="8" t="n">
        <v>15.6</v>
      </c>
    </row>
    <row r="89" spans="1:5">
      <c r="A89" s="4" t="s">
        <v>558</v>
      </c>
    </row>
    <row r="90" spans="1:5">
      <c r="A90" s="3" t="s">
        <v>528</v>
      </c>
    </row>
    <row r="91" spans="1:5">
      <c r="A91" s="4" t="s">
        <v>75</v>
      </c>
      <c r="B91" s="5" t="n">
        <v>0</v>
      </c>
      <c r="D91" s="5" t="n">
        <v>0</v>
      </c>
    </row>
    <row r="92" spans="1:5">
      <c r="A92" s="4" t="s">
        <v>559</v>
      </c>
    </row>
    <row r="93" spans="1:5">
      <c r="A93" s="3" t="s">
        <v>528</v>
      </c>
    </row>
    <row r="94" spans="1:5">
      <c r="A94" s="4" t="s">
        <v>75</v>
      </c>
      <c r="B94" s="8" t="n">
        <v>2.8</v>
      </c>
      <c r="D94" s="8" t="n">
        <v>8.9</v>
      </c>
    </row>
    <row r="95" spans="1:5">
      <c r="A95" s="4" t="s">
        <v>560</v>
      </c>
    </row>
    <row r="96" spans="1:5">
      <c r="A96" s="3" t="s">
        <v>528</v>
      </c>
    </row>
    <row r="97" spans="1:5">
      <c r="A97" s="4" t="s">
        <v>75</v>
      </c>
      <c r="B97" s="5" t="n">
        <v>0</v>
      </c>
      <c r="D97" s="5" t="n">
        <v>0</v>
      </c>
    </row>
    <row r="98" spans="1:5">
      <c r="A98" s="4" t="s">
        <v>561</v>
      </c>
    </row>
    <row r="99" spans="1:5">
      <c r="A99" s="3" t="s">
        <v>528</v>
      </c>
    </row>
    <row r="100" spans="1:5">
      <c r="A100" s="4" t="s">
        <v>75</v>
      </c>
      <c r="B100" s="5" t="n">
        <v>1</v>
      </c>
      <c r="D100" s="8" t="n">
        <v>3.4</v>
      </c>
    </row>
    <row r="101" spans="1:5">
      <c r="A101" s="4" t="s">
        <v>562</v>
      </c>
    </row>
    <row r="102" spans="1:5">
      <c r="A102" s="3" t="s">
        <v>528</v>
      </c>
    </row>
    <row r="103" spans="1:5">
      <c r="A103" s="4" t="s">
        <v>75</v>
      </c>
      <c r="B103" s="5" t="n">
        <v>1</v>
      </c>
      <c r="D103" s="8" t="n">
        <v>3.3</v>
      </c>
    </row>
    <row r="104" spans="1:5">
      <c r="A104" s="4" t="s">
        <v>563</v>
      </c>
    </row>
    <row r="105" spans="1:5">
      <c r="A105" s="3" t="s">
        <v>528</v>
      </c>
    </row>
    <row r="106" spans="1:5">
      <c r="A106" s="4" t="s">
        <v>75</v>
      </c>
      <c r="B106" s="9" t="n">
        <v>0</v>
      </c>
      <c r="D106" s="9"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1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6"/>
    <col customWidth="1" max="5" min="5" width="14"/>
    <col customWidth="1" max="6" min="6" width="16"/>
    <col customWidth="1" max="7" min="7" width="37"/>
    <col customWidth="1" max="8" min="8" width="8"/>
    <col customWidth="1" max="9" min="9" width="15"/>
  </cols>
  <sheetData>
    <row r="1" spans="1:9">
      <c r="A1" s="1" t="s">
        <v>564</v>
      </c>
      <c r="C1" s="2" t="s">
        <v>565</v>
      </c>
      <c r="D1" s="2" t="s">
        <v>566</v>
      </c>
      <c r="E1" s="2" t="s">
        <v>567</v>
      </c>
      <c r="F1" s="2" t="s">
        <v>568</v>
      </c>
      <c r="G1" s="2" t="s">
        <v>2</v>
      </c>
      <c r="I1" s="2" t="s">
        <v>23</v>
      </c>
    </row>
    <row r="2" spans="1:9">
      <c r="A2" s="3" t="s">
        <v>569</v>
      </c>
    </row>
    <row r="3" spans="1:9">
      <c r="A3" s="4" t="s">
        <v>570</v>
      </c>
      <c r="G3" s="9" t="n">
        <v>1000000</v>
      </c>
    </row>
    <row r="4" spans="1:9">
      <c r="A4" s="4" t="s">
        <v>571</v>
      </c>
      <c r="G4" s="5" t="n">
        <v>3901700000</v>
      </c>
      <c r="I4" s="9" t="n">
        <v>3093000000</v>
      </c>
    </row>
    <row r="5" spans="1:9">
      <c r="A5" s="4" t="s">
        <v>572</v>
      </c>
      <c r="G5" s="9" t="n">
        <v>-23600000</v>
      </c>
      <c r="I5" s="5" t="n">
        <v>-20900000</v>
      </c>
    </row>
    <row r="6" spans="1:9">
      <c r="A6" s="4" t="s">
        <v>573</v>
      </c>
      <c r="G6" s="4" t="s">
        <v>574</v>
      </c>
    </row>
    <row r="7" spans="1:9">
      <c r="A7" s="4" t="s">
        <v>575</v>
      </c>
      <c r="G7" s="4" t="s">
        <v>574</v>
      </c>
    </row>
    <row r="8" spans="1:9">
      <c r="A8" s="4" t="s">
        <v>41</v>
      </c>
      <c r="G8" s="9" t="n">
        <v>12000000</v>
      </c>
      <c r="H8" s="4" t="s">
        <v>28</v>
      </c>
      <c r="I8" s="5" t="n">
        <v>0</v>
      </c>
    </row>
    <row r="9" spans="1:9">
      <c r="A9" s="4" t="s">
        <v>576</v>
      </c>
      <c r="G9" s="5" t="n">
        <v>1</v>
      </c>
    </row>
    <row r="10" spans="1:9">
      <c r="A10" s="4" t="s">
        <v>577</v>
      </c>
      <c r="G10" s="5" t="n">
        <v>-1200000</v>
      </c>
      <c r="I10" s="5" t="n">
        <v>-1300000</v>
      </c>
    </row>
    <row r="11" spans="1:9">
      <c r="A11" s="4" t="s">
        <v>578</v>
      </c>
      <c r="G11" s="5" t="n">
        <v>3876900000</v>
      </c>
      <c r="I11" s="5" t="n">
        <v>3070800000</v>
      </c>
    </row>
    <row r="12" spans="1:9">
      <c r="A12" s="4" t="s">
        <v>579</v>
      </c>
    </row>
    <row r="13" spans="1:9">
      <c r="A13" s="3" t="s">
        <v>569</v>
      </c>
    </row>
    <row r="14" spans="1:9">
      <c r="A14" s="4" t="s">
        <v>571</v>
      </c>
      <c r="G14" s="5" t="n">
        <v>550000000</v>
      </c>
      <c r="I14" s="5" t="n">
        <v>550000000</v>
      </c>
    </row>
    <row r="15" spans="1:9">
      <c r="A15" s="4" t="s">
        <v>572</v>
      </c>
      <c r="G15" s="5" t="n">
        <v>-4800000</v>
      </c>
      <c r="I15" s="5" t="n">
        <v>-5900000</v>
      </c>
    </row>
    <row r="16" spans="1:9">
      <c r="A16" s="4" t="s">
        <v>577</v>
      </c>
      <c r="G16" s="5" t="n">
        <v>-1200000</v>
      </c>
      <c r="I16" s="5" t="n">
        <v>-1300000</v>
      </c>
    </row>
    <row r="17" spans="1:9">
      <c r="A17" s="4" t="s">
        <v>578</v>
      </c>
      <c r="G17" s="5" t="n">
        <v>544000000</v>
      </c>
      <c r="I17" s="9" t="n">
        <v>542800000</v>
      </c>
    </row>
    <row r="18" spans="1:9">
      <c r="A18" s="4" t="s">
        <v>580</v>
      </c>
    </row>
    <row r="19" spans="1:9">
      <c r="A19" s="3" t="s">
        <v>569</v>
      </c>
    </row>
    <row r="20" spans="1:9">
      <c r="A20" s="4" t="s">
        <v>571</v>
      </c>
      <c r="C20" s="9" t="n">
        <v>12000000</v>
      </c>
      <c r="G20" s="5" t="n">
        <v>12000000</v>
      </c>
    </row>
    <row r="21" spans="1:9">
      <c r="A21" s="4" t="s">
        <v>572</v>
      </c>
      <c r="G21" s="9" t="n">
        <v>0</v>
      </c>
    </row>
    <row r="22" spans="1:9">
      <c r="A22" s="4" t="s">
        <v>581</v>
      </c>
      <c r="G22" s="4" t="s">
        <v>582</v>
      </c>
    </row>
    <row r="23" spans="1:9">
      <c r="A23" s="4" t="s">
        <v>583</v>
      </c>
      <c r="C23" s="4" t="s">
        <v>584</v>
      </c>
    </row>
    <row r="24" spans="1:9">
      <c r="A24" s="4" t="s">
        <v>585</v>
      </c>
      <c r="G24" s="4" t="s">
        <v>586</v>
      </c>
    </row>
    <row r="25" spans="1:9">
      <c r="A25" s="4" t="s">
        <v>587</v>
      </c>
      <c r="G25" s="4" t="s">
        <v>588</v>
      </c>
      <c r="I25" s="4" t="s">
        <v>441</v>
      </c>
    </row>
    <row r="26" spans="1:9">
      <c r="A26" s="4" t="s">
        <v>577</v>
      </c>
      <c r="G26" s="9" t="n">
        <v>0</v>
      </c>
    </row>
    <row r="27" spans="1:9">
      <c r="A27" s="4" t="s">
        <v>578</v>
      </c>
      <c r="G27" s="5" t="n">
        <v>12000000</v>
      </c>
    </row>
    <row r="28" spans="1:9">
      <c r="A28" s="4" t="s">
        <v>589</v>
      </c>
    </row>
    <row r="29" spans="1:9">
      <c r="A29" s="3" t="s">
        <v>569</v>
      </c>
    </row>
    <row r="30" spans="1:9">
      <c r="A30" s="4" t="s">
        <v>590</v>
      </c>
      <c r="B30" s="4" t="s">
        <v>42</v>
      </c>
      <c r="G30" s="9" t="n">
        <v>350000000</v>
      </c>
    </row>
    <row r="31" spans="1:9">
      <c r="A31" s="4" t="s">
        <v>591</v>
      </c>
      <c r="G31" s="4" t="s">
        <v>441</v>
      </c>
    </row>
    <row r="32" spans="1:9">
      <c r="A32" s="4" t="s">
        <v>571</v>
      </c>
      <c r="B32" s="4" t="s">
        <v>412</v>
      </c>
      <c r="G32" s="9" t="n">
        <v>0</v>
      </c>
      <c r="I32" s="9" t="n">
        <v>13900000</v>
      </c>
    </row>
    <row r="33" spans="1:9">
      <c r="A33" s="4" t="s">
        <v>572</v>
      </c>
      <c r="B33" s="4" t="s">
        <v>412</v>
      </c>
      <c r="G33" s="9" t="n">
        <v>0</v>
      </c>
      <c r="I33" s="5" t="n">
        <v>0</v>
      </c>
    </row>
    <row r="34" spans="1:9">
      <c r="A34" s="4" t="s">
        <v>581</v>
      </c>
      <c r="G34" s="4" t="s">
        <v>592</v>
      </c>
    </row>
    <row r="35" spans="1:9">
      <c r="A35" s="4" t="s">
        <v>577</v>
      </c>
      <c r="B35" s="4" t="s">
        <v>412</v>
      </c>
      <c r="G35" s="9" t="n">
        <v>0</v>
      </c>
      <c r="I35" s="5" t="n">
        <v>0</v>
      </c>
    </row>
    <row r="36" spans="1:9">
      <c r="A36" s="4" t="s">
        <v>578</v>
      </c>
      <c r="B36" s="4" t="s">
        <v>412</v>
      </c>
      <c r="G36" s="5" t="n">
        <v>0</v>
      </c>
      <c r="I36" s="9" t="n">
        <v>13900000</v>
      </c>
    </row>
    <row r="37" spans="1:9">
      <c r="A37" s="4" t="s">
        <v>593</v>
      </c>
    </row>
    <row r="38" spans="1:9">
      <c r="A38" s="3" t="s">
        <v>569</v>
      </c>
    </row>
    <row r="39" spans="1:9">
      <c r="A39" s="4" t="s">
        <v>590</v>
      </c>
      <c r="G39" s="9" t="n">
        <v>315000000</v>
      </c>
    </row>
    <row r="40" spans="1:9">
      <c r="A40" s="4" t="s">
        <v>594</v>
      </c>
    </row>
    <row r="41" spans="1:9">
      <c r="A41" s="3" t="s">
        <v>569</v>
      </c>
    </row>
    <row r="42" spans="1:9">
      <c r="A42" s="4" t="s">
        <v>591</v>
      </c>
      <c r="G42" s="4" t="s">
        <v>595</v>
      </c>
    </row>
    <row r="43" spans="1:9">
      <c r="A43" s="4" t="s">
        <v>596</v>
      </c>
      <c r="G43" s="5" t="n">
        <v>5</v>
      </c>
    </row>
    <row r="44" spans="1:9">
      <c r="A44" s="4" t="s">
        <v>571</v>
      </c>
      <c r="G44" s="9" t="n">
        <v>975000000</v>
      </c>
    </row>
    <row r="45" spans="1:9">
      <c r="A45" s="4" t="s">
        <v>597</v>
      </c>
    </row>
    <row r="46" spans="1:9">
      <c r="A46" s="3" t="s">
        <v>569</v>
      </c>
    </row>
    <row r="47" spans="1:9">
      <c r="A47" s="4" t="s">
        <v>571</v>
      </c>
      <c r="B47" s="4" t="s">
        <v>598</v>
      </c>
      <c r="G47" s="9" t="n">
        <v>400000000</v>
      </c>
    </row>
    <row r="48" spans="1:9">
      <c r="A48" s="4" t="s">
        <v>581</v>
      </c>
      <c r="B48" s="4" t="s">
        <v>409</v>
      </c>
      <c r="G48" s="4" t="s">
        <v>599</v>
      </c>
    </row>
    <row r="49" spans="1:9">
      <c r="A49" s="4" t="s">
        <v>585</v>
      </c>
      <c r="B49" s="4" t="s">
        <v>598</v>
      </c>
      <c r="G49" s="4" t="s">
        <v>600</v>
      </c>
    </row>
    <row r="50" spans="1:9">
      <c r="A50" s="4" t="s">
        <v>587</v>
      </c>
      <c r="G50" s="4" t="s">
        <v>441</v>
      </c>
      <c r="I50" s="4" t="s">
        <v>441</v>
      </c>
    </row>
    <row r="51" spans="1:9">
      <c r="A51" s="4" t="s">
        <v>601</v>
      </c>
    </row>
    <row r="52" spans="1:9">
      <c r="A52" s="3" t="s">
        <v>569</v>
      </c>
    </row>
    <row r="53" spans="1:9">
      <c r="A53" s="4" t="s">
        <v>571</v>
      </c>
      <c r="G53" s="9" t="n">
        <v>250000000</v>
      </c>
      <c r="H53" s="4" t="s">
        <v>598</v>
      </c>
      <c r="I53" s="9" t="n">
        <v>100000000</v>
      </c>
    </row>
    <row r="54" spans="1:9">
      <c r="A54" s="4" t="s">
        <v>581</v>
      </c>
      <c r="B54" s="4" t="s">
        <v>409</v>
      </c>
      <c r="G54" s="4" t="s">
        <v>602</v>
      </c>
    </row>
    <row r="55" spans="1:9">
      <c r="A55" s="4" t="s">
        <v>585</v>
      </c>
      <c r="B55" s="4" t="s">
        <v>598</v>
      </c>
      <c r="G55" s="4" t="s">
        <v>603</v>
      </c>
    </row>
    <row r="56" spans="1:9">
      <c r="A56" s="4" t="s">
        <v>587</v>
      </c>
      <c r="G56" s="4" t="s">
        <v>441</v>
      </c>
      <c r="I56" s="4" t="s">
        <v>441</v>
      </c>
    </row>
    <row r="57" spans="1:9">
      <c r="A57" s="4" t="s">
        <v>604</v>
      </c>
    </row>
    <row r="58" spans="1:9">
      <c r="A58" s="3" t="s">
        <v>569</v>
      </c>
    </row>
    <row r="59" spans="1:9">
      <c r="A59" s="4" t="s">
        <v>571</v>
      </c>
      <c r="B59" s="4" t="s">
        <v>598</v>
      </c>
      <c r="G59" s="9" t="n">
        <v>100000000</v>
      </c>
    </row>
    <row r="60" spans="1:9">
      <c r="A60" s="4" t="s">
        <v>581</v>
      </c>
      <c r="B60" s="4" t="s">
        <v>409</v>
      </c>
      <c r="G60" s="4" t="s">
        <v>605</v>
      </c>
    </row>
    <row r="61" spans="1:9">
      <c r="A61" s="4" t="s">
        <v>585</v>
      </c>
      <c r="B61" s="4" t="s">
        <v>606</v>
      </c>
      <c r="G61" s="4" t="s">
        <v>607</v>
      </c>
    </row>
    <row r="62" spans="1:9">
      <c r="A62" s="4" t="s">
        <v>587</v>
      </c>
      <c r="G62" s="4" t="s">
        <v>441</v>
      </c>
      <c r="I62" s="4" t="s">
        <v>441</v>
      </c>
    </row>
    <row r="63" spans="1:9">
      <c r="A63" s="4" t="s">
        <v>608</v>
      </c>
    </row>
    <row r="64" spans="1:9">
      <c r="A64" s="3" t="s">
        <v>569</v>
      </c>
    </row>
    <row r="65" spans="1:9">
      <c r="A65" s="4" t="s">
        <v>571</v>
      </c>
      <c r="B65" s="4" t="s">
        <v>409</v>
      </c>
      <c r="G65" s="9" t="n">
        <v>75000000</v>
      </c>
    </row>
    <row r="66" spans="1:9">
      <c r="A66" s="4" t="s">
        <v>581</v>
      </c>
      <c r="B66" s="4" t="s">
        <v>409</v>
      </c>
      <c r="G66" s="4" t="s">
        <v>609</v>
      </c>
    </row>
    <row r="67" spans="1:9">
      <c r="A67" s="4" t="s">
        <v>585</v>
      </c>
      <c r="B67" s="4" t="s">
        <v>598</v>
      </c>
      <c r="G67" s="4" t="s">
        <v>610</v>
      </c>
    </row>
    <row r="68" spans="1:9">
      <c r="A68" s="4" t="s">
        <v>587</v>
      </c>
      <c r="G68" s="4" t="s">
        <v>441</v>
      </c>
      <c r="I68" s="4" t="s">
        <v>441</v>
      </c>
    </row>
    <row r="69" spans="1:9">
      <c r="A69" s="4" t="s">
        <v>611</v>
      </c>
    </row>
    <row r="70" spans="1:9">
      <c r="A70" s="3" t="s">
        <v>569</v>
      </c>
    </row>
    <row r="71" spans="1:9">
      <c r="A71" s="4" t="s">
        <v>571</v>
      </c>
      <c r="B71" s="4" t="s">
        <v>409</v>
      </c>
      <c r="G71" s="9" t="n">
        <v>150000000</v>
      </c>
    </row>
    <row r="72" spans="1:9">
      <c r="A72" s="4" t="s">
        <v>581</v>
      </c>
      <c r="B72" s="4" t="s">
        <v>409</v>
      </c>
      <c r="G72" s="4" t="s">
        <v>612</v>
      </c>
    </row>
    <row r="73" spans="1:9">
      <c r="A73" s="4" t="s">
        <v>585</v>
      </c>
      <c r="B73" s="4" t="s">
        <v>613</v>
      </c>
      <c r="G73" s="4" t="s">
        <v>614</v>
      </c>
    </row>
    <row r="74" spans="1:9">
      <c r="A74" s="4" t="s">
        <v>587</v>
      </c>
      <c r="G74" s="4" t="s">
        <v>441</v>
      </c>
      <c r="I74" s="4" t="s">
        <v>441</v>
      </c>
    </row>
    <row r="75" spans="1:9">
      <c r="A75" s="4" t="s">
        <v>615</v>
      </c>
    </row>
    <row r="76" spans="1:9">
      <c r="A76" s="3" t="s">
        <v>569</v>
      </c>
    </row>
    <row r="77" spans="1:9">
      <c r="A77" s="4" t="s">
        <v>616</v>
      </c>
      <c r="E77" s="4" t="s">
        <v>617</v>
      </c>
    </row>
    <row r="78" spans="1:9">
      <c r="A78" s="4" t="s">
        <v>618</v>
      </c>
      <c r="E78" s="9" t="n">
        <v>350000000</v>
      </c>
    </row>
    <row r="79" spans="1:9">
      <c r="A79" s="4" t="s">
        <v>619</v>
      </c>
    </row>
    <row r="80" spans="1:9">
      <c r="A80" s="3" t="s">
        <v>569</v>
      </c>
    </row>
    <row r="81" spans="1:9">
      <c r="A81" s="4" t="s">
        <v>571</v>
      </c>
      <c r="F81" s="9" t="n">
        <v>300000000</v>
      </c>
      <c r="G81" s="9" t="n">
        <v>300000000</v>
      </c>
    </row>
    <row r="82" spans="1:9">
      <c r="A82" s="4" t="s">
        <v>581</v>
      </c>
      <c r="G82" s="4" t="s">
        <v>592</v>
      </c>
    </row>
    <row r="83" spans="1:9">
      <c r="A83" s="4" t="s">
        <v>583</v>
      </c>
      <c r="F83" s="4" t="s">
        <v>620</v>
      </c>
    </row>
    <row r="84" spans="1:9">
      <c r="A84" s="4" t="s">
        <v>616</v>
      </c>
      <c r="F84" s="4" t="s">
        <v>621</v>
      </c>
    </row>
    <row r="85" spans="1:9">
      <c r="A85" s="4" t="s">
        <v>585</v>
      </c>
      <c r="F85" s="4" t="s">
        <v>622</v>
      </c>
      <c r="G85" s="4" t="s">
        <v>622</v>
      </c>
    </row>
    <row r="86" spans="1:9">
      <c r="A86" s="4" t="s">
        <v>587</v>
      </c>
      <c r="G86" s="4" t="s">
        <v>621</v>
      </c>
      <c r="I86" s="4" t="s">
        <v>621</v>
      </c>
    </row>
    <row r="87" spans="1:9">
      <c r="A87" s="4" t="s">
        <v>623</v>
      </c>
    </row>
    <row r="88" spans="1:9">
      <c r="A88" s="3" t="s">
        <v>569</v>
      </c>
    </row>
    <row r="89" spans="1:9">
      <c r="A89" s="4" t="s">
        <v>571</v>
      </c>
      <c r="D89" s="9" t="n">
        <v>250000000</v>
      </c>
      <c r="G89" s="9" t="n">
        <v>250000000</v>
      </c>
    </row>
    <row r="90" spans="1:9">
      <c r="A90" s="4" t="s">
        <v>581</v>
      </c>
      <c r="G90" s="4" t="s">
        <v>592</v>
      </c>
    </row>
    <row r="91" spans="1:9">
      <c r="A91" s="4" t="s">
        <v>583</v>
      </c>
      <c r="D91" s="4" t="s">
        <v>624</v>
      </c>
    </row>
    <row r="92" spans="1:9">
      <c r="A92" s="4" t="s">
        <v>616</v>
      </c>
      <c r="D92" s="4" t="s">
        <v>625</v>
      </c>
    </row>
    <row r="93" spans="1:9">
      <c r="A93" s="4" t="s">
        <v>585</v>
      </c>
      <c r="D93" s="4" t="s">
        <v>626</v>
      </c>
      <c r="G93" s="4" t="s">
        <v>626</v>
      </c>
    </row>
    <row r="94" spans="1:9">
      <c r="A94" s="4" t="s">
        <v>627</v>
      </c>
      <c r="D94" s="4" t="s">
        <v>628</v>
      </c>
    </row>
    <row r="95" spans="1:9">
      <c r="A95" s="4" t="s">
        <v>629</v>
      </c>
      <c r="D95" s="9" t="n">
        <v>248200000</v>
      </c>
    </row>
    <row r="96" spans="1:9">
      <c r="A96" s="4" t="s">
        <v>587</v>
      </c>
      <c r="D96" s="4" t="s">
        <v>630</v>
      </c>
      <c r="G96" s="4" t="s">
        <v>625</v>
      </c>
      <c r="I96" s="4" t="s">
        <v>625</v>
      </c>
    </row>
    <row r="97" spans="1:9">
      <c r="A97" s="4" t="s">
        <v>631</v>
      </c>
    </row>
    <row r="98" spans="1:9">
      <c r="A98" s="3" t="s">
        <v>569</v>
      </c>
    </row>
    <row r="99" spans="1:9">
      <c r="A99" s="4" t="s">
        <v>587</v>
      </c>
      <c r="G99" s="4" t="s">
        <v>441</v>
      </c>
      <c r="I99" s="4" t="s">
        <v>632</v>
      </c>
    </row>
    <row r="100" spans="1:9">
      <c r="A100" s="4" t="s">
        <v>633</v>
      </c>
    </row>
    <row r="101" spans="1:9">
      <c r="A101" s="3" t="s">
        <v>569</v>
      </c>
    </row>
    <row r="102" spans="1:9">
      <c r="A102" s="4" t="s">
        <v>571</v>
      </c>
      <c r="B102" s="4" t="s">
        <v>409</v>
      </c>
      <c r="G102" s="9" t="n">
        <v>300200000</v>
      </c>
    </row>
    <row r="103" spans="1:9">
      <c r="A103" s="4" t="s">
        <v>581</v>
      </c>
      <c r="B103" s="4" t="s">
        <v>409</v>
      </c>
      <c r="G103" s="4" t="s">
        <v>634</v>
      </c>
    </row>
    <row r="104" spans="1:9">
      <c r="A104" s="4" t="s">
        <v>635</v>
      </c>
      <c r="G104" s="4" t="s">
        <v>636</v>
      </c>
    </row>
    <row r="105" spans="1:9">
      <c r="A105" s="4" t="s">
        <v>585</v>
      </c>
      <c r="B105" s="4" t="s">
        <v>598</v>
      </c>
      <c r="G105" s="4" t="s">
        <v>637</v>
      </c>
    </row>
    <row r="106" spans="1:9">
      <c r="A106" s="4" t="s">
        <v>587</v>
      </c>
      <c r="G106" s="4" t="s">
        <v>638</v>
      </c>
      <c r="I106" s="4" t="s">
        <v>639</v>
      </c>
    </row>
    <row r="107" spans="1:9">
      <c r="A107" s="4" t="s">
        <v>640</v>
      </c>
      <c r="G107" s="9" t="n">
        <v>375500000</v>
      </c>
    </row>
    <row r="108" spans="1:9">
      <c r="A108" s="4" t="s">
        <v>641</v>
      </c>
    </row>
    <row r="109" spans="1:9">
      <c r="A109" s="3" t="s">
        <v>569</v>
      </c>
    </row>
    <row r="110" spans="1:9">
      <c r="A110" s="4" t="s">
        <v>571</v>
      </c>
      <c r="B110" s="4" t="s">
        <v>598</v>
      </c>
      <c r="G110" s="9" t="n">
        <v>385000000</v>
      </c>
    </row>
    <row r="111" spans="1:9">
      <c r="A111" s="4" t="s">
        <v>581</v>
      </c>
      <c r="B111" s="4" t="s">
        <v>409</v>
      </c>
      <c r="G111" s="4" t="s">
        <v>642</v>
      </c>
    </row>
    <row r="112" spans="1:9">
      <c r="A112" s="4" t="s">
        <v>635</v>
      </c>
      <c r="G112" s="4" t="s">
        <v>643</v>
      </c>
    </row>
    <row r="113" spans="1:9">
      <c r="A113" s="4" t="s">
        <v>585</v>
      </c>
      <c r="B113" s="4" t="s">
        <v>598</v>
      </c>
      <c r="G113" s="4" t="s">
        <v>644</v>
      </c>
    </row>
    <row r="114" spans="1:9">
      <c r="A114" s="4" t="s">
        <v>587</v>
      </c>
      <c r="G114" s="4" t="s">
        <v>645</v>
      </c>
      <c r="I114" s="4" t="s">
        <v>646</v>
      </c>
    </row>
    <row r="115" spans="1:9">
      <c r="A115" s="4" t="s">
        <v>640</v>
      </c>
      <c r="G115" s="9" t="n">
        <v>481400000</v>
      </c>
    </row>
    <row r="116" spans="1:9">
      <c r="A116" s="4" t="s">
        <v>647</v>
      </c>
    </row>
    <row r="117" spans="1:9">
      <c r="A117" s="3" t="s">
        <v>569</v>
      </c>
    </row>
    <row r="118" spans="1:9">
      <c r="A118" s="4" t="s">
        <v>571</v>
      </c>
      <c r="B118" s="4" t="s">
        <v>409</v>
      </c>
      <c r="G118" s="9" t="n">
        <v>350200000</v>
      </c>
    </row>
    <row r="119" spans="1:9">
      <c r="A119" s="4" t="s">
        <v>581</v>
      </c>
      <c r="B119" s="4" t="s">
        <v>409</v>
      </c>
      <c r="G119" s="4" t="s">
        <v>648</v>
      </c>
    </row>
    <row r="120" spans="1:9">
      <c r="A120" s="4" t="s">
        <v>635</v>
      </c>
      <c r="G120" s="4" t="s">
        <v>649</v>
      </c>
    </row>
    <row r="121" spans="1:9">
      <c r="A121" s="4" t="s">
        <v>585</v>
      </c>
      <c r="B121" s="4" t="s">
        <v>598</v>
      </c>
      <c r="G121" s="4" t="s">
        <v>650</v>
      </c>
    </row>
    <row r="122" spans="1:9">
      <c r="A122" s="4" t="s">
        <v>587</v>
      </c>
      <c r="G122" s="4" t="s">
        <v>651</v>
      </c>
      <c r="I122" s="4" t="s">
        <v>652</v>
      </c>
    </row>
    <row r="123" spans="1:9">
      <c r="A123" s="4" t="s">
        <v>640</v>
      </c>
      <c r="G123" s="9" t="n">
        <v>437800000</v>
      </c>
    </row>
    <row r="124" spans="1:9">
      <c r="A124" s="4" t="s">
        <v>653</v>
      </c>
    </row>
    <row r="125" spans="1:9">
      <c r="A125" s="3" t="s">
        <v>569</v>
      </c>
    </row>
    <row r="126" spans="1:9">
      <c r="A126" s="4" t="s">
        <v>571</v>
      </c>
      <c r="B126" s="4" t="s">
        <v>409</v>
      </c>
      <c r="G126" s="9" t="n">
        <v>350000000</v>
      </c>
    </row>
    <row r="127" spans="1:9">
      <c r="A127" s="4" t="s">
        <v>581</v>
      </c>
      <c r="B127" s="4" t="s">
        <v>409</v>
      </c>
      <c r="G127" s="4" t="s">
        <v>654</v>
      </c>
    </row>
    <row r="128" spans="1:9">
      <c r="A128" s="4" t="s">
        <v>635</v>
      </c>
      <c r="G128" s="4" t="s">
        <v>655</v>
      </c>
    </row>
    <row r="129" spans="1:9">
      <c r="A129" s="4" t="s">
        <v>585</v>
      </c>
      <c r="B129" s="4" t="s">
        <v>598</v>
      </c>
      <c r="G129" s="4" t="s">
        <v>656</v>
      </c>
    </row>
    <row r="130" spans="1:9">
      <c r="A130" s="4" t="s">
        <v>587</v>
      </c>
      <c r="G130" s="4" t="s">
        <v>657</v>
      </c>
      <c r="I130" s="4" t="s">
        <v>657</v>
      </c>
    </row>
    <row r="131" spans="1:9">
      <c r="A131" s="4" t="s">
        <v>640</v>
      </c>
      <c r="G131" s="9" t="n">
        <v>437800000</v>
      </c>
    </row>
    <row r="132" spans="1:9">
      <c r="A132" s="4" t="s">
        <v>658</v>
      </c>
    </row>
    <row r="133" spans="1:9">
      <c r="A133" s="3" t="s">
        <v>569</v>
      </c>
    </row>
    <row r="134" spans="1:9">
      <c r="A134" s="4" t="s">
        <v>571</v>
      </c>
      <c r="B134" s="4" t="s">
        <v>409</v>
      </c>
      <c r="G134" s="9" t="n">
        <v>350000000</v>
      </c>
    </row>
    <row r="135" spans="1:9">
      <c r="A135" s="4" t="s">
        <v>581</v>
      </c>
      <c r="B135" s="4" t="s">
        <v>409</v>
      </c>
      <c r="G135" s="4" t="s">
        <v>659</v>
      </c>
    </row>
    <row r="136" spans="1:9">
      <c r="A136" s="4" t="s">
        <v>635</v>
      </c>
      <c r="G136" s="4" t="s">
        <v>660</v>
      </c>
    </row>
    <row r="137" spans="1:9">
      <c r="A137" s="4" t="s">
        <v>585</v>
      </c>
      <c r="B137" s="4" t="s">
        <v>598</v>
      </c>
      <c r="G137" s="4" t="s">
        <v>661</v>
      </c>
    </row>
    <row r="138" spans="1:9">
      <c r="A138" s="4" t="s">
        <v>587</v>
      </c>
      <c r="G138" s="4" t="s">
        <v>662</v>
      </c>
      <c r="I138" s="4" t="s">
        <v>662</v>
      </c>
    </row>
    <row r="139" spans="1:9">
      <c r="A139" s="4" t="s">
        <v>640</v>
      </c>
      <c r="G139" s="9" t="n">
        <v>437800000</v>
      </c>
    </row>
    <row r="140" spans="1:9">
      <c r="A140" s="4" t="s">
        <v>663</v>
      </c>
    </row>
    <row r="141" spans="1:9">
      <c r="A141" s="3" t="s">
        <v>569</v>
      </c>
    </row>
    <row r="142" spans="1:9">
      <c r="A142" s="4" t="s">
        <v>571</v>
      </c>
      <c r="B142" s="4" t="s">
        <v>409</v>
      </c>
      <c r="G142" s="9" t="n">
        <v>450000000</v>
      </c>
    </row>
    <row r="143" spans="1:9">
      <c r="A143" s="4" t="s">
        <v>581</v>
      </c>
      <c r="B143" s="4" t="s">
        <v>409</v>
      </c>
      <c r="G143" s="4" t="s">
        <v>664</v>
      </c>
    </row>
    <row r="144" spans="1:9">
      <c r="A144" s="4" t="s">
        <v>635</v>
      </c>
      <c r="G144" s="4" t="s">
        <v>665</v>
      </c>
    </row>
    <row r="145" spans="1:9">
      <c r="A145" s="4" t="s">
        <v>585</v>
      </c>
      <c r="B145" s="4" t="s">
        <v>598</v>
      </c>
      <c r="G145" s="4" t="s">
        <v>666</v>
      </c>
    </row>
    <row r="146" spans="1:9">
      <c r="A146" s="4" t="s">
        <v>587</v>
      </c>
      <c r="G146" s="4" t="s">
        <v>639</v>
      </c>
      <c r="I146" s="4" t="s">
        <v>639</v>
      </c>
    </row>
    <row r="147" spans="1:9">
      <c r="A147" s="4" t="s">
        <v>640</v>
      </c>
      <c r="G147" s="9" t="n">
        <v>563200000</v>
      </c>
    </row>
    <row r="148" spans="1:9">
      <c r="A148" s="4" t="s">
        <v>667</v>
      </c>
    </row>
    <row r="149" spans="1:9">
      <c r="A149" s="3" t="s">
        <v>569</v>
      </c>
    </row>
    <row r="150" spans="1:9">
      <c r="A150" s="4" t="s">
        <v>571</v>
      </c>
      <c r="B150" s="4" t="s">
        <v>409</v>
      </c>
      <c r="G150" s="9" t="n">
        <v>350000000</v>
      </c>
    </row>
    <row r="151" spans="1:9">
      <c r="A151" s="4" t="s">
        <v>581</v>
      </c>
      <c r="B151" s="4" t="s">
        <v>409</v>
      </c>
      <c r="G151" s="4" t="s">
        <v>668</v>
      </c>
    </row>
    <row r="152" spans="1:9">
      <c r="A152" s="4" t="s">
        <v>635</v>
      </c>
      <c r="G152" s="4" t="s">
        <v>669</v>
      </c>
    </row>
    <row r="153" spans="1:9">
      <c r="A153" s="4" t="s">
        <v>585</v>
      </c>
      <c r="B153" s="4" t="s">
        <v>598</v>
      </c>
      <c r="G153" s="4" t="s">
        <v>670</v>
      </c>
    </row>
    <row r="154" spans="1:9">
      <c r="A154" s="4" t="s">
        <v>587</v>
      </c>
      <c r="G154" s="4" t="s">
        <v>632</v>
      </c>
      <c r="I154" s="4" t="s">
        <v>632</v>
      </c>
    </row>
    <row r="155" spans="1:9">
      <c r="A155" s="4" t="s">
        <v>640</v>
      </c>
      <c r="G155" s="9" t="n">
        <v>437600000</v>
      </c>
    </row>
    <row r="156" spans="1:9">
      <c r="A156" s="4" t="s">
        <v>671</v>
      </c>
    </row>
    <row r="157" spans="1:9">
      <c r="A157" s="3" t="s">
        <v>569</v>
      </c>
    </row>
    <row r="158" spans="1:9">
      <c r="A158" s="4" t="s">
        <v>571</v>
      </c>
      <c r="B158" s="4" t="s">
        <v>409</v>
      </c>
      <c r="G158" s="9" t="n">
        <v>500000000</v>
      </c>
    </row>
    <row r="159" spans="1:9">
      <c r="A159" s="4" t="s">
        <v>581</v>
      </c>
      <c r="B159" s="4" t="s">
        <v>409</v>
      </c>
      <c r="G159" s="4" t="s">
        <v>672</v>
      </c>
    </row>
    <row r="160" spans="1:9">
      <c r="A160" s="4" t="s">
        <v>635</v>
      </c>
      <c r="G160" s="4" t="s">
        <v>673</v>
      </c>
    </row>
    <row r="161" spans="1:9">
      <c r="A161" s="4" t="s">
        <v>585</v>
      </c>
      <c r="B161" s="4" t="s">
        <v>598</v>
      </c>
      <c r="G161" s="4" t="s">
        <v>674</v>
      </c>
    </row>
    <row r="162" spans="1:9">
      <c r="A162" s="4" t="s">
        <v>587</v>
      </c>
      <c r="G162" s="4" t="s">
        <v>675</v>
      </c>
    </row>
    <row r="163" spans="1:9">
      <c r="A163" s="4" t="s">
        <v>640</v>
      </c>
      <c r="G163" s="9" t="n">
        <v>625100000</v>
      </c>
    </row>
    <row r="164" spans="1:9">
      <c r="A164" s="4" t="s">
        <v>676</v>
      </c>
    </row>
    <row r="165" spans="1:9">
      <c r="A165" s="3" t="s">
        <v>569</v>
      </c>
    </row>
    <row r="166" spans="1:9">
      <c r="A166" s="4" t="s">
        <v>571</v>
      </c>
      <c r="B166" s="4" t="s">
        <v>409</v>
      </c>
      <c r="G166" s="9" t="n">
        <v>450000000</v>
      </c>
    </row>
    <row r="167" spans="1:9">
      <c r="A167" s="4" t="s">
        <v>581</v>
      </c>
      <c r="B167" s="4" t="s">
        <v>409</v>
      </c>
      <c r="G167" s="4" t="s">
        <v>677</v>
      </c>
    </row>
    <row r="168" spans="1:9">
      <c r="A168" s="4" t="s">
        <v>635</v>
      </c>
      <c r="G168" s="4" t="s">
        <v>678</v>
      </c>
    </row>
    <row r="169" spans="1:9">
      <c r="A169" s="4" t="s">
        <v>585</v>
      </c>
      <c r="B169" s="4" t="s">
        <v>598</v>
      </c>
      <c r="G169" s="4" t="s">
        <v>679</v>
      </c>
    </row>
    <row r="170" spans="1:9">
      <c r="A170" s="4" t="s">
        <v>587</v>
      </c>
      <c r="G170" s="4" t="s">
        <v>680</v>
      </c>
    </row>
    <row r="171" spans="1:9">
      <c r="A171" s="4" t="s">
        <v>640</v>
      </c>
      <c r="G171" s="9" t="n">
        <v>562600000</v>
      </c>
    </row>
    <row r="172" spans="1:9">
      <c r="A172" s="4" t="s">
        <v>681</v>
      </c>
    </row>
    <row r="173" spans="1:9">
      <c r="A173" s="3" t="s">
        <v>569</v>
      </c>
    </row>
    <row r="174" spans="1:9">
      <c r="A174" s="4" t="s">
        <v>571</v>
      </c>
      <c r="B174" s="4" t="s">
        <v>409</v>
      </c>
      <c r="G174" s="9" t="n">
        <v>398300000</v>
      </c>
    </row>
    <row r="175" spans="1:9">
      <c r="A175" s="4" t="s">
        <v>581</v>
      </c>
      <c r="B175" s="4" t="s">
        <v>409</v>
      </c>
      <c r="G175" s="4" t="s">
        <v>682</v>
      </c>
    </row>
    <row r="176" spans="1:9">
      <c r="A176" s="4" t="s">
        <v>635</v>
      </c>
      <c r="G176" s="4" t="s">
        <v>683</v>
      </c>
    </row>
    <row r="177" spans="1:9">
      <c r="A177" s="4" t="s">
        <v>585</v>
      </c>
      <c r="B177" s="4" t="s">
        <v>598</v>
      </c>
      <c r="G177" s="4" t="s">
        <v>684</v>
      </c>
    </row>
    <row r="178" spans="1:9">
      <c r="A178" s="4" t="s">
        <v>587</v>
      </c>
      <c r="G178" s="4" t="s">
        <v>685</v>
      </c>
    </row>
    <row r="179" spans="1:9">
      <c r="A179" s="4" t="s">
        <v>640</v>
      </c>
      <c r="G179" s="9" t="n">
        <v>500100000</v>
      </c>
    </row>
    <row r="180" spans="1:9">
      <c r="A180" s="4" t="s">
        <v>686</v>
      </c>
    </row>
    <row r="181" spans="1:9">
      <c r="A181" s="3" t="s">
        <v>569</v>
      </c>
    </row>
    <row r="182" spans="1:9">
      <c r="A182" s="4" t="s">
        <v>687</v>
      </c>
      <c r="B182" s="4" t="s">
        <v>613</v>
      </c>
      <c r="G182" s="4" t="s">
        <v>463</v>
      </c>
    </row>
    <row r="183" spans="1:9">
      <c r="A183" s="4" t="s">
        <v>688</v>
      </c>
    </row>
    <row r="184" spans="1:9">
      <c r="A184" s="3" t="s">
        <v>569</v>
      </c>
    </row>
    <row r="185" spans="1:9">
      <c r="A185" s="4" t="s">
        <v>687</v>
      </c>
      <c r="G185" s="4" t="s">
        <v>689</v>
      </c>
    </row>
    <row r="186" spans="1:9">
      <c r="A186" s="4" t="s">
        <v>690</v>
      </c>
    </row>
    <row r="187" spans="1:9">
      <c r="A187" s="3" t="s">
        <v>569</v>
      </c>
    </row>
    <row r="188" spans="1:9">
      <c r="A188" s="4" t="s">
        <v>687</v>
      </c>
      <c r="B188" s="4" t="s">
        <v>613</v>
      </c>
      <c r="G188" s="4" t="s">
        <v>691</v>
      </c>
    </row>
    <row r="189" spans="1:9">
      <c r="A189" s="4" t="s">
        <v>692</v>
      </c>
    </row>
    <row r="190" spans="1:9">
      <c r="A190" s="3" t="s">
        <v>569</v>
      </c>
    </row>
    <row r="191" spans="1:9">
      <c r="A191" s="4" t="s">
        <v>687</v>
      </c>
      <c r="B191" s="4" t="s">
        <v>613</v>
      </c>
      <c r="G191" s="4" t="s">
        <v>693</v>
      </c>
    </row>
    <row r="192" spans="1:9">
      <c r="A192" s="4" t="s">
        <v>694</v>
      </c>
    </row>
    <row r="193" spans="1:9">
      <c r="A193" s="3" t="s">
        <v>569</v>
      </c>
    </row>
    <row r="194" spans="1:9">
      <c r="A194" s="4" t="s">
        <v>687</v>
      </c>
      <c r="B194" s="4" t="s">
        <v>613</v>
      </c>
      <c r="G194" s="4" t="s">
        <v>695</v>
      </c>
    </row>
    <row r="195" spans="1:9">
      <c r="A195" s="4" t="s">
        <v>696</v>
      </c>
    </row>
    <row r="196" spans="1:9">
      <c r="A196" s="3" t="s">
        <v>569</v>
      </c>
    </row>
    <row r="197" spans="1:9">
      <c r="A197" s="4" t="s">
        <v>687</v>
      </c>
      <c r="B197" s="4" t="s">
        <v>409</v>
      </c>
      <c r="G197" s="4" t="s">
        <v>697</v>
      </c>
    </row>
    <row r="198" spans="1:9">
      <c r="A198" s="4" t="s">
        <v>698</v>
      </c>
    </row>
    <row r="199" spans="1:9">
      <c r="A199" s="3" t="s">
        <v>569</v>
      </c>
    </row>
    <row r="200" spans="1:9">
      <c r="A200" s="4" t="s">
        <v>687</v>
      </c>
      <c r="B200" s="4" t="s">
        <v>613</v>
      </c>
      <c r="G200" s="4" t="s">
        <v>699</v>
      </c>
    </row>
    <row r="201" spans="1:9">
      <c r="A201" s="4" t="s">
        <v>700</v>
      </c>
    </row>
    <row r="202" spans="1:9">
      <c r="A202" s="3" t="s">
        <v>569</v>
      </c>
    </row>
    <row r="203" spans="1:9">
      <c r="A203" s="4" t="s">
        <v>687</v>
      </c>
      <c r="G203" s="4" t="s">
        <v>701</v>
      </c>
    </row>
    <row r="204" spans="1:9"/>
    <row r="205" spans="1:9">
      <c r="A205" s="4" t="s">
        <v>28</v>
      </c>
      <c r="B205" s="4" t="s">
        <v>57</v>
      </c>
    </row>
    <row r="206" spans="1:9">
      <c r="A206" s="4" t="s">
        <v>42</v>
      </c>
      <c r="B206" s="4" t="s">
        <v>702</v>
      </c>
    </row>
    <row r="207" spans="1:9">
      <c r="A207" s="4" t="s">
        <v>412</v>
      </c>
      <c r="B207" s="4" t="s">
        <v>703</v>
      </c>
    </row>
    <row r="208" spans="1:9">
      <c r="A208" s="4" t="s">
        <v>409</v>
      </c>
      <c r="B208" s="4" t="s">
        <v>704</v>
      </c>
    </row>
    <row r="209" spans="1:9">
      <c r="A209" s="4" t="s">
        <v>705</v>
      </c>
      <c r="B209" s="4" t="s">
        <v>706</v>
      </c>
    </row>
    <row r="210" spans="1:9">
      <c r="A210" s="4" t="s">
        <v>707</v>
      </c>
      <c r="B210" s="4" t="s">
        <v>708</v>
      </c>
    </row>
    <row r="211" spans="1:9">
      <c r="A211" s="4" t="s">
        <v>709</v>
      </c>
      <c r="B211" s="4" t="s">
        <v>710</v>
      </c>
    </row>
  </sheetData>
  <mergeCells count="10">
    <mergeCell ref="A1:B1"/>
    <mergeCell ref="G1:H1"/>
    <mergeCell ref="A204:H204"/>
    <mergeCell ref="B205:H205"/>
    <mergeCell ref="B206:H206"/>
    <mergeCell ref="B207:H207"/>
    <mergeCell ref="B208:H208"/>
    <mergeCell ref="B209:H209"/>
    <mergeCell ref="B210:H210"/>
    <mergeCell ref="B211:H2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35"/>
    <col customWidth="1" max="3" min="3" width="15"/>
    <col customWidth="1" max="4" min="4" width="15"/>
    <col customWidth="1" max="5" min="5" width="15"/>
  </cols>
  <sheetData>
    <row r="1" spans="1:5">
      <c r="A1" s="1" t="s">
        <v>711</v>
      </c>
      <c r="C1" s="2" t="s">
        <v>2</v>
      </c>
      <c r="D1" s="2" t="s">
        <v>565</v>
      </c>
      <c r="E1" s="2" t="s">
        <v>23</v>
      </c>
    </row>
    <row r="2" spans="1:5">
      <c r="A2" s="3" t="s">
        <v>569</v>
      </c>
    </row>
    <row r="3" spans="1:5">
      <c r="A3" s="4" t="s">
        <v>571</v>
      </c>
      <c r="C3" s="9" t="n">
        <v>3901700000</v>
      </c>
      <c r="E3" s="9" t="n">
        <v>3093000000</v>
      </c>
    </row>
    <row r="4" spans="1:5">
      <c r="A4" s="4" t="s">
        <v>572</v>
      </c>
      <c r="C4" s="5" t="n">
        <v>-23600000</v>
      </c>
      <c r="E4" s="5" t="n">
        <v>-20900000</v>
      </c>
    </row>
    <row r="5" spans="1:5">
      <c r="A5" s="4" t="s">
        <v>577</v>
      </c>
      <c r="C5" s="5" t="n">
        <v>-1200000</v>
      </c>
      <c r="E5" s="5" t="n">
        <v>-1300000</v>
      </c>
    </row>
    <row r="6" spans="1:5">
      <c r="A6" s="4" t="s">
        <v>578</v>
      </c>
      <c r="C6" s="5" t="n">
        <v>3876900000</v>
      </c>
      <c r="E6" s="5" t="n">
        <v>3070800000</v>
      </c>
    </row>
    <row r="7" spans="1:5">
      <c r="A7" s="4" t="s">
        <v>712</v>
      </c>
    </row>
    <row r="8" spans="1:5">
      <c r="A8" s="3" t="s">
        <v>569</v>
      </c>
    </row>
    <row r="9" spans="1:5">
      <c r="A9" s="4" t="s">
        <v>572</v>
      </c>
      <c r="C9" s="5" t="n">
        <v>-3200000</v>
      </c>
      <c r="E9" s="5" t="n">
        <v>-2800000</v>
      </c>
    </row>
    <row r="10" spans="1:5">
      <c r="A10" s="4" t="s">
        <v>589</v>
      </c>
    </row>
    <row r="11" spans="1:5">
      <c r="A11" s="3" t="s">
        <v>569</v>
      </c>
    </row>
    <row r="12" spans="1:5">
      <c r="A12" s="4" t="s">
        <v>571</v>
      </c>
      <c r="B12" s="4" t="s">
        <v>28</v>
      </c>
      <c r="C12" s="5" t="n">
        <v>0</v>
      </c>
      <c r="E12" s="5" t="n">
        <v>13900000</v>
      </c>
    </row>
    <row r="13" spans="1:5">
      <c r="A13" s="4" t="s">
        <v>572</v>
      </c>
      <c r="B13" s="4" t="s">
        <v>28</v>
      </c>
      <c r="C13" s="5" t="n">
        <v>0</v>
      </c>
      <c r="E13" s="5" t="n">
        <v>0</v>
      </c>
    </row>
    <row r="14" spans="1:5">
      <c r="A14" s="4" t="s">
        <v>577</v>
      </c>
      <c r="B14" s="4" t="s">
        <v>28</v>
      </c>
      <c r="C14" s="5" t="n">
        <v>0</v>
      </c>
      <c r="E14" s="5" t="n">
        <v>0</v>
      </c>
    </row>
    <row r="15" spans="1:5">
      <c r="A15" s="4" t="s">
        <v>578</v>
      </c>
      <c r="B15" s="4" t="s">
        <v>28</v>
      </c>
      <c r="C15" s="5" t="n">
        <v>0</v>
      </c>
      <c r="E15" s="5" t="n">
        <v>13900000</v>
      </c>
    </row>
    <row r="16" spans="1:5">
      <c r="A16" s="4" t="s">
        <v>713</v>
      </c>
    </row>
    <row r="17" spans="1:5">
      <c r="A17" s="3" t="s">
        <v>569</v>
      </c>
    </row>
    <row r="18" spans="1:5">
      <c r="A18" s="4" t="s">
        <v>571</v>
      </c>
      <c r="C18" s="5" t="n">
        <v>3339700000</v>
      </c>
      <c r="E18" s="5" t="n">
        <v>2529100000</v>
      </c>
    </row>
    <row r="19" spans="1:5">
      <c r="A19" s="4" t="s">
        <v>572</v>
      </c>
      <c r="C19" s="5" t="n">
        <v>-18800000</v>
      </c>
      <c r="E19" s="5" t="n">
        <v>-15000000</v>
      </c>
    </row>
    <row r="20" spans="1:5">
      <c r="A20" s="4" t="s">
        <v>577</v>
      </c>
      <c r="C20" s="5" t="n">
        <v>0</v>
      </c>
      <c r="E20" s="5" t="n">
        <v>0</v>
      </c>
    </row>
    <row r="21" spans="1:5">
      <c r="A21" s="4" t="s">
        <v>578</v>
      </c>
      <c r="C21" s="5" t="n">
        <v>3320900000</v>
      </c>
      <c r="E21" s="5" t="n">
        <v>2514100000</v>
      </c>
    </row>
    <row r="22" spans="1:5">
      <c r="A22" s="4" t="s">
        <v>579</v>
      </c>
    </row>
    <row r="23" spans="1:5">
      <c r="A23" s="3" t="s">
        <v>569</v>
      </c>
    </row>
    <row r="24" spans="1:5">
      <c r="A24" s="4" t="s">
        <v>571</v>
      </c>
      <c r="C24" s="5" t="n">
        <v>550000000</v>
      </c>
      <c r="E24" s="5" t="n">
        <v>550000000</v>
      </c>
    </row>
    <row r="25" spans="1:5">
      <c r="A25" s="4" t="s">
        <v>572</v>
      </c>
      <c r="C25" s="5" t="n">
        <v>-4800000</v>
      </c>
      <c r="E25" s="5" t="n">
        <v>-5900000</v>
      </c>
    </row>
    <row r="26" spans="1:5">
      <c r="A26" s="4" t="s">
        <v>577</v>
      </c>
      <c r="C26" s="5" t="n">
        <v>-1200000</v>
      </c>
      <c r="E26" s="5" t="n">
        <v>-1300000</v>
      </c>
    </row>
    <row r="27" spans="1:5">
      <c r="A27" s="4" t="s">
        <v>578</v>
      </c>
      <c r="C27" s="5" t="n">
        <v>544000000</v>
      </c>
      <c r="E27" s="9" t="n">
        <v>542800000</v>
      </c>
    </row>
    <row r="28" spans="1:5">
      <c r="A28" s="4" t="s">
        <v>580</v>
      </c>
    </row>
    <row r="29" spans="1:5">
      <c r="A29" s="3" t="s">
        <v>569</v>
      </c>
    </row>
    <row r="30" spans="1:5">
      <c r="A30" s="4" t="s">
        <v>571</v>
      </c>
      <c r="C30" s="5" t="n">
        <v>12000000</v>
      </c>
      <c r="D30" s="9" t="n">
        <v>12000000</v>
      </c>
    </row>
    <row r="31" spans="1:5">
      <c r="A31" s="4" t="s">
        <v>572</v>
      </c>
      <c r="C31" s="5" t="n">
        <v>0</v>
      </c>
    </row>
    <row r="32" spans="1:5">
      <c r="A32" s="4" t="s">
        <v>577</v>
      </c>
      <c r="C32" s="5" t="n">
        <v>0</v>
      </c>
    </row>
    <row r="33" spans="1:5">
      <c r="A33" s="4" t="s">
        <v>578</v>
      </c>
      <c r="C33" s="9" t="n">
        <v>12000000</v>
      </c>
    </row>
    <row r="34" spans="1:5"/>
    <row r="35" spans="1:5">
      <c r="A35" s="4" t="s">
        <v>28</v>
      </c>
      <c r="B35" s="4" t="s">
        <v>703</v>
      </c>
    </row>
  </sheetData>
  <mergeCells count="3">
    <mergeCell ref="A1:B1"/>
    <mergeCell ref="A34:D34"/>
    <mergeCell ref="B35:D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37"/>
    <col customWidth="1" max="6" min="6" width="8"/>
    <col customWidth="1" max="7" min="7" width="15"/>
    <col customWidth="1" max="8" min="8" width="15"/>
  </cols>
  <sheetData>
    <row r="1" spans="1:8">
      <c r="A1" s="1" t="s">
        <v>714</v>
      </c>
      <c r="C1" s="2" t="s">
        <v>566</v>
      </c>
      <c r="D1" s="2" t="s">
        <v>568</v>
      </c>
      <c r="E1" s="2" t="s">
        <v>2</v>
      </c>
      <c r="G1" s="2" t="s">
        <v>565</v>
      </c>
      <c r="H1" s="2" t="s">
        <v>23</v>
      </c>
    </row>
    <row r="2" spans="1:8">
      <c r="A2" s="3" t="s">
        <v>569</v>
      </c>
    </row>
    <row r="3" spans="1:8">
      <c r="A3" s="4" t="s">
        <v>571</v>
      </c>
      <c r="E3" s="9" t="n">
        <v>3901700000</v>
      </c>
      <c r="H3" s="9" t="n">
        <v>3093000000</v>
      </c>
    </row>
    <row r="4" spans="1:8">
      <c r="A4" s="4" t="s">
        <v>593</v>
      </c>
    </row>
    <row r="5" spans="1:8">
      <c r="A5" s="3" t="s">
        <v>569</v>
      </c>
    </row>
    <row r="6" spans="1:8">
      <c r="A6" s="4" t="s">
        <v>715</v>
      </c>
      <c r="E6" s="9" t="n">
        <v>315000000</v>
      </c>
    </row>
    <row r="7" spans="1:8">
      <c r="A7" s="4" t="s">
        <v>589</v>
      </c>
    </row>
    <row r="8" spans="1:8">
      <c r="A8" s="3" t="s">
        <v>569</v>
      </c>
    </row>
    <row r="9" spans="1:8">
      <c r="A9" s="4" t="s">
        <v>581</v>
      </c>
      <c r="E9" s="4" t="s">
        <v>592</v>
      </c>
    </row>
    <row r="10" spans="1:8">
      <c r="A10" s="4" t="s">
        <v>716</v>
      </c>
      <c r="E10" s="4" t="s">
        <v>717</v>
      </c>
    </row>
    <row r="11" spans="1:8">
      <c r="A11" s="4" t="s">
        <v>715</v>
      </c>
      <c r="B11" s="4" t="s">
        <v>28</v>
      </c>
      <c r="E11" s="9" t="n">
        <v>350000000</v>
      </c>
    </row>
    <row r="12" spans="1:8">
      <c r="A12" s="4" t="s">
        <v>571</v>
      </c>
      <c r="B12" s="4" t="s">
        <v>42</v>
      </c>
      <c r="E12" s="9" t="n">
        <v>0</v>
      </c>
      <c r="H12" s="5" t="n">
        <v>13900000</v>
      </c>
    </row>
    <row r="13" spans="1:8">
      <c r="A13" s="4" t="s">
        <v>718</v>
      </c>
    </row>
    <row r="14" spans="1:8">
      <c r="A14" s="3" t="s">
        <v>569</v>
      </c>
    </row>
    <row r="15" spans="1:8">
      <c r="A15" s="4" t="s">
        <v>719</v>
      </c>
      <c r="E15" s="4" t="s">
        <v>689</v>
      </c>
    </row>
    <row r="16" spans="1:8">
      <c r="A16" s="4" t="s">
        <v>720</v>
      </c>
    </row>
    <row r="17" spans="1:8">
      <c r="A17" s="3" t="s">
        <v>569</v>
      </c>
    </row>
    <row r="18" spans="1:8">
      <c r="A18" s="4" t="s">
        <v>719</v>
      </c>
      <c r="E18" s="4" t="s">
        <v>701</v>
      </c>
    </row>
    <row r="19" spans="1:8">
      <c r="A19" s="4" t="s">
        <v>597</v>
      </c>
    </row>
    <row r="20" spans="1:8">
      <c r="A20" s="3" t="s">
        <v>569</v>
      </c>
    </row>
    <row r="21" spans="1:8">
      <c r="A21" s="4" t="s">
        <v>581</v>
      </c>
      <c r="B21" s="4" t="s">
        <v>412</v>
      </c>
      <c r="E21" s="4" t="s">
        <v>599</v>
      </c>
    </row>
    <row r="22" spans="1:8">
      <c r="A22" s="4" t="s">
        <v>585</v>
      </c>
      <c r="B22" s="4" t="s">
        <v>721</v>
      </c>
      <c r="E22" s="4" t="s">
        <v>600</v>
      </c>
    </row>
    <row r="23" spans="1:8">
      <c r="A23" s="4" t="s">
        <v>571</v>
      </c>
      <c r="B23" s="4" t="s">
        <v>721</v>
      </c>
      <c r="E23" s="9" t="n">
        <v>400000000</v>
      </c>
    </row>
    <row r="24" spans="1:8">
      <c r="A24" s="4" t="s">
        <v>722</v>
      </c>
    </row>
    <row r="25" spans="1:8">
      <c r="A25" s="3" t="s">
        <v>569</v>
      </c>
    </row>
    <row r="26" spans="1:8">
      <c r="A26" s="4" t="s">
        <v>719</v>
      </c>
      <c r="B26" s="4" t="s">
        <v>723</v>
      </c>
      <c r="E26" s="4" t="s">
        <v>691</v>
      </c>
    </row>
    <row r="27" spans="1:8">
      <c r="A27" s="4" t="s">
        <v>601</v>
      </c>
    </row>
    <row r="28" spans="1:8">
      <c r="A28" s="3" t="s">
        <v>569</v>
      </c>
    </row>
    <row r="29" spans="1:8">
      <c r="A29" s="4" t="s">
        <v>581</v>
      </c>
      <c r="B29" s="4" t="s">
        <v>412</v>
      </c>
      <c r="E29" s="4" t="s">
        <v>602</v>
      </c>
    </row>
    <row r="30" spans="1:8">
      <c r="A30" s="4" t="s">
        <v>585</v>
      </c>
      <c r="B30" s="4" t="s">
        <v>721</v>
      </c>
      <c r="E30" s="4" t="s">
        <v>603</v>
      </c>
    </row>
    <row r="31" spans="1:8">
      <c r="A31" s="4" t="s">
        <v>571</v>
      </c>
      <c r="E31" s="9" t="n">
        <v>250000000</v>
      </c>
      <c r="F31" s="4" t="s">
        <v>721</v>
      </c>
      <c r="H31" s="9" t="n">
        <v>100000000</v>
      </c>
    </row>
    <row r="32" spans="1:8">
      <c r="A32" s="4" t="s">
        <v>724</v>
      </c>
    </row>
    <row r="33" spans="1:8">
      <c r="A33" s="3" t="s">
        <v>569</v>
      </c>
    </row>
    <row r="34" spans="1:8">
      <c r="A34" s="4" t="s">
        <v>719</v>
      </c>
      <c r="B34" s="4" t="s">
        <v>723</v>
      </c>
      <c r="E34" s="4" t="s">
        <v>693</v>
      </c>
    </row>
    <row r="35" spans="1:8">
      <c r="A35" s="4" t="s">
        <v>604</v>
      </c>
    </row>
    <row r="36" spans="1:8">
      <c r="A36" s="3" t="s">
        <v>569</v>
      </c>
    </row>
    <row r="37" spans="1:8">
      <c r="A37" s="4" t="s">
        <v>581</v>
      </c>
      <c r="B37" s="4" t="s">
        <v>412</v>
      </c>
      <c r="E37" s="4" t="s">
        <v>605</v>
      </c>
    </row>
    <row r="38" spans="1:8">
      <c r="A38" s="4" t="s">
        <v>585</v>
      </c>
      <c r="B38" s="4" t="s">
        <v>725</v>
      </c>
      <c r="E38" s="4" t="s">
        <v>607</v>
      </c>
    </row>
    <row r="39" spans="1:8">
      <c r="A39" s="4" t="s">
        <v>571</v>
      </c>
      <c r="B39" s="4" t="s">
        <v>721</v>
      </c>
      <c r="E39" s="9" t="n">
        <v>100000000</v>
      </c>
    </row>
    <row r="40" spans="1:8">
      <c r="A40" s="4" t="s">
        <v>726</v>
      </c>
    </row>
    <row r="41" spans="1:8">
      <c r="A41" s="3" t="s">
        <v>569</v>
      </c>
    </row>
    <row r="42" spans="1:8">
      <c r="A42" s="4" t="s">
        <v>719</v>
      </c>
      <c r="B42" s="4" t="s">
        <v>723</v>
      </c>
      <c r="E42" s="4" t="s">
        <v>695</v>
      </c>
    </row>
    <row r="43" spans="1:8">
      <c r="A43" s="4" t="s">
        <v>608</v>
      </c>
    </row>
    <row r="44" spans="1:8">
      <c r="A44" s="3" t="s">
        <v>569</v>
      </c>
    </row>
    <row r="45" spans="1:8">
      <c r="A45" s="4" t="s">
        <v>581</v>
      </c>
      <c r="B45" s="4" t="s">
        <v>412</v>
      </c>
      <c r="E45" s="4" t="s">
        <v>609</v>
      </c>
    </row>
    <row r="46" spans="1:8">
      <c r="A46" s="4" t="s">
        <v>585</v>
      </c>
      <c r="B46" s="4" t="s">
        <v>721</v>
      </c>
      <c r="E46" s="4" t="s">
        <v>610</v>
      </c>
    </row>
    <row r="47" spans="1:8">
      <c r="A47" s="4" t="s">
        <v>571</v>
      </c>
      <c r="B47" s="4" t="s">
        <v>412</v>
      </c>
      <c r="E47" s="9" t="n">
        <v>75000000</v>
      </c>
    </row>
    <row r="48" spans="1:8">
      <c r="A48" s="4" t="s">
        <v>727</v>
      </c>
    </row>
    <row r="49" spans="1:8">
      <c r="A49" s="3" t="s">
        <v>569</v>
      </c>
    </row>
    <row r="50" spans="1:8">
      <c r="A50" s="4" t="s">
        <v>719</v>
      </c>
      <c r="B50" s="4" t="s">
        <v>412</v>
      </c>
      <c r="E50" s="4" t="s">
        <v>697</v>
      </c>
    </row>
    <row r="51" spans="1:8">
      <c r="A51" s="4" t="s">
        <v>611</v>
      </c>
    </row>
    <row r="52" spans="1:8">
      <c r="A52" s="3" t="s">
        <v>569</v>
      </c>
    </row>
    <row r="53" spans="1:8">
      <c r="A53" s="4" t="s">
        <v>581</v>
      </c>
      <c r="B53" s="4" t="s">
        <v>412</v>
      </c>
      <c r="E53" s="4" t="s">
        <v>612</v>
      </c>
    </row>
    <row r="54" spans="1:8">
      <c r="A54" s="4" t="s">
        <v>585</v>
      </c>
      <c r="B54" s="4" t="s">
        <v>723</v>
      </c>
      <c r="E54" s="4" t="s">
        <v>614</v>
      </c>
    </row>
    <row r="55" spans="1:8">
      <c r="A55" s="4" t="s">
        <v>571</v>
      </c>
      <c r="B55" s="4" t="s">
        <v>412</v>
      </c>
      <c r="E55" s="9" t="n">
        <v>150000000</v>
      </c>
    </row>
    <row r="56" spans="1:8">
      <c r="A56" s="4" t="s">
        <v>728</v>
      </c>
    </row>
    <row r="57" spans="1:8">
      <c r="A57" s="3" t="s">
        <v>569</v>
      </c>
    </row>
    <row r="58" spans="1:8">
      <c r="A58" s="4" t="s">
        <v>719</v>
      </c>
      <c r="B58" s="4" t="s">
        <v>723</v>
      </c>
      <c r="E58" s="4" t="s">
        <v>695</v>
      </c>
    </row>
    <row r="59" spans="1:8">
      <c r="A59" s="4" t="s">
        <v>729</v>
      </c>
    </row>
    <row r="60" spans="1:8">
      <c r="A60" s="3" t="s">
        <v>569</v>
      </c>
    </row>
    <row r="61" spans="1:8">
      <c r="A61" s="4" t="s">
        <v>719</v>
      </c>
      <c r="B61" s="4" t="s">
        <v>723</v>
      </c>
      <c r="E61" s="4" t="s">
        <v>455</v>
      </c>
    </row>
    <row r="62" spans="1:8">
      <c r="A62" s="4" t="s">
        <v>633</v>
      </c>
    </row>
    <row r="63" spans="1:8">
      <c r="A63" s="3" t="s">
        <v>569</v>
      </c>
    </row>
    <row r="64" spans="1:8">
      <c r="A64" s="4" t="s">
        <v>581</v>
      </c>
      <c r="B64" s="4" t="s">
        <v>412</v>
      </c>
      <c r="E64" s="4" t="s">
        <v>634</v>
      </c>
    </row>
    <row r="65" spans="1:8">
      <c r="A65" s="4" t="s">
        <v>585</v>
      </c>
      <c r="B65" s="4" t="s">
        <v>721</v>
      </c>
      <c r="E65" s="4" t="s">
        <v>637</v>
      </c>
    </row>
    <row r="66" spans="1:8">
      <c r="A66" s="4" t="s">
        <v>571</v>
      </c>
      <c r="B66" s="4" t="s">
        <v>412</v>
      </c>
      <c r="E66" s="9" t="n">
        <v>300200000</v>
      </c>
    </row>
    <row r="67" spans="1:8">
      <c r="A67" s="4" t="s">
        <v>641</v>
      </c>
    </row>
    <row r="68" spans="1:8">
      <c r="A68" s="3" t="s">
        <v>569</v>
      </c>
    </row>
    <row r="69" spans="1:8">
      <c r="A69" s="4" t="s">
        <v>581</v>
      </c>
      <c r="B69" s="4" t="s">
        <v>412</v>
      </c>
      <c r="E69" s="4" t="s">
        <v>642</v>
      </c>
    </row>
    <row r="70" spans="1:8">
      <c r="A70" s="4" t="s">
        <v>585</v>
      </c>
      <c r="B70" s="4" t="s">
        <v>721</v>
      </c>
      <c r="E70" s="4" t="s">
        <v>644</v>
      </c>
    </row>
    <row r="71" spans="1:8">
      <c r="A71" s="4" t="s">
        <v>571</v>
      </c>
      <c r="B71" s="4" t="s">
        <v>721</v>
      </c>
      <c r="E71" s="9" t="n">
        <v>385000000</v>
      </c>
    </row>
    <row r="72" spans="1:8">
      <c r="A72" s="4" t="s">
        <v>730</v>
      </c>
    </row>
    <row r="73" spans="1:8">
      <c r="A73" s="3" t="s">
        <v>569</v>
      </c>
    </row>
    <row r="74" spans="1:8">
      <c r="A74" s="4" t="s">
        <v>719</v>
      </c>
      <c r="B74" s="4" t="s">
        <v>723</v>
      </c>
      <c r="E74" s="4" t="s">
        <v>699</v>
      </c>
    </row>
    <row r="75" spans="1:8">
      <c r="A75" s="4" t="s">
        <v>647</v>
      </c>
    </row>
    <row r="76" spans="1:8">
      <c r="A76" s="3" t="s">
        <v>569</v>
      </c>
    </row>
    <row r="77" spans="1:8">
      <c r="A77" s="4" t="s">
        <v>581</v>
      </c>
      <c r="B77" s="4" t="s">
        <v>412</v>
      </c>
      <c r="E77" s="4" t="s">
        <v>648</v>
      </c>
    </row>
    <row r="78" spans="1:8">
      <c r="A78" s="4" t="s">
        <v>585</v>
      </c>
      <c r="B78" s="4" t="s">
        <v>721</v>
      </c>
      <c r="E78" s="4" t="s">
        <v>650</v>
      </c>
    </row>
    <row r="79" spans="1:8">
      <c r="A79" s="4" t="s">
        <v>571</v>
      </c>
      <c r="B79" s="4" t="s">
        <v>412</v>
      </c>
      <c r="E79" s="9" t="n">
        <v>350200000</v>
      </c>
    </row>
    <row r="80" spans="1:8">
      <c r="A80" s="4" t="s">
        <v>653</v>
      </c>
    </row>
    <row r="81" spans="1:8">
      <c r="A81" s="3" t="s">
        <v>569</v>
      </c>
    </row>
    <row r="82" spans="1:8">
      <c r="A82" s="4" t="s">
        <v>581</v>
      </c>
      <c r="B82" s="4" t="s">
        <v>412</v>
      </c>
      <c r="E82" s="4" t="s">
        <v>654</v>
      </c>
    </row>
    <row r="83" spans="1:8">
      <c r="A83" s="4" t="s">
        <v>585</v>
      </c>
      <c r="B83" s="4" t="s">
        <v>721</v>
      </c>
      <c r="E83" s="4" t="s">
        <v>656</v>
      </c>
    </row>
    <row r="84" spans="1:8">
      <c r="A84" s="4" t="s">
        <v>571</v>
      </c>
      <c r="B84" s="4" t="s">
        <v>412</v>
      </c>
      <c r="E84" s="9" t="n">
        <v>350000000</v>
      </c>
    </row>
    <row r="85" spans="1:8">
      <c r="A85" s="4" t="s">
        <v>658</v>
      </c>
    </row>
    <row r="86" spans="1:8">
      <c r="A86" s="3" t="s">
        <v>569</v>
      </c>
    </row>
    <row r="87" spans="1:8">
      <c r="A87" s="4" t="s">
        <v>581</v>
      </c>
      <c r="B87" s="4" t="s">
        <v>412</v>
      </c>
      <c r="E87" s="4" t="s">
        <v>659</v>
      </c>
    </row>
    <row r="88" spans="1:8">
      <c r="A88" s="4" t="s">
        <v>585</v>
      </c>
      <c r="B88" s="4" t="s">
        <v>721</v>
      </c>
      <c r="E88" s="4" t="s">
        <v>661</v>
      </c>
    </row>
    <row r="89" spans="1:8">
      <c r="A89" s="4" t="s">
        <v>571</v>
      </c>
      <c r="B89" s="4" t="s">
        <v>412</v>
      </c>
      <c r="E89" s="9" t="n">
        <v>350000000</v>
      </c>
    </row>
    <row r="90" spans="1:8">
      <c r="A90" s="4" t="s">
        <v>663</v>
      </c>
    </row>
    <row r="91" spans="1:8">
      <c r="A91" s="3" t="s">
        <v>569</v>
      </c>
    </row>
    <row r="92" spans="1:8">
      <c r="A92" s="4" t="s">
        <v>581</v>
      </c>
      <c r="B92" s="4" t="s">
        <v>412</v>
      </c>
      <c r="E92" s="4" t="s">
        <v>664</v>
      </c>
    </row>
    <row r="93" spans="1:8">
      <c r="A93" s="4" t="s">
        <v>585</v>
      </c>
      <c r="B93" s="4" t="s">
        <v>721</v>
      </c>
      <c r="E93" s="4" t="s">
        <v>666</v>
      </c>
    </row>
    <row r="94" spans="1:8">
      <c r="A94" s="4" t="s">
        <v>571</v>
      </c>
      <c r="B94" s="4" t="s">
        <v>412</v>
      </c>
      <c r="E94" s="9" t="n">
        <v>450000000</v>
      </c>
    </row>
    <row r="95" spans="1:8">
      <c r="A95" s="4" t="s">
        <v>667</v>
      </c>
    </row>
    <row r="96" spans="1:8">
      <c r="A96" s="3" t="s">
        <v>569</v>
      </c>
    </row>
    <row r="97" spans="1:8">
      <c r="A97" s="4" t="s">
        <v>581</v>
      </c>
      <c r="B97" s="4" t="s">
        <v>412</v>
      </c>
      <c r="E97" s="4" t="s">
        <v>668</v>
      </c>
    </row>
    <row r="98" spans="1:8">
      <c r="A98" s="4" t="s">
        <v>585</v>
      </c>
      <c r="B98" s="4" t="s">
        <v>721</v>
      </c>
      <c r="E98" s="4" t="s">
        <v>670</v>
      </c>
    </row>
    <row r="99" spans="1:8">
      <c r="A99" s="4" t="s">
        <v>571</v>
      </c>
      <c r="B99" s="4" t="s">
        <v>412</v>
      </c>
      <c r="E99" s="9" t="n">
        <v>350000000</v>
      </c>
    </row>
    <row r="100" spans="1:8">
      <c r="A100" s="4" t="s">
        <v>671</v>
      </c>
    </row>
    <row r="101" spans="1:8">
      <c r="A101" s="3" t="s">
        <v>569</v>
      </c>
    </row>
    <row r="102" spans="1:8">
      <c r="A102" s="4" t="s">
        <v>581</v>
      </c>
      <c r="B102" s="4" t="s">
        <v>412</v>
      </c>
      <c r="E102" s="4" t="s">
        <v>672</v>
      </c>
    </row>
    <row r="103" spans="1:8">
      <c r="A103" s="4" t="s">
        <v>585</v>
      </c>
      <c r="B103" s="4" t="s">
        <v>721</v>
      </c>
      <c r="E103" s="4" t="s">
        <v>674</v>
      </c>
    </row>
    <row r="104" spans="1:8">
      <c r="A104" s="4" t="s">
        <v>571</v>
      </c>
      <c r="B104" s="4" t="s">
        <v>412</v>
      </c>
      <c r="E104" s="9" t="n">
        <v>500000000</v>
      </c>
    </row>
    <row r="105" spans="1:8">
      <c r="A105" s="4" t="s">
        <v>676</v>
      </c>
    </row>
    <row r="106" spans="1:8">
      <c r="A106" s="3" t="s">
        <v>569</v>
      </c>
    </row>
    <row r="107" spans="1:8">
      <c r="A107" s="4" t="s">
        <v>581</v>
      </c>
      <c r="B107" s="4" t="s">
        <v>412</v>
      </c>
      <c r="E107" s="4" t="s">
        <v>677</v>
      </c>
    </row>
    <row r="108" spans="1:8">
      <c r="A108" s="4" t="s">
        <v>585</v>
      </c>
      <c r="B108" s="4" t="s">
        <v>721</v>
      </c>
      <c r="E108" s="4" t="s">
        <v>679</v>
      </c>
    </row>
    <row r="109" spans="1:8">
      <c r="A109" s="4" t="s">
        <v>571</v>
      </c>
      <c r="B109" s="4" t="s">
        <v>412</v>
      </c>
      <c r="E109" s="9" t="n">
        <v>450000000</v>
      </c>
    </row>
    <row r="110" spans="1:8">
      <c r="A110" s="4" t="s">
        <v>681</v>
      </c>
    </row>
    <row r="111" spans="1:8">
      <c r="A111" s="3" t="s">
        <v>569</v>
      </c>
    </row>
    <row r="112" spans="1:8">
      <c r="A112" s="4" t="s">
        <v>581</v>
      </c>
      <c r="B112" s="4" t="s">
        <v>412</v>
      </c>
      <c r="E112" s="4" t="s">
        <v>682</v>
      </c>
    </row>
    <row r="113" spans="1:8">
      <c r="A113" s="4" t="s">
        <v>585</v>
      </c>
      <c r="B113" s="4" t="s">
        <v>721</v>
      </c>
      <c r="E113" s="4" t="s">
        <v>684</v>
      </c>
    </row>
    <row r="114" spans="1:8">
      <c r="A114" s="4" t="s">
        <v>571</v>
      </c>
      <c r="B114" s="4" t="s">
        <v>412</v>
      </c>
      <c r="E114" s="9" t="n">
        <v>398300000</v>
      </c>
    </row>
    <row r="115" spans="1:8">
      <c r="A115" s="4" t="s">
        <v>619</v>
      </c>
    </row>
    <row r="116" spans="1:8">
      <c r="A116" s="3" t="s">
        <v>569</v>
      </c>
    </row>
    <row r="117" spans="1:8">
      <c r="A117" s="4" t="s">
        <v>581</v>
      </c>
      <c r="E117" s="4" t="s">
        <v>592</v>
      </c>
    </row>
    <row r="118" spans="1:8">
      <c r="A118" s="4" t="s">
        <v>585</v>
      </c>
      <c r="D118" s="4" t="s">
        <v>622</v>
      </c>
      <c r="E118" s="4" t="s">
        <v>622</v>
      </c>
    </row>
    <row r="119" spans="1:8">
      <c r="A119" s="4" t="s">
        <v>571</v>
      </c>
      <c r="D119" s="9" t="n">
        <v>300000000</v>
      </c>
      <c r="E119" s="9" t="n">
        <v>300000000</v>
      </c>
    </row>
    <row r="120" spans="1:8">
      <c r="A120" s="4" t="s">
        <v>623</v>
      </c>
    </row>
    <row r="121" spans="1:8">
      <c r="A121" s="3" t="s">
        <v>569</v>
      </c>
    </row>
    <row r="122" spans="1:8">
      <c r="A122" s="4" t="s">
        <v>581</v>
      </c>
      <c r="E122" s="4" t="s">
        <v>592</v>
      </c>
    </row>
    <row r="123" spans="1:8">
      <c r="A123" s="4" t="s">
        <v>585</v>
      </c>
      <c r="C123" s="4" t="s">
        <v>626</v>
      </c>
      <c r="E123" s="4" t="s">
        <v>626</v>
      </c>
    </row>
    <row r="124" spans="1:8">
      <c r="A124" s="4" t="s">
        <v>571</v>
      </c>
      <c r="C124" s="9" t="n">
        <v>250000000</v>
      </c>
      <c r="E124" s="9" t="n">
        <v>250000000</v>
      </c>
    </row>
    <row r="125" spans="1:8">
      <c r="A125" s="4" t="s">
        <v>580</v>
      </c>
    </row>
    <row r="126" spans="1:8">
      <c r="A126" s="3" t="s">
        <v>569</v>
      </c>
    </row>
    <row r="127" spans="1:8">
      <c r="A127" s="4" t="s">
        <v>581</v>
      </c>
      <c r="E127" s="4" t="s">
        <v>582</v>
      </c>
    </row>
    <row r="128" spans="1:8">
      <c r="A128" s="4" t="s">
        <v>585</v>
      </c>
      <c r="E128" s="4" t="s">
        <v>586</v>
      </c>
    </row>
    <row r="129" spans="1:8">
      <c r="A129" s="4" t="s">
        <v>571</v>
      </c>
      <c r="E129" s="9" t="n">
        <v>12000000</v>
      </c>
      <c r="G129" s="9" t="n">
        <v>12000000</v>
      </c>
    </row>
    <row r="130" spans="1:8">
      <c r="A130" s="4" t="s">
        <v>731</v>
      </c>
    </row>
    <row r="131" spans="1:8">
      <c r="A131" s="3" t="s">
        <v>569</v>
      </c>
    </row>
    <row r="132" spans="1:8">
      <c r="A132" s="4" t="s">
        <v>719</v>
      </c>
      <c r="B132" s="4" t="s">
        <v>723</v>
      </c>
      <c r="E132" s="4" t="s">
        <v>463</v>
      </c>
    </row>
    <row r="133" spans="1:8"/>
    <row r="134" spans="1:8">
      <c r="A134" s="4" t="s">
        <v>28</v>
      </c>
      <c r="B134" s="4" t="s">
        <v>702</v>
      </c>
    </row>
    <row r="135" spans="1:8">
      <c r="A135" s="4" t="s">
        <v>42</v>
      </c>
      <c r="B135" s="4" t="s">
        <v>703</v>
      </c>
    </row>
    <row r="136" spans="1:8">
      <c r="A136" s="4" t="s">
        <v>412</v>
      </c>
      <c r="B136" s="4" t="s">
        <v>704</v>
      </c>
    </row>
    <row r="137" spans="1:8">
      <c r="A137" s="4" t="s">
        <v>409</v>
      </c>
      <c r="B137" s="4" t="s">
        <v>706</v>
      </c>
    </row>
    <row r="138" spans="1:8">
      <c r="A138" s="4" t="s">
        <v>705</v>
      </c>
      <c r="B138" s="4" t="s">
        <v>710</v>
      </c>
    </row>
    <row r="139" spans="1:8">
      <c r="A139" s="4" t="s">
        <v>707</v>
      </c>
      <c r="B139" s="4" t="s">
        <v>708</v>
      </c>
    </row>
  </sheetData>
  <mergeCells count="9">
    <mergeCell ref="A1:B1"/>
    <mergeCell ref="E1:F1"/>
    <mergeCell ref="A133:G133"/>
    <mergeCell ref="B134:G134"/>
    <mergeCell ref="B135:G135"/>
    <mergeCell ref="B136:G136"/>
    <mergeCell ref="B137:G137"/>
    <mergeCell ref="B138:G138"/>
    <mergeCell ref="B139:G1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69</v>
      </c>
      <c r="D1" s="2" t="s">
        <v>1</v>
      </c>
    </row>
    <row r="2" spans="1:5">
      <c r="B2" s="2" t="s">
        <v>2</v>
      </c>
      <c r="C2" s="2" t="s">
        <v>70</v>
      </c>
      <c r="D2" s="2" t="s">
        <v>2</v>
      </c>
      <c r="E2" s="2" t="s">
        <v>70</v>
      </c>
    </row>
    <row r="3" spans="1:5">
      <c r="A3" s="4" t="s">
        <v>589</v>
      </c>
    </row>
    <row r="4" spans="1:5">
      <c r="A4" s="3" t="s">
        <v>569</v>
      </c>
    </row>
    <row r="5" spans="1:5">
      <c r="A5" s="4" t="s">
        <v>733</v>
      </c>
      <c r="B5" s="7" t="n">
        <v>153.9</v>
      </c>
      <c r="C5" s="7" t="n">
        <v>130.5</v>
      </c>
      <c r="D5" s="7" t="n">
        <v>265.4</v>
      </c>
      <c r="E5" s="7" t="n">
        <v>276.7</v>
      </c>
    </row>
    <row r="6" spans="1:5">
      <c r="A6" s="4" t="s">
        <v>734</v>
      </c>
      <c r="B6" s="8" t="n">
        <v>22.2</v>
      </c>
      <c r="C6" s="8" t="n">
        <v>35.7</v>
      </c>
      <c r="D6" s="8" t="n">
        <v>44.8</v>
      </c>
      <c r="E6" s="8" t="n">
        <v>92.2</v>
      </c>
    </row>
    <row r="7" spans="1:5">
      <c r="A7" s="4" t="s">
        <v>597</v>
      </c>
    </row>
    <row r="8" spans="1:5">
      <c r="A8" s="3" t="s">
        <v>569</v>
      </c>
    </row>
    <row r="9" spans="1:5">
      <c r="A9" s="4" t="s">
        <v>733</v>
      </c>
      <c r="B9" s="5" t="n">
        <v>201</v>
      </c>
      <c r="C9" s="5" t="n">
        <v>0</v>
      </c>
      <c r="D9" s="5" t="n">
        <v>201</v>
      </c>
      <c r="E9" s="8" t="n">
        <v>263.4</v>
      </c>
    </row>
    <row r="10" spans="1:5">
      <c r="A10" s="4" t="s">
        <v>734</v>
      </c>
      <c r="B10" s="8" t="n">
        <v>4.4</v>
      </c>
      <c r="C10" s="5" t="n">
        <v>0</v>
      </c>
      <c r="D10" s="8" t="n">
        <v>4.4</v>
      </c>
      <c r="E10" s="8" t="n">
        <v>3.4</v>
      </c>
    </row>
    <row r="11" spans="1:5">
      <c r="A11" s="4" t="s">
        <v>601</v>
      </c>
    </row>
    <row r="12" spans="1:5">
      <c r="A12" s="3" t="s">
        <v>569</v>
      </c>
    </row>
    <row r="13" spans="1:5">
      <c r="A13" s="4" t="s">
        <v>733</v>
      </c>
      <c r="B13" s="5" t="n">
        <v>0</v>
      </c>
      <c r="C13" s="5" t="n">
        <v>0</v>
      </c>
      <c r="D13" s="5" t="n">
        <v>99</v>
      </c>
      <c r="E13" s="5" t="n">
        <v>12</v>
      </c>
    </row>
    <row r="14" spans="1:5">
      <c r="A14" s="4" t="s">
        <v>734</v>
      </c>
      <c r="B14" s="5" t="n">
        <v>0</v>
      </c>
      <c r="C14" s="5" t="n">
        <v>0</v>
      </c>
      <c r="D14" s="8" t="n">
        <v>0.7</v>
      </c>
      <c r="E14" s="8" t="n">
        <v>7.8</v>
      </c>
    </row>
    <row r="15" spans="1:5">
      <c r="A15" s="4" t="s">
        <v>604</v>
      </c>
    </row>
    <row r="16" spans="1:5">
      <c r="A16" s="3" t="s">
        <v>569</v>
      </c>
    </row>
    <row r="17" spans="1:5">
      <c r="A17" s="4" t="s">
        <v>733</v>
      </c>
      <c r="B17" s="8" t="n">
        <v>97.3</v>
      </c>
      <c r="C17" s="5" t="n">
        <v>0</v>
      </c>
      <c r="D17" s="5" t="n">
        <v>99</v>
      </c>
      <c r="E17" s="5" t="n">
        <v>100</v>
      </c>
    </row>
    <row r="18" spans="1:5">
      <c r="A18" s="4" t="s">
        <v>734</v>
      </c>
      <c r="B18" s="8" t="n">
        <v>2.1</v>
      </c>
      <c r="C18" s="5" t="n">
        <v>0</v>
      </c>
      <c r="D18" s="8" t="n">
        <v>1.4</v>
      </c>
      <c r="E18" s="8" t="n">
        <v>10.4</v>
      </c>
    </row>
    <row r="19" spans="1:5">
      <c r="A19" s="4" t="s">
        <v>608</v>
      </c>
    </row>
    <row r="20" spans="1:5">
      <c r="A20" s="3" t="s">
        <v>569</v>
      </c>
    </row>
    <row r="21" spans="1:5">
      <c r="A21" s="4" t="s">
        <v>733</v>
      </c>
      <c r="B21" s="5" t="n">
        <v>0</v>
      </c>
      <c r="C21" s="5" t="n">
        <v>0</v>
      </c>
      <c r="D21" s="5" t="n">
        <v>75</v>
      </c>
      <c r="E21" s="5" t="n">
        <v>75</v>
      </c>
    </row>
    <row r="22" spans="1:5">
      <c r="A22" s="4" t="s">
        <v>734</v>
      </c>
      <c r="B22" s="5" t="n">
        <v>0</v>
      </c>
      <c r="C22" s="5" t="n">
        <v>0</v>
      </c>
      <c r="D22" s="8" t="n">
        <v>0.5</v>
      </c>
      <c r="E22" s="8" t="n">
        <v>9.800000000000001</v>
      </c>
    </row>
    <row r="23" spans="1:5">
      <c r="A23" s="4" t="s">
        <v>611</v>
      </c>
    </row>
    <row r="24" spans="1:5">
      <c r="A24" s="3" t="s">
        <v>569</v>
      </c>
    </row>
    <row r="25" spans="1:5">
      <c r="A25" s="4" t="s">
        <v>733</v>
      </c>
      <c r="B25" s="5" t="n">
        <v>100</v>
      </c>
      <c r="C25" s="5" t="n">
        <v>0</v>
      </c>
      <c r="D25" s="5" t="n">
        <v>150</v>
      </c>
      <c r="E25" s="5" t="n">
        <v>0</v>
      </c>
    </row>
    <row r="26" spans="1:5">
      <c r="A26" s="4" t="s">
        <v>734</v>
      </c>
      <c r="B26" s="7" t="n">
        <v>2.2</v>
      </c>
      <c r="C26" s="9" t="n">
        <v>0</v>
      </c>
      <c r="D26" s="7" t="n">
        <v>10.4</v>
      </c>
      <c r="E26" s="9"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59"/>
    <col customWidth="1" max="2" min="2" width="75"/>
    <col customWidth="1" max="3" min="3" width="14"/>
    <col customWidth="1" max="4" min="4" width="14"/>
    <col customWidth="1" max="5" min="5" width="14"/>
    <col customWidth="1" max="6" min="6" width="14"/>
    <col customWidth="1" max="7" min="7" width="14"/>
  </cols>
  <sheetData>
    <row r="1" spans="1:7">
      <c r="A1" s="1" t="s">
        <v>735</v>
      </c>
      <c r="C1" s="2" t="s">
        <v>2</v>
      </c>
      <c r="D1" s="2" t="s">
        <v>23</v>
      </c>
      <c r="E1" s="2" t="s">
        <v>70</v>
      </c>
      <c r="F1" s="2" t="s">
        <v>347</v>
      </c>
      <c r="G1" s="2" t="s">
        <v>566</v>
      </c>
    </row>
    <row r="2" spans="1:7">
      <c r="A2" s="3" t="s">
        <v>569</v>
      </c>
    </row>
    <row r="3" spans="1:7">
      <c r="A3" s="4" t="s">
        <v>736</v>
      </c>
      <c r="C3" s="9" t="n">
        <v>0</v>
      </c>
      <c r="D3" s="7" t="n">
        <v>13.9</v>
      </c>
    </row>
    <row r="4" spans="1:7">
      <c r="A4" s="4" t="s">
        <v>737</v>
      </c>
      <c r="C4" s="8" t="n">
        <v>3320.9</v>
      </c>
      <c r="D4" s="8" t="n">
        <v>2514.1</v>
      </c>
    </row>
    <row r="5" spans="1:7">
      <c r="A5" s="4" t="s">
        <v>736</v>
      </c>
      <c r="C5" s="5" t="n">
        <v>544</v>
      </c>
      <c r="D5" s="8" t="n">
        <v>542.8</v>
      </c>
    </row>
    <row r="6" spans="1:7">
      <c r="A6" s="4" t="s">
        <v>738</v>
      </c>
      <c r="C6" s="8" t="n">
        <v>347.6</v>
      </c>
      <c r="D6" s="8" t="n">
        <v>255.6</v>
      </c>
      <c r="E6" s="7" t="n">
        <v>273.6</v>
      </c>
      <c r="F6" s="7" t="n">
        <v>224.7</v>
      </c>
    </row>
    <row r="7" spans="1:7">
      <c r="A7" s="4" t="s">
        <v>589</v>
      </c>
    </row>
    <row r="8" spans="1:7">
      <c r="A8" s="3" t="s">
        <v>569</v>
      </c>
    </row>
    <row r="9" spans="1:7">
      <c r="A9" s="4" t="s">
        <v>736</v>
      </c>
      <c r="C9" s="5" t="n">
        <v>0</v>
      </c>
      <c r="D9" s="8" t="n">
        <v>13.9</v>
      </c>
    </row>
    <row r="10" spans="1:7">
      <c r="A10" s="4" t="s">
        <v>739</v>
      </c>
      <c r="B10" s="4" t="s">
        <v>28</v>
      </c>
      <c r="C10" s="9" t="n">
        <v>350</v>
      </c>
      <c r="D10" s="7" t="n">
        <v>336.1</v>
      </c>
    </row>
    <row r="11" spans="1:7">
      <c r="A11" s="4" t="s">
        <v>740</v>
      </c>
      <c r="C11" s="4" t="s">
        <v>441</v>
      </c>
      <c r="D11" s="4" t="s">
        <v>741</v>
      </c>
    </row>
    <row r="12" spans="1:7">
      <c r="A12" s="4" t="s">
        <v>597</v>
      </c>
    </row>
    <row r="13" spans="1:7">
      <c r="A13" s="3" t="s">
        <v>569</v>
      </c>
    </row>
    <row r="14" spans="1:7">
      <c r="A14" s="4" t="s">
        <v>737</v>
      </c>
      <c r="C14" s="9" t="n">
        <v>0</v>
      </c>
      <c r="D14" s="9" t="n">
        <v>0</v>
      </c>
    </row>
    <row r="15" spans="1:7">
      <c r="A15" s="4" t="s">
        <v>739</v>
      </c>
      <c r="B15" s="4" t="s">
        <v>28</v>
      </c>
      <c r="C15" s="5" t="n">
        <v>400</v>
      </c>
      <c r="D15" s="5" t="n">
        <v>400</v>
      </c>
    </row>
    <row r="16" spans="1:7">
      <c r="A16" s="4" t="s">
        <v>742</v>
      </c>
      <c r="C16" s="5" t="n">
        <v>0</v>
      </c>
      <c r="D16" s="5" t="n">
        <v>0</v>
      </c>
    </row>
    <row r="17" spans="1:7">
      <c r="A17" s="4" t="s">
        <v>738</v>
      </c>
      <c r="C17" s="7" t="n">
        <v>1.4</v>
      </c>
      <c r="D17" s="9" t="n">
        <v>1</v>
      </c>
    </row>
    <row r="18" spans="1:7">
      <c r="A18" s="4" t="s">
        <v>587</v>
      </c>
      <c r="C18" s="4" t="s">
        <v>441</v>
      </c>
      <c r="D18" s="4" t="s">
        <v>441</v>
      </c>
    </row>
    <row r="19" spans="1:7">
      <c r="A19" s="4" t="s">
        <v>601</v>
      </c>
    </row>
    <row r="20" spans="1:7">
      <c r="A20" s="3" t="s">
        <v>569</v>
      </c>
    </row>
    <row r="21" spans="1:7">
      <c r="A21" s="4" t="s">
        <v>737</v>
      </c>
      <c r="C21" s="9" t="n">
        <v>0</v>
      </c>
      <c r="D21" s="9" t="n">
        <v>0</v>
      </c>
    </row>
    <row r="22" spans="1:7">
      <c r="A22" s="4" t="s">
        <v>739</v>
      </c>
      <c r="B22" s="4" t="s">
        <v>28</v>
      </c>
      <c r="C22" s="5" t="n">
        <v>250</v>
      </c>
      <c r="D22" s="5" t="n">
        <v>100</v>
      </c>
    </row>
    <row r="23" spans="1:7">
      <c r="A23" s="4" t="s">
        <v>742</v>
      </c>
      <c r="C23" s="5" t="n">
        <v>0</v>
      </c>
      <c r="D23" s="5" t="n">
        <v>0</v>
      </c>
    </row>
    <row r="24" spans="1:7">
      <c r="A24" s="4" t="s">
        <v>738</v>
      </c>
      <c r="C24" s="7" t="n">
        <v>1.3</v>
      </c>
      <c r="D24" s="9" t="n">
        <v>1</v>
      </c>
    </row>
    <row r="25" spans="1:7">
      <c r="A25" s="4" t="s">
        <v>587</v>
      </c>
      <c r="C25" s="4" t="s">
        <v>441</v>
      </c>
      <c r="D25" s="4" t="s">
        <v>441</v>
      </c>
    </row>
    <row r="26" spans="1:7">
      <c r="A26" s="4" t="s">
        <v>604</v>
      </c>
    </row>
    <row r="27" spans="1:7">
      <c r="A27" s="3" t="s">
        <v>569</v>
      </c>
    </row>
    <row r="28" spans="1:7">
      <c r="A28" s="4" t="s">
        <v>737</v>
      </c>
      <c r="C28" s="9" t="n">
        <v>0</v>
      </c>
      <c r="D28" s="9" t="n">
        <v>0</v>
      </c>
    </row>
    <row r="29" spans="1:7">
      <c r="A29" s="4" t="s">
        <v>739</v>
      </c>
      <c r="B29" s="4" t="s">
        <v>28</v>
      </c>
      <c r="C29" s="5" t="n">
        <v>100</v>
      </c>
      <c r="D29" s="5" t="n">
        <v>100</v>
      </c>
    </row>
    <row r="30" spans="1:7">
      <c r="A30" s="4" t="s">
        <v>742</v>
      </c>
      <c r="C30" s="5" t="n">
        <v>0</v>
      </c>
      <c r="D30" s="5" t="n">
        <v>0</v>
      </c>
    </row>
    <row r="31" spans="1:7">
      <c r="A31" s="4" t="s">
        <v>738</v>
      </c>
      <c r="C31" s="7" t="n">
        <v>1.2</v>
      </c>
      <c r="D31" s="9" t="n">
        <v>1</v>
      </c>
    </row>
    <row r="32" spans="1:7">
      <c r="A32" s="4" t="s">
        <v>587</v>
      </c>
      <c r="C32" s="4" t="s">
        <v>441</v>
      </c>
      <c r="D32" s="4" t="s">
        <v>441</v>
      </c>
    </row>
    <row r="33" spans="1:7">
      <c r="A33" s="4" t="s">
        <v>608</v>
      </c>
    </row>
    <row r="34" spans="1:7">
      <c r="A34" s="3" t="s">
        <v>569</v>
      </c>
    </row>
    <row r="35" spans="1:7">
      <c r="A35" s="4" t="s">
        <v>737</v>
      </c>
      <c r="C35" s="9" t="n">
        <v>0</v>
      </c>
      <c r="D35" s="9" t="n">
        <v>0</v>
      </c>
    </row>
    <row r="36" spans="1:7">
      <c r="A36" s="4" t="s">
        <v>739</v>
      </c>
      <c r="B36" s="4" t="s">
        <v>28</v>
      </c>
      <c r="C36" s="5" t="n">
        <v>75</v>
      </c>
      <c r="D36" s="5" t="n">
        <v>75</v>
      </c>
    </row>
    <row r="37" spans="1:7">
      <c r="A37" s="4" t="s">
        <v>742</v>
      </c>
      <c r="C37" s="5" t="n">
        <v>0</v>
      </c>
    </row>
    <row r="38" spans="1:7">
      <c r="A38" s="4" t="s">
        <v>738</v>
      </c>
      <c r="C38" s="7" t="n">
        <v>0.1</v>
      </c>
      <c r="D38" s="9" t="n">
        <v>0</v>
      </c>
    </row>
    <row r="39" spans="1:7">
      <c r="A39" s="4" t="s">
        <v>587</v>
      </c>
      <c r="C39" s="4" t="s">
        <v>441</v>
      </c>
      <c r="D39" s="4" t="s">
        <v>441</v>
      </c>
    </row>
    <row r="40" spans="1:7">
      <c r="A40" s="4" t="s">
        <v>611</v>
      </c>
    </row>
    <row r="41" spans="1:7">
      <c r="A41" s="3" t="s">
        <v>569</v>
      </c>
    </row>
    <row r="42" spans="1:7">
      <c r="A42" s="4" t="s">
        <v>737</v>
      </c>
      <c r="C42" s="9" t="n">
        <v>0</v>
      </c>
      <c r="D42" s="9" t="n">
        <v>0</v>
      </c>
    </row>
    <row r="43" spans="1:7">
      <c r="A43" s="4" t="s">
        <v>739</v>
      </c>
      <c r="B43" s="4" t="s">
        <v>28</v>
      </c>
      <c r="C43" s="5" t="n">
        <v>150</v>
      </c>
      <c r="D43" s="5" t="n">
        <v>150</v>
      </c>
    </row>
    <row r="44" spans="1:7">
      <c r="A44" s="4" t="s">
        <v>742</v>
      </c>
      <c r="C44" s="5" t="n">
        <v>0</v>
      </c>
      <c r="D44" s="5" t="n">
        <v>0</v>
      </c>
    </row>
    <row r="45" spans="1:7">
      <c r="A45" s="4" t="s">
        <v>738</v>
      </c>
      <c r="C45" s="7" t="n">
        <v>1.4</v>
      </c>
      <c r="D45" s="9" t="n">
        <v>1</v>
      </c>
    </row>
    <row r="46" spans="1:7">
      <c r="A46" s="4" t="s">
        <v>587</v>
      </c>
      <c r="C46" s="4" t="s">
        <v>441</v>
      </c>
      <c r="D46" s="4" t="s">
        <v>441</v>
      </c>
    </row>
    <row r="47" spans="1:7">
      <c r="A47" s="4" t="s">
        <v>631</v>
      </c>
    </row>
    <row r="48" spans="1:7">
      <c r="A48" s="3" t="s">
        <v>569</v>
      </c>
    </row>
    <row r="49" spans="1:7">
      <c r="A49" s="4" t="s">
        <v>737</v>
      </c>
      <c r="C49" s="9" t="n">
        <v>0</v>
      </c>
      <c r="D49" s="9" t="n">
        <v>78</v>
      </c>
    </row>
    <row r="50" spans="1:7">
      <c r="A50" s="4" t="s">
        <v>742</v>
      </c>
      <c r="C50" s="5" t="n">
        <v>0</v>
      </c>
      <c r="D50" s="8" t="n">
        <v>238.4</v>
      </c>
    </row>
    <row r="51" spans="1:7">
      <c r="A51" s="4" t="s">
        <v>738</v>
      </c>
      <c r="C51" s="9" t="n">
        <v>0</v>
      </c>
      <c r="D51" s="7" t="n">
        <v>23.3</v>
      </c>
    </row>
    <row r="52" spans="1:7">
      <c r="A52" s="4" t="s">
        <v>587</v>
      </c>
      <c r="C52" s="4" t="s">
        <v>441</v>
      </c>
      <c r="D52" s="4" t="s">
        <v>632</v>
      </c>
    </row>
    <row r="53" spans="1:7">
      <c r="A53" s="4" t="s">
        <v>633</v>
      </c>
    </row>
    <row r="54" spans="1:7">
      <c r="A54" s="3" t="s">
        <v>569</v>
      </c>
    </row>
    <row r="55" spans="1:7">
      <c r="A55" s="4" t="s">
        <v>737</v>
      </c>
      <c r="C55" s="7" t="n">
        <v>50.4</v>
      </c>
      <c r="D55" s="7" t="n">
        <v>215.9</v>
      </c>
    </row>
    <row r="56" spans="1:7">
      <c r="A56" s="4" t="s">
        <v>742</v>
      </c>
      <c r="C56" s="8" t="n">
        <v>210.7</v>
      </c>
      <c r="D56" s="8" t="n">
        <v>313.3</v>
      </c>
    </row>
    <row r="57" spans="1:7">
      <c r="A57" s="4" t="s">
        <v>738</v>
      </c>
      <c r="C57" s="7" t="n">
        <v>22.4</v>
      </c>
      <c r="D57" s="7" t="n">
        <v>26.4</v>
      </c>
    </row>
    <row r="58" spans="1:7">
      <c r="A58" s="4" t="s">
        <v>587</v>
      </c>
      <c r="C58" s="4" t="s">
        <v>638</v>
      </c>
      <c r="D58" s="4" t="s">
        <v>639</v>
      </c>
    </row>
    <row r="59" spans="1:7">
      <c r="A59" s="4" t="s">
        <v>641</v>
      </c>
    </row>
    <row r="60" spans="1:7">
      <c r="A60" s="3" t="s">
        <v>569</v>
      </c>
    </row>
    <row r="61" spans="1:7">
      <c r="A61" s="4" t="s">
        <v>737</v>
      </c>
      <c r="C61" s="7" t="n">
        <v>190.8</v>
      </c>
      <c r="D61" s="9" t="n">
        <v>385</v>
      </c>
    </row>
    <row r="62" spans="1:7">
      <c r="A62" s="4" t="s">
        <v>742</v>
      </c>
      <c r="C62" s="5" t="n">
        <v>363</v>
      </c>
      <c r="D62" s="8" t="n">
        <v>467.2</v>
      </c>
    </row>
    <row r="63" spans="1:7">
      <c r="A63" s="4" t="s">
        <v>738</v>
      </c>
      <c r="C63" s="7" t="n">
        <v>32.8</v>
      </c>
      <c r="D63" s="7" t="n">
        <v>36.6</v>
      </c>
    </row>
    <row r="64" spans="1:7">
      <c r="A64" s="4" t="s">
        <v>587</v>
      </c>
      <c r="C64" s="4" t="s">
        <v>645</v>
      </c>
      <c r="D64" s="4" t="s">
        <v>646</v>
      </c>
    </row>
    <row r="65" spans="1:7">
      <c r="A65" s="4" t="s">
        <v>647</v>
      </c>
    </row>
    <row r="66" spans="1:7">
      <c r="A66" s="3" t="s">
        <v>569</v>
      </c>
    </row>
    <row r="67" spans="1:7">
      <c r="A67" s="4" t="s">
        <v>737</v>
      </c>
      <c r="C67" s="7" t="n">
        <v>250.2</v>
      </c>
      <c r="D67" s="7" t="n">
        <v>350.2</v>
      </c>
    </row>
    <row r="68" spans="1:7">
      <c r="A68" s="4" t="s">
        <v>742</v>
      </c>
      <c r="C68" s="8" t="n">
        <v>372.5</v>
      </c>
      <c r="D68" s="5" t="n">
        <v>428</v>
      </c>
    </row>
    <row r="69" spans="1:7">
      <c r="A69" s="4" t="s">
        <v>738</v>
      </c>
      <c r="C69" s="7" t="n">
        <v>31.6</v>
      </c>
      <c r="D69" s="7" t="n">
        <v>33.2</v>
      </c>
    </row>
    <row r="70" spans="1:7">
      <c r="A70" s="4" t="s">
        <v>587</v>
      </c>
      <c r="C70" s="4" t="s">
        <v>651</v>
      </c>
      <c r="D70" s="4" t="s">
        <v>652</v>
      </c>
    </row>
    <row r="71" spans="1:7">
      <c r="A71" s="4" t="s">
        <v>653</v>
      </c>
    </row>
    <row r="72" spans="1:7">
      <c r="A72" s="3" t="s">
        <v>569</v>
      </c>
    </row>
    <row r="73" spans="1:7">
      <c r="A73" s="4" t="s">
        <v>737</v>
      </c>
      <c r="C73" s="9" t="n">
        <v>350</v>
      </c>
      <c r="D73" s="9" t="n">
        <v>350</v>
      </c>
    </row>
    <row r="74" spans="1:7">
      <c r="A74" s="4" t="s">
        <v>742</v>
      </c>
      <c r="C74" s="8" t="n">
        <v>425.8</v>
      </c>
      <c r="D74" s="8" t="n">
        <v>425.7</v>
      </c>
    </row>
    <row r="75" spans="1:7">
      <c r="A75" s="4" t="s">
        <v>738</v>
      </c>
      <c r="C75" s="7" t="n">
        <v>33.2</v>
      </c>
      <c r="D75" s="7" t="n">
        <v>31.1</v>
      </c>
    </row>
    <row r="76" spans="1:7">
      <c r="A76" s="4" t="s">
        <v>587</v>
      </c>
      <c r="C76" s="4" t="s">
        <v>657</v>
      </c>
      <c r="D76" s="4" t="s">
        <v>657</v>
      </c>
    </row>
    <row r="77" spans="1:7">
      <c r="A77" s="4" t="s">
        <v>658</v>
      </c>
    </row>
    <row r="78" spans="1:7">
      <c r="A78" s="3" t="s">
        <v>569</v>
      </c>
    </row>
    <row r="79" spans="1:7">
      <c r="A79" s="4" t="s">
        <v>737</v>
      </c>
      <c r="C79" s="9" t="n">
        <v>350</v>
      </c>
      <c r="D79" s="9" t="n">
        <v>350</v>
      </c>
    </row>
    <row r="80" spans="1:7">
      <c r="A80" s="4" t="s">
        <v>742</v>
      </c>
      <c r="C80" s="8" t="n">
        <v>431.2</v>
      </c>
      <c r="D80" s="8" t="n">
        <v>425.9</v>
      </c>
    </row>
    <row r="81" spans="1:7">
      <c r="A81" s="4" t="s">
        <v>738</v>
      </c>
      <c r="C81" s="7" t="n">
        <v>33.1</v>
      </c>
      <c r="D81" s="7" t="n">
        <v>30.8</v>
      </c>
    </row>
    <row r="82" spans="1:7">
      <c r="A82" s="4" t="s">
        <v>587</v>
      </c>
      <c r="C82" s="4" t="s">
        <v>662</v>
      </c>
      <c r="D82" s="4" t="s">
        <v>662</v>
      </c>
    </row>
    <row r="83" spans="1:7">
      <c r="A83" s="4" t="s">
        <v>663</v>
      </c>
    </row>
    <row r="84" spans="1:7">
      <c r="A84" s="3" t="s">
        <v>569</v>
      </c>
    </row>
    <row r="85" spans="1:7">
      <c r="A85" s="4" t="s">
        <v>737</v>
      </c>
      <c r="C85" s="9" t="n">
        <v>450</v>
      </c>
      <c r="D85" s="9" t="n">
        <v>450</v>
      </c>
    </row>
    <row r="86" spans="1:7">
      <c r="A86" s="4" t="s">
        <v>742</v>
      </c>
      <c r="C86" s="8" t="n">
        <v>549.5</v>
      </c>
      <c r="D86" s="8" t="n">
        <v>545.8</v>
      </c>
    </row>
    <row r="87" spans="1:7">
      <c r="A87" s="4" t="s">
        <v>738</v>
      </c>
      <c r="C87" s="7" t="n">
        <v>41.4</v>
      </c>
      <c r="D87" s="7" t="n">
        <v>39.8</v>
      </c>
    </row>
    <row r="88" spans="1:7">
      <c r="A88" s="4" t="s">
        <v>587</v>
      </c>
      <c r="C88" s="4" t="s">
        <v>639</v>
      </c>
      <c r="D88" s="4" t="s">
        <v>639</v>
      </c>
    </row>
    <row r="89" spans="1:7">
      <c r="A89" s="4" t="s">
        <v>667</v>
      </c>
    </row>
    <row r="90" spans="1:7">
      <c r="A90" s="3" t="s">
        <v>569</v>
      </c>
    </row>
    <row r="91" spans="1:7">
      <c r="A91" s="4" t="s">
        <v>737</v>
      </c>
      <c r="C91" s="9" t="n">
        <v>350</v>
      </c>
      <c r="D91" s="9" t="n">
        <v>350</v>
      </c>
    </row>
    <row r="92" spans="1:7">
      <c r="A92" s="4" t="s">
        <v>742</v>
      </c>
      <c r="C92" s="8" t="n">
        <v>425.8</v>
      </c>
      <c r="D92" s="8" t="n">
        <v>482.6</v>
      </c>
    </row>
    <row r="93" spans="1:7">
      <c r="A93" s="4" t="s">
        <v>738</v>
      </c>
      <c r="C93" s="7" t="n">
        <v>30.9</v>
      </c>
      <c r="D93" s="7" t="n">
        <v>29.6</v>
      </c>
    </row>
    <row r="94" spans="1:7">
      <c r="A94" s="4" t="s">
        <v>587</v>
      </c>
      <c r="C94" s="4" t="s">
        <v>632</v>
      </c>
      <c r="D94" s="4" t="s">
        <v>632</v>
      </c>
    </row>
    <row r="95" spans="1:7">
      <c r="A95" s="4" t="s">
        <v>671</v>
      </c>
    </row>
    <row r="96" spans="1:7">
      <c r="A96" s="3" t="s">
        <v>569</v>
      </c>
    </row>
    <row r="97" spans="1:7">
      <c r="A97" s="4" t="s">
        <v>737</v>
      </c>
      <c r="C97" s="9" t="n">
        <v>500</v>
      </c>
    </row>
    <row r="98" spans="1:7">
      <c r="A98" s="4" t="s">
        <v>742</v>
      </c>
      <c r="C98" s="8" t="n">
        <v>610.1</v>
      </c>
    </row>
    <row r="99" spans="1:7">
      <c r="A99" s="4" t="s">
        <v>738</v>
      </c>
      <c r="C99" s="9" t="n">
        <v>44</v>
      </c>
    </row>
    <row r="100" spans="1:7">
      <c r="A100" s="4" t="s">
        <v>587</v>
      </c>
      <c r="C100" s="4" t="s">
        <v>675</v>
      </c>
    </row>
    <row r="101" spans="1:7">
      <c r="A101" s="4" t="s">
        <v>676</v>
      </c>
    </row>
    <row r="102" spans="1:7">
      <c r="A102" s="3" t="s">
        <v>569</v>
      </c>
    </row>
    <row r="103" spans="1:7">
      <c r="A103" s="4" t="s">
        <v>737</v>
      </c>
      <c r="C103" s="9" t="n">
        <v>450</v>
      </c>
    </row>
    <row r="104" spans="1:7">
      <c r="A104" s="4" t="s">
        <v>742</v>
      </c>
      <c r="C104" s="5" t="n">
        <v>571</v>
      </c>
    </row>
    <row r="105" spans="1:7">
      <c r="A105" s="4" t="s">
        <v>738</v>
      </c>
      <c r="C105" s="7" t="n">
        <v>39.4</v>
      </c>
    </row>
    <row r="106" spans="1:7">
      <c r="A106" s="4" t="s">
        <v>587</v>
      </c>
      <c r="C106" s="4" t="s">
        <v>680</v>
      </c>
    </row>
    <row r="107" spans="1:7">
      <c r="A107" s="4" t="s">
        <v>681</v>
      </c>
    </row>
    <row r="108" spans="1:7">
      <c r="A108" s="3" t="s">
        <v>569</v>
      </c>
    </row>
    <row r="109" spans="1:7">
      <c r="A109" s="4" t="s">
        <v>737</v>
      </c>
      <c r="C109" s="7" t="n">
        <v>398.3</v>
      </c>
    </row>
    <row r="110" spans="1:7">
      <c r="A110" s="4" t="s">
        <v>742</v>
      </c>
      <c r="C110" s="5" t="n">
        <v>570</v>
      </c>
    </row>
    <row r="111" spans="1:7">
      <c r="A111" s="4" t="s">
        <v>738</v>
      </c>
      <c r="C111" s="7" t="n">
        <v>32.7</v>
      </c>
    </row>
    <row r="112" spans="1:7">
      <c r="A112" s="4" t="s">
        <v>587</v>
      </c>
      <c r="C112" s="4" t="s">
        <v>685</v>
      </c>
    </row>
    <row r="113" spans="1:7">
      <c r="A113" s="4" t="s">
        <v>619</v>
      </c>
    </row>
    <row r="114" spans="1:7">
      <c r="A114" s="3" t="s">
        <v>569</v>
      </c>
    </row>
    <row r="115" spans="1:7">
      <c r="A115" s="4" t="s">
        <v>736</v>
      </c>
      <c r="C115" s="9" t="n">
        <v>300</v>
      </c>
      <c r="D115" s="9" t="n">
        <v>300</v>
      </c>
    </row>
    <row r="116" spans="1:7">
      <c r="A116" s="4" t="s">
        <v>587</v>
      </c>
      <c r="C116" s="4" t="s">
        <v>621</v>
      </c>
      <c r="D116" s="4" t="s">
        <v>621</v>
      </c>
    </row>
    <row r="117" spans="1:7">
      <c r="A117" s="4" t="s">
        <v>623</v>
      </c>
    </row>
    <row r="118" spans="1:7">
      <c r="A118" s="3" t="s">
        <v>569</v>
      </c>
    </row>
    <row r="119" spans="1:7">
      <c r="A119" s="4" t="s">
        <v>736</v>
      </c>
      <c r="C119" s="9" t="n">
        <v>250</v>
      </c>
      <c r="D119" s="9" t="n">
        <v>250</v>
      </c>
    </row>
    <row r="120" spans="1:7">
      <c r="A120" s="4" t="s">
        <v>587</v>
      </c>
      <c r="C120" s="4" t="s">
        <v>625</v>
      </c>
      <c r="D120" s="4" t="s">
        <v>625</v>
      </c>
      <c r="G120" s="4" t="s">
        <v>630</v>
      </c>
    </row>
    <row r="121" spans="1:7">
      <c r="A121" s="4" t="s">
        <v>580</v>
      </c>
    </row>
    <row r="122" spans="1:7">
      <c r="A122" s="3" t="s">
        <v>569</v>
      </c>
    </row>
    <row r="123" spans="1:7">
      <c r="A123" s="4" t="s">
        <v>736</v>
      </c>
      <c r="C123" s="9" t="n">
        <v>12</v>
      </c>
      <c r="D123" s="9" t="n">
        <v>0</v>
      </c>
    </row>
    <row r="124" spans="1:7">
      <c r="A124" s="4" t="s">
        <v>587</v>
      </c>
      <c r="C124" s="4" t="s">
        <v>588</v>
      </c>
      <c r="D124" s="4" t="s">
        <v>441</v>
      </c>
    </row>
    <row r="125" spans="1:7"/>
    <row r="126" spans="1:7">
      <c r="A126" s="4" t="s">
        <v>28</v>
      </c>
      <c r="B126" s="4" t="s">
        <v>743</v>
      </c>
    </row>
  </sheetData>
  <mergeCells count="3">
    <mergeCell ref="A1:B1"/>
    <mergeCell ref="A125:F125"/>
    <mergeCell ref="B126:F1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2"/>
    <col customWidth="1" max="2" min="2" width="80"/>
    <col customWidth="1" max="3" min="3" width="8"/>
  </cols>
  <sheetData>
    <row r="1" spans="1:3">
      <c r="A1" s="1" t="s">
        <v>744</v>
      </c>
      <c r="B1" s="2" t="s">
        <v>1</v>
      </c>
    </row>
    <row r="2" spans="1:3">
      <c r="B2" s="2" t="s">
        <v>525</v>
      </c>
    </row>
    <row r="3" spans="1:3">
      <c r="A3" s="4" t="s">
        <v>633</v>
      </c>
    </row>
    <row r="4" spans="1:3">
      <c r="A4" s="3" t="s">
        <v>569</v>
      </c>
    </row>
    <row r="5" spans="1:3">
      <c r="A5" s="4" t="s">
        <v>745</v>
      </c>
      <c r="B5" s="4" t="s">
        <v>636</v>
      </c>
    </row>
    <row r="6" spans="1:3">
      <c r="A6" s="4" t="s">
        <v>746</v>
      </c>
      <c r="B6" s="7" t="n">
        <v>375.5</v>
      </c>
    </row>
    <row r="7" spans="1:3">
      <c r="A7" s="4" t="s">
        <v>747</v>
      </c>
      <c r="B7" s="4" t="s">
        <v>637</v>
      </c>
      <c r="C7" s="4" t="s">
        <v>497</v>
      </c>
    </row>
    <row r="8" spans="1:3">
      <c r="A8" s="4" t="s">
        <v>641</v>
      </c>
    </row>
    <row r="9" spans="1:3">
      <c r="A9" s="3" t="s">
        <v>569</v>
      </c>
    </row>
    <row r="10" spans="1:3">
      <c r="A10" s="4" t="s">
        <v>745</v>
      </c>
      <c r="B10" s="4" t="s">
        <v>643</v>
      </c>
    </row>
    <row r="11" spans="1:3">
      <c r="A11" s="4" t="s">
        <v>746</v>
      </c>
      <c r="B11" s="7" t="n">
        <v>481.4</v>
      </c>
    </row>
    <row r="12" spans="1:3">
      <c r="A12" s="4" t="s">
        <v>747</v>
      </c>
      <c r="B12" s="4" t="s">
        <v>644</v>
      </c>
      <c r="C12" s="4" t="s">
        <v>497</v>
      </c>
    </row>
    <row r="13" spans="1:3">
      <c r="A13" s="4" t="s">
        <v>647</v>
      </c>
    </row>
    <row r="14" spans="1:3">
      <c r="A14" s="3" t="s">
        <v>569</v>
      </c>
    </row>
    <row r="15" spans="1:3">
      <c r="A15" s="4" t="s">
        <v>745</v>
      </c>
      <c r="B15" s="4" t="s">
        <v>649</v>
      </c>
    </row>
    <row r="16" spans="1:3">
      <c r="A16" s="4" t="s">
        <v>746</v>
      </c>
      <c r="B16" s="7" t="n">
        <v>437.8</v>
      </c>
    </row>
    <row r="17" spans="1:3">
      <c r="A17" s="4" t="s">
        <v>747</v>
      </c>
      <c r="B17" s="4" t="s">
        <v>650</v>
      </c>
      <c r="C17" s="4" t="s">
        <v>497</v>
      </c>
    </row>
    <row r="18" spans="1:3">
      <c r="A18" s="4" t="s">
        <v>653</v>
      </c>
    </row>
    <row r="19" spans="1:3">
      <c r="A19" s="3" t="s">
        <v>569</v>
      </c>
    </row>
    <row r="20" spans="1:3">
      <c r="A20" s="4" t="s">
        <v>745</v>
      </c>
      <c r="B20" s="4" t="s">
        <v>655</v>
      </c>
    </row>
    <row r="21" spans="1:3">
      <c r="A21" s="4" t="s">
        <v>746</v>
      </c>
      <c r="B21" s="7" t="n">
        <v>437.8</v>
      </c>
    </row>
    <row r="22" spans="1:3">
      <c r="A22" s="4" t="s">
        <v>747</v>
      </c>
      <c r="B22" s="4" t="s">
        <v>656</v>
      </c>
      <c r="C22" s="4" t="s">
        <v>497</v>
      </c>
    </row>
    <row r="23" spans="1:3">
      <c r="A23" s="4" t="s">
        <v>658</v>
      </c>
    </row>
    <row r="24" spans="1:3">
      <c r="A24" s="3" t="s">
        <v>569</v>
      </c>
    </row>
    <row r="25" spans="1:3">
      <c r="A25" s="4" t="s">
        <v>745</v>
      </c>
      <c r="B25" s="4" t="s">
        <v>660</v>
      </c>
    </row>
    <row r="26" spans="1:3">
      <c r="A26" s="4" t="s">
        <v>746</v>
      </c>
      <c r="B26" s="7" t="n">
        <v>437.8</v>
      </c>
    </row>
    <row r="27" spans="1:3">
      <c r="A27" s="4" t="s">
        <v>747</v>
      </c>
      <c r="B27" s="4" t="s">
        <v>661</v>
      </c>
      <c r="C27" s="4" t="s">
        <v>497</v>
      </c>
    </row>
    <row r="28" spans="1:3">
      <c r="A28" s="4" t="s">
        <v>663</v>
      </c>
    </row>
    <row r="29" spans="1:3">
      <c r="A29" s="3" t="s">
        <v>569</v>
      </c>
    </row>
    <row r="30" spans="1:3">
      <c r="A30" s="4" t="s">
        <v>745</v>
      </c>
      <c r="B30" s="4" t="s">
        <v>665</v>
      </c>
    </row>
    <row r="31" spans="1:3">
      <c r="A31" s="4" t="s">
        <v>746</v>
      </c>
      <c r="B31" s="7" t="n">
        <v>563.2</v>
      </c>
    </row>
    <row r="32" spans="1:3">
      <c r="A32" s="4" t="s">
        <v>747</v>
      </c>
      <c r="B32" s="4" t="s">
        <v>666</v>
      </c>
      <c r="C32" s="4" t="s">
        <v>497</v>
      </c>
    </row>
    <row r="33" spans="1:3">
      <c r="A33" s="4" t="s">
        <v>667</v>
      </c>
    </row>
    <row r="34" spans="1:3">
      <c r="A34" s="3" t="s">
        <v>569</v>
      </c>
    </row>
    <row r="35" spans="1:3">
      <c r="A35" s="4" t="s">
        <v>745</v>
      </c>
      <c r="B35" s="4" t="s">
        <v>669</v>
      </c>
    </row>
    <row r="36" spans="1:3">
      <c r="A36" s="4" t="s">
        <v>746</v>
      </c>
      <c r="B36" s="7" t="n">
        <v>437.6</v>
      </c>
    </row>
    <row r="37" spans="1:3">
      <c r="A37" s="4" t="s">
        <v>747</v>
      </c>
      <c r="B37" s="4" t="s">
        <v>670</v>
      </c>
      <c r="C37" s="4" t="s">
        <v>497</v>
      </c>
    </row>
    <row r="38" spans="1:3">
      <c r="A38" s="4" t="s">
        <v>671</v>
      </c>
    </row>
    <row r="39" spans="1:3">
      <c r="A39" s="3" t="s">
        <v>569</v>
      </c>
    </row>
    <row r="40" spans="1:3">
      <c r="A40" s="4" t="s">
        <v>745</v>
      </c>
      <c r="B40" s="4" t="s">
        <v>673</v>
      </c>
    </row>
    <row r="41" spans="1:3">
      <c r="A41" s="4" t="s">
        <v>746</v>
      </c>
      <c r="B41" s="7" t="n">
        <v>625.1</v>
      </c>
    </row>
    <row r="42" spans="1:3">
      <c r="A42" s="4" t="s">
        <v>747</v>
      </c>
      <c r="B42" s="4" t="s">
        <v>674</v>
      </c>
      <c r="C42" s="4" t="s">
        <v>497</v>
      </c>
    </row>
    <row r="43" spans="1:3">
      <c r="A43" s="4" t="s">
        <v>676</v>
      </c>
    </row>
    <row r="44" spans="1:3">
      <c r="A44" s="3" t="s">
        <v>569</v>
      </c>
    </row>
    <row r="45" spans="1:3">
      <c r="A45" s="4" t="s">
        <v>745</v>
      </c>
      <c r="B45" s="4" t="s">
        <v>678</v>
      </c>
    </row>
    <row r="46" spans="1:3">
      <c r="A46" s="4" t="s">
        <v>746</v>
      </c>
      <c r="B46" s="7" t="n">
        <v>562.6</v>
      </c>
    </row>
    <row r="47" spans="1:3">
      <c r="A47" s="4" t="s">
        <v>747</v>
      </c>
      <c r="B47" s="4" t="s">
        <v>679</v>
      </c>
      <c r="C47" s="4" t="s">
        <v>497</v>
      </c>
    </row>
    <row r="48" spans="1:3">
      <c r="A48" s="4" t="s">
        <v>681</v>
      </c>
    </row>
    <row r="49" spans="1:3">
      <c r="A49" s="3" t="s">
        <v>569</v>
      </c>
    </row>
    <row r="50" spans="1:3">
      <c r="A50" s="4" t="s">
        <v>745</v>
      </c>
      <c r="B50" s="4" t="s">
        <v>683</v>
      </c>
    </row>
    <row r="51" spans="1:3">
      <c r="A51" s="4" t="s">
        <v>746</v>
      </c>
      <c r="B51" s="7" t="n">
        <v>500.1</v>
      </c>
    </row>
    <row r="52" spans="1:3">
      <c r="A52" s="4" t="s">
        <v>747</v>
      </c>
      <c r="B52" s="4" t="s">
        <v>684</v>
      </c>
      <c r="C52" s="4" t="s">
        <v>497</v>
      </c>
    </row>
    <row r="53" spans="1:3"/>
    <row r="54" spans="1:3">
      <c r="A54" s="4" t="s">
        <v>28</v>
      </c>
      <c r="B54" s="4" t="s">
        <v>704</v>
      </c>
    </row>
    <row r="55" spans="1:3">
      <c r="A55" s="4" t="s">
        <v>42</v>
      </c>
      <c r="B55" s="4" t="s">
        <v>706</v>
      </c>
    </row>
  </sheetData>
  <mergeCells count="6">
    <mergeCell ref="A1:A2"/>
    <mergeCell ref="B1:C1"/>
    <mergeCell ref="B2:C2"/>
    <mergeCell ref="A53:C53"/>
    <mergeCell ref="B54:C54"/>
    <mergeCell ref="B55:C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748</v>
      </c>
      <c r="C1" s="2" t="s">
        <v>2</v>
      </c>
      <c r="E1" s="2" t="s">
        <v>23</v>
      </c>
    </row>
    <row r="2" spans="1:5">
      <c r="A2" s="3" t="s">
        <v>749</v>
      </c>
    </row>
    <row r="3" spans="1:5">
      <c r="A3" s="4" t="s">
        <v>571</v>
      </c>
      <c r="C3" s="7" t="n">
        <v>3901.7</v>
      </c>
      <c r="E3" s="9" t="n">
        <v>3093</v>
      </c>
    </row>
    <row r="4" spans="1:5">
      <c r="A4" s="4" t="s">
        <v>750</v>
      </c>
      <c r="C4" s="8" t="n">
        <v>0.1</v>
      </c>
      <c r="E4" s="5" t="n">
        <v>0</v>
      </c>
    </row>
    <row r="5" spans="1:5">
      <c r="A5" s="4" t="s">
        <v>597</v>
      </c>
    </row>
    <row r="6" spans="1:5">
      <c r="A6" s="3" t="s">
        <v>749</v>
      </c>
    </row>
    <row r="7" spans="1:5">
      <c r="A7" s="4" t="s">
        <v>571</v>
      </c>
      <c r="B7" s="4" t="s">
        <v>497</v>
      </c>
      <c r="C7" s="5" t="n">
        <v>400</v>
      </c>
    </row>
    <row r="8" spans="1:5">
      <c r="A8" s="4" t="s">
        <v>751</v>
      </c>
    </row>
    <row r="9" spans="1:5">
      <c r="A9" s="3" t="s">
        <v>749</v>
      </c>
    </row>
    <row r="10" spans="1:5">
      <c r="A10" s="4" t="s">
        <v>571</v>
      </c>
      <c r="C10" s="5" t="n">
        <v>400</v>
      </c>
      <c r="E10" s="5" t="n">
        <v>400</v>
      </c>
    </row>
    <row r="11" spans="1:5">
      <c r="A11" s="4" t="s">
        <v>752</v>
      </c>
      <c r="C11" s="9" t="n">
        <v>205</v>
      </c>
      <c r="E11" s="9" t="n">
        <v>205</v>
      </c>
    </row>
    <row r="12" spans="1:5">
      <c r="A12" s="4" t="s">
        <v>753</v>
      </c>
      <c r="B12" s="4" t="s">
        <v>412</v>
      </c>
      <c r="C12" s="4" t="s">
        <v>754</v>
      </c>
      <c r="E12" s="4" t="s">
        <v>754</v>
      </c>
    </row>
    <row r="13" spans="1:5">
      <c r="A13" s="4" t="s">
        <v>601</v>
      </c>
    </row>
    <row r="14" spans="1:5">
      <c r="A14" s="3" t="s">
        <v>749</v>
      </c>
    </row>
    <row r="15" spans="1:5">
      <c r="A15" s="4" t="s">
        <v>571</v>
      </c>
      <c r="C15" s="9" t="n">
        <v>250</v>
      </c>
      <c r="D15" s="4" t="s">
        <v>497</v>
      </c>
      <c r="E15" s="9" t="n">
        <v>100</v>
      </c>
    </row>
    <row r="16" spans="1:5">
      <c r="A16" s="4" t="s">
        <v>752</v>
      </c>
      <c r="C16" s="5" t="n">
        <v>250</v>
      </c>
      <c r="E16" s="5" t="n">
        <v>100</v>
      </c>
    </row>
    <row r="17" spans="1:5">
      <c r="A17" s="4" t="s">
        <v>755</v>
      </c>
    </row>
    <row r="18" spans="1:5">
      <c r="A18" s="3" t="s">
        <v>749</v>
      </c>
    </row>
    <row r="19" spans="1:5">
      <c r="A19" s="4" t="s">
        <v>752</v>
      </c>
      <c r="C19" s="7" t="n">
        <v>43.8</v>
      </c>
      <c r="E19" s="9" t="n">
        <v>75</v>
      </c>
    </row>
    <row r="20" spans="1:5">
      <c r="A20" s="4" t="s">
        <v>753</v>
      </c>
      <c r="B20" s="4" t="s">
        <v>412</v>
      </c>
      <c r="C20" s="4" t="s">
        <v>754</v>
      </c>
      <c r="E20" s="4" t="s">
        <v>754</v>
      </c>
    </row>
    <row r="21" spans="1:5">
      <c r="A21" s="4" t="s">
        <v>756</v>
      </c>
    </row>
    <row r="22" spans="1:5">
      <c r="A22" s="3" t="s">
        <v>749</v>
      </c>
    </row>
    <row r="23" spans="1:5">
      <c r="A23" s="4" t="s">
        <v>752</v>
      </c>
      <c r="C23" s="7" t="n">
        <v>56.2</v>
      </c>
      <c r="E23" s="9" t="n">
        <v>25</v>
      </c>
    </row>
    <row r="24" spans="1:5">
      <c r="A24" s="4" t="s">
        <v>753</v>
      </c>
      <c r="B24" s="4" t="s">
        <v>412</v>
      </c>
      <c r="C24" s="4" t="s">
        <v>757</v>
      </c>
      <c r="E24" s="4" t="s">
        <v>757</v>
      </c>
    </row>
    <row r="25" spans="1:5">
      <c r="A25" s="4" t="s">
        <v>758</v>
      </c>
    </row>
    <row r="26" spans="1:5">
      <c r="A26" s="3" t="s">
        <v>749</v>
      </c>
    </row>
    <row r="27" spans="1:5">
      <c r="A27" s="4" t="s">
        <v>752</v>
      </c>
      <c r="C27" s="9" t="n">
        <v>150</v>
      </c>
    </row>
    <row r="28" spans="1:5">
      <c r="A28" s="4" t="s">
        <v>753</v>
      </c>
      <c r="B28" s="4" t="s">
        <v>412</v>
      </c>
      <c r="C28" s="4" t="s">
        <v>757</v>
      </c>
    </row>
    <row r="29" spans="1:5">
      <c r="A29" s="4" t="s">
        <v>604</v>
      </c>
    </row>
    <row r="30" spans="1:5">
      <c r="A30" s="3" t="s">
        <v>749</v>
      </c>
    </row>
    <row r="31" spans="1:5">
      <c r="A31" s="4" t="s">
        <v>571</v>
      </c>
      <c r="B31" s="4" t="s">
        <v>497</v>
      </c>
      <c r="C31" s="9" t="n">
        <v>100</v>
      </c>
    </row>
    <row r="32" spans="1:5">
      <c r="A32" s="4" t="s">
        <v>759</v>
      </c>
    </row>
    <row r="33" spans="1:5">
      <c r="A33" s="3" t="s">
        <v>749</v>
      </c>
    </row>
    <row r="34" spans="1:5">
      <c r="A34" s="4" t="s">
        <v>571</v>
      </c>
      <c r="E34" s="9" t="n">
        <v>100</v>
      </c>
    </row>
    <row r="35" spans="1:5">
      <c r="A35" s="4" t="s">
        <v>752</v>
      </c>
      <c r="E35" s="9" t="n">
        <v>75</v>
      </c>
    </row>
    <row r="36" spans="1:5">
      <c r="A36" s="4" t="s">
        <v>753</v>
      </c>
      <c r="B36" s="4" t="s">
        <v>412</v>
      </c>
      <c r="E36" s="4" t="s">
        <v>754</v>
      </c>
    </row>
    <row r="37" spans="1:5">
      <c r="A37" s="4" t="s">
        <v>760</v>
      </c>
    </row>
    <row r="38" spans="1:5">
      <c r="A38" s="3" t="s">
        <v>749</v>
      </c>
    </row>
    <row r="39" spans="1:5">
      <c r="A39" s="4" t="s">
        <v>571</v>
      </c>
      <c r="C39" s="5" t="n">
        <v>100</v>
      </c>
    </row>
    <row r="40" spans="1:5">
      <c r="A40" s="4" t="s">
        <v>752</v>
      </c>
      <c r="C40" s="9" t="n">
        <v>75</v>
      </c>
    </row>
    <row r="41" spans="1:5">
      <c r="A41" s="4" t="s">
        <v>753</v>
      </c>
      <c r="B41" s="4" t="s">
        <v>412</v>
      </c>
      <c r="C41" s="4" t="s">
        <v>757</v>
      </c>
    </row>
    <row r="42" spans="1:5">
      <c r="A42" s="4" t="s">
        <v>641</v>
      </c>
    </row>
    <row r="43" spans="1:5">
      <c r="A43" s="3" t="s">
        <v>749</v>
      </c>
    </row>
    <row r="44" spans="1:5">
      <c r="A44" s="4" t="s">
        <v>571</v>
      </c>
      <c r="B44" s="4" t="s">
        <v>497</v>
      </c>
      <c r="C44" s="9" t="n">
        <v>385</v>
      </c>
    </row>
    <row r="45" spans="1:5">
      <c r="A45" s="4" t="s">
        <v>761</v>
      </c>
    </row>
    <row r="46" spans="1:5">
      <c r="A46" s="3" t="s">
        <v>749</v>
      </c>
    </row>
    <row r="47" spans="1:5">
      <c r="A47" s="4" t="s">
        <v>571</v>
      </c>
      <c r="C47" s="8" t="n">
        <v>190.8</v>
      </c>
      <c r="E47" s="9" t="n">
        <v>385</v>
      </c>
    </row>
    <row r="48" spans="1:5">
      <c r="A48" s="4" t="s">
        <v>752</v>
      </c>
      <c r="C48" s="7" t="n">
        <v>160.4</v>
      </c>
      <c r="E48" s="9" t="n">
        <v>385</v>
      </c>
    </row>
    <row r="49" spans="1:5">
      <c r="A49" s="4" t="s">
        <v>753</v>
      </c>
      <c r="B49" s="4" t="s">
        <v>412</v>
      </c>
      <c r="C49" s="4" t="s">
        <v>762</v>
      </c>
      <c r="E49" s="4" t="s">
        <v>762</v>
      </c>
    </row>
    <row r="50" spans="1:5">
      <c r="A50" s="4" t="s">
        <v>611</v>
      </c>
    </row>
    <row r="51" spans="1:5">
      <c r="A51" s="3" t="s">
        <v>749</v>
      </c>
    </row>
    <row r="52" spans="1:5">
      <c r="A52" s="4" t="s">
        <v>571</v>
      </c>
      <c r="B52" s="4" t="s">
        <v>28</v>
      </c>
      <c r="C52" s="9" t="n">
        <v>150</v>
      </c>
    </row>
    <row r="53" spans="1:5">
      <c r="A53" s="4" t="s">
        <v>763</v>
      </c>
    </row>
    <row r="54" spans="1:5">
      <c r="A54" s="3" t="s">
        <v>749</v>
      </c>
    </row>
    <row r="55" spans="1:5">
      <c r="A55" s="4" t="s">
        <v>571</v>
      </c>
      <c r="C55" s="5" t="n">
        <v>150</v>
      </c>
      <c r="E55" s="9" t="n">
        <v>150</v>
      </c>
    </row>
    <row r="56" spans="1:5">
      <c r="A56" s="4" t="s">
        <v>752</v>
      </c>
      <c r="C56" s="9" t="n">
        <v>150</v>
      </c>
      <c r="E56" s="9" t="n">
        <v>150</v>
      </c>
    </row>
    <row r="57" spans="1:5">
      <c r="A57" s="4" t="s">
        <v>753</v>
      </c>
      <c r="B57" s="4" t="s">
        <v>412</v>
      </c>
      <c r="C57" s="4" t="s">
        <v>754</v>
      </c>
      <c r="E57" s="4" t="s">
        <v>754</v>
      </c>
    </row>
    <row r="58" spans="1:5"/>
    <row r="59" spans="1:5">
      <c r="A59" s="4" t="s">
        <v>28</v>
      </c>
      <c r="B59" s="4" t="s">
        <v>704</v>
      </c>
    </row>
    <row r="60" spans="1:5">
      <c r="A60" s="4" t="s">
        <v>42</v>
      </c>
      <c r="B60" s="4" t="s">
        <v>706</v>
      </c>
    </row>
    <row r="61" spans="1:5">
      <c r="A61" s="4" t="s">
        <v>412</v>
      </c>
      <c r="B61" s="4" t="s">
        <v>764</v>
      </c>
    </row>
  </sheetData>
  <mergeCells count="6">
    <mergeCell ref="A1:B1"/>
    <mergeCell ref="C1:D1"/>
    <mergeCell ref="A58:D58"/>
    <mergeCell ref="B59:D59"/>
    <mergeCell ref="B60:D60"/>
    <mergeCell ref="B61:D6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765</v>
      </c>
      <c r="B1" s="2" t="s">
        <v>69</v>
      </c>
      <c r="D1" s="2" t="s">
        <v>1</v>
      </c>
      <c r="F1" s="2" t="s">
        <v>766</v>
      </c>
    </row>
    <row r="2" spans="1:6">
      <c r="B2" s="2" t="s">
        <v>2</v>
      </c>
      <c r="C2" s="2" t="s">
        <v>70</v>
      </c>
      <c r="D2" s="2" t="s">
        <v>2</v>
      </c>
      <c r="E2" s="2" t="s">
        <v>70</v>
      </c>
      <c r="F2" s="2" t="s">
        <v>23</v>
      </c>
    </row>
    <row r="3" spans="1:6">
      <c r="A3" s="3" t="s">
        <v>767</v>
      </c>
    </row>
    <row r="4" spans="1:6">
      <c r="A4" s="4" t="s">
        <v>768</v>
      </c>
      <c r="B4" s="4" t="s">
        <v>769</v>
      </c>
      <c r="C4" s="4" t="s">
        <v>770</v>
      </c>
      <c r="D4" s="4" t="s">
        <v>769</v>
      </c>
      <c r="E4" s="4" t="s">
        <v>770</v>
      </c>
    </row>
    <row r="5" spans="1:6">
      <c r="A5" s="4" t="s">
        <v>771</v>
      </c>
      <c r="F5" s="9" t="n">
        <v>1</v>
      </c>
    </row>
    <row r="6" spans="1:6">
      <c r="A6" s="4" t="s">
        <v>772</v>
      </c>
      <c r="B6" s="7" t="n">
        <v>6.3</v>
      </c>
      <c r="D6" s="7" t="n">
        <v>6.3</v>
      </c>
      <c r="F6" s="7" t="n">
        <v>5.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69</v>
      </c>
      <c r="D1" s="2" t="s">
        <v>1</v>
      </c>
    </row>
    <row r="2" spans="1:5">
      <c r="B2" s="2" t="s">
        <v>2</v>
      </c>
      <c r="C2" s="2" t="s">
        <v>70</v>
      </c>
      <c r="D2" s="2" t="s">
        <v>2</v>
      </c>
      <c r="E2" s="2" t="s">
        <v>70</v>
      </c>
    </row>
    <row r="3" spans="1:5">
      <c r="A3" s="3" t="s">
        <v>177</v>
      </c>
    </row>
    <row r="4" spans="1:5">
      <c r="A4" s="4" t="s">
        <v>768</v>
      </c>
      <c r="B4" s="4" t="s">
        <v>769</v>
      </c>
      <c r="C4" s="4" t="s">
        <v>770</v>
      </c>
      <c r="D4" s="4" t="s">
        <v>769</v>
      </c>
      <c r="E4" s="4" t="s">
        <v>770</v>
      </c>
    </row>
    <row r="5" spans="1:5">
      <c r="A5" s="4" t="s">
        <v>774</v>
      </c>
      <c r="B5" s="4" t="s">
        <v>775</v>
      </c>
      <c r="C5" s="4" t="s">
        <v>695</v>
      </c>
      <c r="D5" s="4" t="s">
        <v>775</v>
      </c>
      <c r="E5" s="4" t="s">
        <v>776</v>
      </c>
    </row>
    <row r="6" spans="1:5">
      <c r="A6" s="4" t="s">
        <v>777</v>
      </c>
      <c r="B6" s="4" t="s">
        <v>778</v>
      </c>
      <c r="C6" s="4" t="s">
        <v>778</v>
      </c>
      <c r="D6" s="4" t="s">
        <v>778</v>
      </c>
      <c r="E6" s="4" t="s">
        <v>476</v>
      </c>
    </row>
    <row r="7" spans="1:5">
      <c r="A7" s="4" t="s">
        <v>107</v>
      </c>
      <c r="B7" s="4" t="s">
        <v>779</v>
      </c>
      <c r="C7" s="4" t="s">
        <v>780</v>
      </c>
      <c r="D7" s="4" t="s">
        <v>485</v>
      </c>
      <c r="E7" s="4" t="s">
        <v>780</v>
      </c>
    </row>
    <row r="8" spans="1:5">
      <c r="A8" s="4" t="s">
        <v>781</v>
      </c>
      <c r="B8" s="4" t="s">
        <v>782</v>
      </c>
      <c r="C8" s="4" t="s">
        <v>783</v>
      </c>
      <c r="D8" s="4" t="s">
        <v>784</v>
      </c>
      <c r="E8" s="4" t="s">
        <v>78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69</v>
      </c>
      <c r="D1" s="2" t="s">
        <v>1</v>
      </c>
    </row>
    <row r="2" spans="1:5">
      <c r="B2" s="2" t="s">
        <v>2</v>
      </c>
      <c r="C2" s="2" t="s">
        <v>70</v>
      </c>
      <c r="D2" s="2" t="s">
        <v>2</v>
      </c>
      <c r="E2" s="2" t="s">
        <v>70</v>
      </c>
    </row>
    <row r="3" spans="1:5">
      <c r="A3" s="3" t="s">
        <v>180</v>
      </c>
    </row>
    <row r="4" spans="1:5">
      <c r="A4" s="4" t="s">
        <v>787</v>
      </c>
      <c r="B4" s="5" t="n">
        <v>19158654</v>
      </c>
      <c r="C4" s="5" t="n">
        <v>19150749</v>
      </c>
      <c r="D4" s="5" t="n">
        <v>19157004</v>
      </c>
      <c r="E4" s="5" t="n">
        <v>19277014</v>
      </c>
    </row>
    <row r="5" spans="1:5">
      <c r="A5" s="4" t="s">
        <v>788</v>
      </c>
      <c r="B5" s="5" t="n">
        <v>306909</v>
      </c>
      <c r="C5" s="5" t="n">
        <v>256595</v>
      </c>
      <c r="D5" s="5" t="n">
        <v>299385</v>
      </c>
      <c r="E5" s="5" t="n">
        <v>251161</v>
      </c>
    </row>
    <row r="6" spans="1:5">
      <c r="A6" s="4" t="s">
        <v>789</v>
      </c>
      <c r="B6" s="5" t="n">
        <v>19465563</v>
      </c>
      <c r="C6" s="5" t="n">
        <v>19407344</v>
      </c>
      <c r="D6" s="5" t="n">
        <v>19456389</v>
      </c>
      <c r="E6" s="5" t="n">
        <v>19528175</v>
      </c>
    </row>
    <row r="7" spans="1:5">
      <c r="A7" s="4" t="s">
        <v>790</v>
      </c>
      <c r="B7" s="5" t="n">
        <v>8415</v>
      </c>
      <c r="C7" s="5" t="n">
        <v>8201</v>
      </c>
      <c r="D7" s="5" t="n">
        <v>15808</v>
      </c>
      <c r="E7" s="5" t="n">
        <v>19499</v>
      </c>
    </row>
    <row r="8" spans="1:5">
      <c r="A8" s="4" t="s">
        <v>791</v>
      </c>
      <c r="B8" s="5" t="n">
        <v>19473978</v>
      </c>
      <c r="C8" s="5" t="n">
        <v>19415545</v>
      </c>
      <c r="D8" s="5" t="n">
        <v>19472197</v>
      </c>
      <c r="E8" s="5" t="n">
        <v>19547674</v>
      </c>
    </row>
    <row r="9" spans="1:5">
      <c r="A9" s="4" t="s">
        <v>792</v>
      </c>
      <c r="B9" s="5" t="n">
        <v>0</v>
      </c>
      <c r="C9" s="5" t="n">
        <v>0</v>
      </c>
      <c r="D9" s="5" t="n">
        <v>0</v>
      </c>
      <c r="E9" s="5" t="n">
        <v>25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s>
  <sheetData>
    <row r="1" spans="1:5">
      <c r="A1" s="1" t="s">
        <v>793</v>
      </c>
      <c r="C1" s="2" t="s">
        <v>1</v>
      </c>
    </row>
    <row r="2" spans="1:5">
      <c r="C2" s="2" t="s">
        <v>2</v>
      </c>
      <c r="D2" s="2" t="s">
        <v>70</v>
      </c>
      <c r="E2" s="2" t="s">
        <v>794</v>
      </c>
    </row>
    <row r="3" spans="1:5">
      <c r="A3" s="3" t="s">
        <v>795</v>
      </c>
    </row>
    <row r="4" spans="1:5">
      <c r="A4" s="4" t="s">
        <v>796</v>
      </c>
      <c r="E4" s="5" t="n">
        <v>1000000</v>
      </c>
    </row>
    <row r="5" spans="1:5">
      <c r="A5" s="4" t="s">
        <v>797</v>
      </c>
      <c r="C5" s="5" t="n">
        <v>776208</v>
      </c>
    </row>
    <row r="6" spans="1:5">
      <c r="A6" s="4" t="s">
        <v>798</v>
      </c>
      <c r="C6" s="5" t="n">
        <v>6185</v>
      </c>
      <c r="D6" s="5" t="n">
        <v>610260</v>
      </c>
    </row>
    <row r="7" spans="1:5">
      <c r="A7" s="4" t="s">
        <v>799</v>
      </c>
      <c r="C7" s="9" t="n">
        <v>2</v>
      </c>
      <c r="D7" s="7" t="n">
        <v>123.5</v>
      </c>
    </row>
    <row r="8" spans="1:5">
      <c r="A8" s="4" t="s">
        <v>800</v>
      </c>
    </row>
    <row r="9" spans="1:5">
      <c r="A9" s="3" t="s">
        <v>795</v>
      </c>
    </row>
    <row r="10" spans="1:5">
      <c r="A10" s="4" t="s">
        <v>798</v>
      </c>
      <c r="B10" s="4" t="s">
        <v>28</v>
      </c>
      <c r="C10" s="5" t="n">
        <v>0</v>
      </c>
      <c r="D10" s="5" t="n">
        <v>588580</v>
      </c>
    </row>
    <row r="11" spans="1:5">
      <c r="A11" s="4" t="s">
        <v>799</v>
      </c>
      <c r="B11" s="4" t="s">
        <v>28</v>
      </c>
      <c r="C11" s="9" t="n">
        <v>0</v>
      </c>
      <c r="D11" s="7" t="n">
        <v>119.1</v>
      </c>
    </row>
    <row r="12" spans="1:5">
      <c r="A12" s="4" t="s">
        <v>534</v>
      </c>
    </row>
    <row r="13" spans="1:5">
      <c r="A13" s="3" t="s">
        <v>795</v>
      </c>
    </row>
    <row r="14" spans="1:5">
      <c r="A14" s="4" t="s">
        <v>798</v>
      </c>
      <c r="B14" s="4" t="s">
        <v>42</v>
      </c>
      <c r="C14" s="5" t="n">
        <v>6185</v>
      </c>
      <c r="D14" s="5" t="n">
        <v>21680</v>
      </c>
    </row>
    <row r="15" spans="1:5">
      <c r="A15" s="4" t="s">
        <v>799</v>
      </c>
      <c r="B15" s="4" t="s">
        <v>42</v>
      </c>
      <c r="C15" s="9" t="n">
        <v>2</v>
      </c>
      <c r="D15" s="7" t="n">
        <v>4.4</v>
      </c>
    </row>
    <row r="16" spans="1:5"/>
    <row r="17" spans="1:5">
      <c r="A17" s="4" t="s">
        <v>28</v>
      </c>
      <c r="B17" s="4" t="s">
        <v>801</v>
      </c>
    </row>
    <row r="18" spans="1:5">
      <c r="A18" s="4" t="s">
        <v>42</v>
      </c>
      <c r="B18" s="4" t="s">
        <v>802</v>
      </c>
    </row>
  </sheetData>
  <mergeCells count="5">
    <mergeCell ref="A1:B2"/>
    <mergeCell ref="C1:D1"/>
    <mergeCell ref="A16:D16"/>
    <mergeCell ref="B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69</v>
      </c>
      <c r="D1" s="2" t="s">
        <v>1</v>
      </c>
    </row>
    <row r="2" spans="1:5">
      <c r="B2" s="2" t="s">
        <v>2</v>
      </c>
      <c r="C2" s="2" t="s">
        <v>70</v>
      </c>
      <c r="D2" s="2" t="s">
        <v>2</v>
      </c>
      <c r="E2" s="2" t="s">
        <v>70</v>
      </c>
    </row>
    <row r="3" spans="1:5">
      <c r="A3" s="3" t="s">
        <v>804</v>
      </c>
    </row>
    <row r="4" spans="1:5">
      <c r="A4" s="4" t="s">
        <v>805</v>
      </c>
      <c r="B4" s="7" t="n">
        <v>2.7</v>
      </c>
      <c r="C4" s="7" t="n">
        <v>2.9</v>
      </c>
      <c r="D4" s="7" t="n">
        <v>7.8</v>
      </c>
      <c r="E4" s="7" t="n">
        <v>8.300000000000001</v>
      </c>
    </row>
    <row r="5" spans="1:5">
      <c r="A5" s="4" t="s">
        <v>806</v>
      </c>
    </row>
    <row r="6" spans="1:5">
      <c r="A6" s="3" t="s">
        <v>804</v>
      </c>
    </row>
    <row r="7" spans="1:5">
      <c r="A7" s="4" t="s">
        <v>805</v>
      </c>
      <c r="B7" s="8" t="n">
        <v>0.7</v>
      </c>
      <c r="C7" s="8" t="n">
        <v>0.8</v>
      </c>
      <c r="D7" s="8" t="n">
        <v>2.1</v>
      </c>
      <c r="E7" s="8" t="n">
        <v>2.2</v>
      </c>
    </row>
    <row r="8" spans="1:5">
      <c r="A8" s="4" t="s">
        <v>807</v>
      </c>
    </row>
    <row r="9" spans="1:5">
      <c r="A9" s="3" t="s">
        <v>804</v>
      </c>
    </row>
    <row r="10" spans="1:5">
      <c r="A10" s="4" t="s">
        <v>805</v>
      </c>
      <c r="B10" s="9" t="n">
        <v>2</v>
      </c>
      <c r="C10" s="7" t="n">
        <v>2.1</v>
      </c>
      <c r="D10" s="7" t="n">
        <v>5.7</v>
      </c>
      <c r="E10" s="7" t="n">
        <v>6.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11:00Z</dcterms:created>
  <dcterms:modified xmlns:dcterms="http://purl.org/dc/terms/" xmlns:xsi="http://www.w3.org/2001/XMLSchema-instance" xsi:type="dcterms:W3CDTF">2018-10-29T16:11:00Z</dcterms:modified>
</cp:coreProperties>
</file>